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GEOGRAPHIC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ACCOUNTS PAYABLE AND ACCRUED 22" sheetId="22" state="visible" r:id="rId22"/>
    <sheet xmlns:r="http://schemas.openxmlformats.org/officeDocument/2006/relationships" name="NOTES PAYABLE (Tables)"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RELATED PARTY TRANSACTIONS (Tab" sheetId="27" state="visible" r:id="rId27"/>
    <sheet xmlns:r="http://schemas.openxmlformats.org/officeDocument/2006/relationships" name="GEOGRAPHIC INFORMATION (Tables)" sheetId="28" state="visible" r:id="rId28"/>
    <sheet xmlns:r="http://schemas.openxmlformats.org/officeDocument/2006/relationships" name="SUBSEQUENT EVENTS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ACCOUNTS PAYABLE AND ACCRUED 41" sheetId="41" state="visible" r:id="rId41"/>
    <sheet xmlns:r="http://schemas.openxmlformats.org/officeDocument/2006/relationships" name="NOTES PAYABLE (Details)" sheetId="42" state="visible" r:id="rId42"/>
    <sheet xmlns:r="http://schemas.openxmlformats.org/officeDocument/2006/relationships" name="NOTES PAYABLE (Details 1)" sheetId="43" state="visible" r:id="rId43"/>
    <sheet xmlns:r="http://schemas.openxmlformats.org/officeDocument/2006/relationships" name="NOTES PAYABLE (Details Narrativ" sheetId="44" state="visible" r:id="rId44"/>
    <sheet xmlns:r="http://schemas.openxmlformats.org/officeDocument/2006/relationships" name="NOTES PAYABLE (Details 2)" sheetId="45" state="visible" r:id="rId45"/>
    <sheet xmlns:r="http://schemas.openxmlformats.org/officeDocument/2006/relationships" name="NOTES PAYABLE (Details 3)" sheetId="46" state="visible" r:id="rId46"/>
    <sheet xmlns:r="http://schemas.openxmlformats.org/officeDocument/2006/relationships" name="STOCKHOLDERS' DEFICIT (Details " sheetId="47" state="visible" r:id="rId47"/>
    <sheet xmlns:r="http://schemas.openxmlformats.org/officeDocument/2006/relationships" name="STOCKHOLDERS' DEFICIT (Details)" sheetId="48" state="visible" r:id="rId48"/>
    <sheet xmlns:r="http://schemas.openxmlformats.org/officeDocument/2006/relationships" name="STOCKHOLDERS' DEFICIT (Detail49" sheetId="49" state="visible" r:id="rId49"/>
    <sheet xmlns:r="http://schemas.openxmlformats.org/officeDocument/2006/relationships" name="STOCKHOLDERS' DEFICIT (Detail50" sheetId="50" state="visible" r:id="rId50"/>
    <sheet xmlns:r="http://schemas.openxmlformats.org/officeDocument/2006/relationships" name="STOCKHOLDERS' DEFICIT (Detail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INCOME TAXES (Details 3)" sheetId="56" state="visible" r:id="rId56"/>
    <sheet xmlns:r="http://schemas.openxmlformats.org/officeDocument/2006/relationships" name="INCOME TAXES (Details 3) (Paren"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RELATED PARTY TRANSACTIONS (Det" sheetId="60" state="visible" r:id="rId60"/>
    <sheet xmlns:r="http://schemas.openxmlformats.org/officeDocument/2006/relationships" name="GEOGRAPHIC INFORMATION (Details" sheetId="61" state="visible" r:id="rId61"/>
    <sheet xmlns:r="http://schemas.openxmlformats.org/officeDocument/2006/relationships" name="SUBSEQUENT EVENTS (Details)" sheetId="62" state="visible" r:id="rId62"/>
    <sheet xmlns:r="http://schemas.openxmlformats.org/officeDocument/2006/relationships" name="SUBSEQUENT EVENTS (Details 1)"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878">
  <si>
    <t>Document and Entity Information - USD ($)</t>
  </si>
  <si>
    <t>12 Months Ended</t>
  </si>
  <si>
    <t>Dec. 31, 2017</t>
  </si>
  <si>
    <t>Mar. 20, 2018</t>
  </si>
  <si>
    <t>Jun. 30, 2017</t>
  </si>
  <si>
    <t>Document And Entity Information [Abstract]</t>
  </si>
  <si>
    <t>Entity Registrant Name</t>
  </si>
  <si>
    <t>EMMAUS LIFE SCIENCES, INC.</t>
  </si>
  <si>
    <t>Entity Central Index Key</t>
  </si>
  <si>
    <t>Document Type</t>
  </si>
  <si>
    <t>10-K</t>
  </si>
  <si>
    <t>Trading Symbol</t>
  </si>
  <si>
    <t>EMMA</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Restricted cash</t>
  </si>
  <si>
    <t>Accounts receivable</t>
  </si>
  <si>
    <t>Inventories, net</t>
  </si>
  <si>
    <t>Investment in marketable securities</t>
  </si>
  <si>
    <t>Marke table securities, pledged to creditor</t>
  </si>
  <si>
    <t>Prepaid expenses and other current assets</t>
  </si>
  <si>
    <t>Total current assets</t>
  </si>
  <si>
    <t>PROPERTY AND EQUIPMENT, NET</t>
  </si>
  <si>
    <t>OTHER ASSETS</t>
  </si>
  <si>
    <t>Long-term investment at cost</t>
  </si>
  <si>
    <t>Intangibles, net</t>
  </si>
  <si>
    <t>Deposits</t>
  </si>
  <si>
    <t>Total other assets</t>
  </si>
  <si>
    <t>Total assets</t>
  </si>
  <si>
    <t>CURRENT LIABILITIES</t>
  </si>
  <si>
    <t>Accounts payable and accrued expenses</t>
  </si>
  <si>
    <t>Deferred rent</t>
  </si>
  <si>
    <t>Other current liabilities</t>
  </si>
  <si>
    <t>Warrant derivative liabilities</t>
  </si>
  <si>
    <t>Notes payable, net</t>
  </si>
  <si>
    <t>Notes payable to related parties, net</t>
  </si>
  <si>
    <t>Convertible notes payable, net</t>
  </si>
  <si>
    <t>Convertible notes payable to related parties, net</t>
  </si>
  <si>
    <t>Total current liabilities</t>
  </si>
  <si>
    <t>LONG-TERM LIABILITIES</t>
  </si>
  <si>
    <t>Other long-term liabilities</t>
  </si>
  <si>
    <t>Conversion option liabilities</t>
  </si>
  <si>
    <t>Total long-term liabilities</t>
  </si>
  <si>
    <t>Total liabilities</t>
  </si>
  <si>
    <t>STOCKHOLDERS’ EQUITY (DEFICIT)</t>
  </si>
  <si>
    <t>Preferred stock — par value $0.001 per share, 20,000,000 shares authorized, none issued and outstanding</t>
  </si>
  <si>
    <t xml:space="preserve"> </t>
  </si>
  <si>
    <t>Common stock — par value $0.001 per share, 100,000,000 shares authorized, 34,885,506 shares and 34,701,219 shares issued and outstanding at December 31, 2017 and December 31, 2016, respectively</t>
  </si>
  <si>
    <t>Additional paid-in capital</t>
  </si>
  <si>
    <t>Accumulated other comprehensive income (loss)</t>
  </si>
  <si>
    <t>Accumulated deficit</t>
  </si>
  <si>
    <t>Total stockholders’ equity (deficit)</t>
  </si>
  <si>
    <t>Total liabilities &amp; stockholders’ equity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 USD ($)</t>
  </si>
  <si>
    <t>Income Statement [Abstract]</t>
  </si>
  <si>
    <t>SALES</t>
  </si>
  <si>
    <t>SALES RETURN &amp; ALLOWANCE</t>
  </si>
  <si>
    <t>REVENUES, NET</t>
  </si>
  <si>
    <t>COST OF GOODS SOLD</t>
  </si>
  <si>
    <t>Cost of goods sold</t>
  </si>
  <si>
    <t>Scrapped inventory</t>
  </si>
  <si>
    <t>Total cost of goods sold</t>
  </si>
  <si>
    <t>GROSS PROFIT</t>
  </si>
  <si>
    <t>OPERATING EXPENSES</t>
  </si>
  <si>
    <t>Research and development</t>
  </si>
  <si>
    <t>Selling</t>
  </si>
  <si>
    <t>General and administrative</t>
  </si>
  <si>
    <t>Total operating expenses</t>
  </si>
  <si>
    <t>LOSS FROM OPERATIONS</t>
  </si>
  <si>
    <t>OTHER INCOME (EXPENSE)</t>
  </si>
  <si>
    <t>Gain on debt extinguishment</t>
  </si>
  <si>
    <t>Loss on debt settlement</t>
  </si>
  <si>
    <t>Change in fair value of warrant derivative liabilities</t>
  </si>
  <si>
    <t>Convertible note inducement expense</t>
  </si>
  <si>
    <t>Interest and other income (loss)</t>
  </si>
  <si>
    <t>Interest expense</t>
  </si>
  <si>
    <t>Total other income expense</t>
  </si>
  <si>
    <t>LOSS BEFORE INCOME TAXES</t>
  </si>
  <si>
    <t>INCOME TAXES (BENEFIT)</t>
  </si>
  <si>
    <t>NET LOSS</t>
  </si>
  <si>
    <t>COMPONENTS OF OTHER COMPREHENSIVE INCOME (LOSS)</t>
  </si>
  <si>
    <t>Unrealized holding gain (loss) on marketable securities</t>
  </si>
  <si>
    <t>Unrealized loss in foreign translation</t>
  </si>
  <si>
    <t>Other comprehensive income (loss), net of tax</t>
  </si>
  <si>
    <t>COMPREHENSIVE INCOME (LOSS)</t>
  </si>
  <si>
    <t>NET LOSS PER COMMON SHARE</t>
  </si>
  <si>
    <t>WEIGHTED AVERAGE COMMON SHARES OUTSTANDING</t>
  </si>
  <si>
    <t>CONSOLIDATED STATEMENT OF CHANGES IN STOCKHOLDERS' EQUITY (DEFICIT) - 12 months ended Dec. 31, 2017 - USD ($)</t>
  </si>
  <si>
    <t>Total</t>
  </si>
  <si>
    <t>Common Stock [Member]</t>
  </si>
  <si>
    <t>Additional Paid-In Capital [Member]</t>
  </si>
  <si>
    <t>Accumulated Other Comprehensive Income (Loss) [Member]</t>
  </si>
  <si>
    <t>Accumulated Deficit [Member]</t>
  </si>
  <si>
    <t>Balance, beginning at Dec. 31, 2016</t>
  </si>
  <si>
    <t>Balance, beginning (in shares) at Dec. 31, 2016</t>
  </si>
  <si>
    <t>Increase (Decrease) in Stockholders' Equity [Roll Forward]</t>
  </si>
  <si>
    <t>Beneficial conversion feature relating to convertible and promissory notes payable</t>
  </si>
  <si>
    <t>Stock issued for cash</t>
  </si>
  <si>
    <t>Stock issued for cash (in shares)</t>
  </si>
  <si>
    <t>Conversion of notes payable to common stock</t>
  </si>
  <si>
    <t>Conversion of notes payable to common stock (in shares)</t>
  </si>
  <si>
    <t>Share-based compensation</t>
  </si>
  <si>
    <t>Exercise of common stock options (cashless)</t>
  </si>
  <si>
    <t>Exercise of common stock options (cashless) (in shares)</t>
  </si>
  <si>
    <t>Unrealized gain on marketable securities, net of tax</t>
  </si>
  <si>
    <t>Foreign currency translation effect</t>
  </si>
  <si>
    <t>Net loss</t>
  </si>
  <si>
    <t>Balance, ending at Dec. 31, 2017</t>
  </si>
  <si>
    <t>Balance, ending (in shares) at Dec. 31, 2017</t>
  </si>
  <si>
    <t>CONSOLIDATED STATEMENT OF CHANGES IN STOCKHOLDERS' EQUITY (DEFICIT) (Parenthetical) - $ / shares</t>
  </si>
  <si>
    <t>Statement Of Stockholders Equity [Abstract]</t>
  </si>
  <si>
    <t>CONSOLIDATED STATEMENTS OF CASH FLOWS - USD ($)</t>
  </si>
  <si>
    <t>CASH FLOWS FROM OPERATING ACTIVITIES</t>
  </si>
  <si>
    <t>Adjustments to reconcile net loss to net cash flows from operating activities</t>
  </si>
  <si>
    <t>Depreciation and amortization</t>
  </si>
  <si>
    <t>Cost of scrapped inventory written off</t>
  </si>
  <si>
    <t>Amortization of discount of convertible notes</t>
  </si>
  <si>
    <t>Foreign exchange adjustments on convertible notes and notes payable</t>
  </si>
  <si>
    <t>Tax benefit recognized on unrealized gain on securities</t>
  </si>
  <si>
    <t>Loss on disposal of property and equipment</t>
  </si>
  <si>
    <t>Net changes in operating assets and liabilities</t>
  </si>
  <si>
    <t>Inventories</t>
  </si>
  <si>
    <t>Net cash flows provided by (used in) operating activities</t>
  </si>
  <si>
    <t>CASH FLOWS FROM INVESTING ACTIVITIES</t>
  </si>
  <si>
    <t>Payments towards intangible asset</t>
  </si>
  <si>
    <t>Purchases of property and equipment</t>
  </si>
  <si>
    <t>Purchase of marketable securities and investment at cost</t>
  </si>
  <si>
    <t>Net cash flows used in investing activities</t>
  </si>
  <si>
    <t>CASH FLOWS FROM FINANCING ACTIVITIES</t>
  </si>
  <si>
    <t>Proceeds from notes payable issued</t>
  </si>
  <si>
    <t>Proceeds from convertible notes payable issued, net of issuance cost and discount</t>
  </si>
  <si>
    <t>Payments of notes payable</t>
  </si>
  <si>
    <t>Payments of convertible notes</t>
  </si>
  <si>
    <t>Proceeds from issuance of common stock</t>
  </si>
  <si>
    <t>Net cash flows provided by financing activities</t>
  </si>
  <si>
    <t>Effect of exchange rate changes on cash</t>
  </si>
  <si>
    <t>Net increase in cash, cash equivalents and restricted cash</t>
  </si>
  <si>
    <t>Cash, cash equivalents and restricted cash, beginning of period</t>
  </si>
  <si>
    <t>Cash, cash equivalents and restricted cash, end of period</t>
  </si>
  <si>
    <t>SUPPLEMENTAL DISCLOSURES OF CASH FLOW ACTIVITIES</t>
  </si>
  <si>
    <t>Interest paid</t>
  </si>
  <si>
    <t>Income taxes paid</t>
  </si>
  <si>
    <t>Conversion of accrued interest payable to common stock</t>
  </si>
  <si>
    <t>DESCRIPTION OF BUSINESS</t>
  </si>
  <si>
    <t>Organization Consolidation And Presentation Of Financial Statements [Abstract]</t>
  </si>
  <si>
    <t>NOTE 1—DESCRIPTION OF BUSINESS Organization —Emmaus Life Sciences, Inc. (the “Company” or “Emmaus”), which is engaged in the discovery, development, and commercialization of innovative treatments and therapies primarily for rare and orphan diseases, was incorporated in the state of Delaware on September 24, 2007. Pursuant to an Agreement and Plan of Merger, dated April 21, 2011 (the “Merger Agreement”), by and among the Company, AFH Merger Sub, Inc., a wholly‑owned subsidiary of the Company (“AFH Merger Sub”), AFH Holding and Advisory, LLC (“AFH Advisory”), and Emmaus Medical, Inc. (“Emmaus Medical”), Emmaus Medical merged with and into AFH Merger Sub with Emmaus Medical continuing as the surviving entity (the “Merger”). Upon the closing of the Merger, the Company changed its name from “AFH Acquisition IV, Inc.” to “Emmaus Holdings, Inc.” and became the parent company of Emmaus Medical. The Company changed its name from “Emmaus Holdings, Inc.” to “Emmaus Life Sciences, Inc.” on September 14, 2011. Emmaus Medical is a Delaware corporation originally incorporated on September 12, 2003. Emmaus Medical, LLC was organized on December 20, 2000. In October 2003, Emmaus Medical, LLC conducted a reorganization and merged with Emmaus Medical. As a result of the merger, Emmaus Medical acquired the exclusive patent rights for a treatment for sickle cell disease (“SCD”). In October 2010, the Company established Emmaus Medical Japan, Inc., a Japanese corporation (“EM Japan”) by funding 97% of the initial capital. EM Japan is engaged in the business of trading in nutritional supplements and other medical products and drugs. The results of EM Japan have been included in the consolidated financial statements of the Company since the date of formation. The aggregate formation cost was $52,500. Emmaus Medical acquired the additional 3% of the outstanding shares of EM Japan during the three months ended March 31, 2011 and is now the 100% owner of the outstanding share capital. In November 2011, the Company formed Emmaus Medical Europe, Ltd. (“EM Europe”), a wholly owned subsidiary of Emmaus Medical. EM Europe’s primary focus is expanding the business of Emmaus Medical in Europe. In December 2016, the Company formed Emmaus Life Sciences Korea Co. Ltd. (“ELSK”), a wholly owned subsidiary of Emmaus Medical. ELSK’s primary focus is expanding the business of Emmaus Medical in Korea. Emmaus, its wholly‑owned subsidiary, Emmaus Medical, and Emmaus Medical’s wholly‑owned subsidiaries, Newfield Nutrition Corporation (“Newfield Nutrition”), EM Japan, ELSK and EM Europe, are collectively referred to herein as the “Company.” Nature of Business —The Company has undertaken the business of developing and commercializing cost‑effective treatments and therapies for rare diseases. The Company’s primary business purpose is to commercialize its treatment for SCD. On July 7, 2017, the FDA has approved our lead product Endari (L-glutamine oral powder) to reduce the severe complications of sickle cell disease in adult and pediatric patients ages 5 and older. We are transitioning from developmental stage to our next phase as a commercial organization, and plan to launch Endari in the first quarter of 2018. In order to do so, we are building a targeted sales force of 15 to 30 sales representatives and a commercial organization including marketing, trade and distribution functions. To a lesser extent, the Company is also engaged in the marketing and sale of NutreStore, which has received approval from the FDA, as a treatment for short bowel syndrome (“SBS”) in patients receiving specialized nutritional support when used in conjunction with a recombinant human growth hormone that is approved for this indication. The Company’s indirect wholly‑owned subsidiary, Newfield Nutrition, sells nutritional supplements under the brand name AminoPure through retail stores in multiple states in the United States and via importers and distributors in Japan, Taiwan and South Korea. The Company also owns a minority interest of less than 1% in CellSeed, Inc., a Japanese company listed on the Tokyo Stock Exchange (“CellSeed”), which is engaged in research and development of regenerative medicine products and the manufacture and sale of temperature‑ responsive cell culture equipment. The Company also is involved in research focused on providing innovative solutions for tissue‑engineering through the development of novel cell harvest methods and three‑dimensional living tissue replacement products for “cell sheet therapy” and regenerative medicine and the future commercialization of such products.</t>
  </si>
  <si>
    <t>SUMMARY OF SIGNIFICANT ACCOUNTING POLICIES</t>
  </si>
  <si>
    <t>Accounting Policies [Abstract]</t>
  </si>
  <si>
    <t>NOTE 2—SUMMARY OF SIGNIFICANT ACCOUNTING POLICIES Basis of presentation —The accompanying consolidated financial statements have been prepared in accordance with accounting principles generally accepted in the United States of America (“GAAP”) codified in the Accounting Standards Codification (“ASC”) and Accounting Standards Updates (“ASU”) of the Financial Accounting Standards Board (“FASB”). Certain prior period amounts have been reclassified to conform to the current period presentation. Going concern —The accompanying consolidated financial statements have been prepared on the basis that the Company will continue as a going concern. The Company had net losses of $33.4 million and $21.2 million for the years ended December 31, 2017 and 2016, respectively. In addition, the Company has a significant amount of notes payable and other obligations due within the next twelve months and is projecting that its operating losses and expected capital needs, including the expected costs relating to the commercialization of Endari, will exceed its existing cash balances and cash expected to be generated from operations for the foreseeable future. In order to meet the Company’s expected obligations, management intends to raise additional funds through equity and debt financings and partnership agreements. However, there can be no assurance that the Company will be able to complete any additional equity or debt financings or enter into partnership agreements. Therefore,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achieving a profitable level of operations. The consolidated financial statements do not include any adjustments that might result from the outcome of these uncertainties. Principles of consolidation —The consolidated financial statements include the accounts of the Company (and its wholly‑owned subsidiary, Emmaus Medical, and Emmaus Medical’s wholly‑owned subsidiaries, Newfield Nutrition, EM Japan, ELSK and EM Europe). All significant intercompany transactions have been eliminated. 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Among other things, management has estimated the useful lives of equipment and other assets, valuation of intangible assets, along with the variables used to calculate the valuation of stock options and warrants using the Black‑Scholes‑Merton option valuation model. The various warrants issued by the Company in (i) a private placement in September 2013, (ii) in connection with GPB debt transactions in December 2017 and (iii) replacement warrants issued in June 2014 contain non‑standard anti‑dilution protection and, consequently, are being accounted for as liabilities that are remeasured to fair market value at each reporting period (Note 6).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to continue to be remeasured at fair value each reporting period. The initial value as well as the fair value of all such warrants were determined using a Binomial Monte‑Carlo Cliquet (aka Ratchet) Option Pricing Model. The model is similar to traditional Black‑Scholes‑type option pricing models except that the exercise price resets at certain dates in the future. Actual results could differ from those estimates. Cash and cash equivalents —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 Restricted Cash — Restricted cash includes funds that are held in escrow by the lender and restricted as to withdrawal until certain conditions are met. See Note 6 under “Purchase Agreement with GPB.” The following table provides a reconciliation of cash, cash equivalents, and restricted cash reported on our consolidated statements of cash flows as of December 31, 2017:
At December 31,
2017
2016
Cash and cash equivalents
$
15,836,063
$
1,317,340
Restricted cash
6,720,000
—
Total cash, cash equivalents and restricted cash shown in the consolidated statements of cash flows
$
22,556,063
$
1,317,340
Inventories —Inventories are valued based on first‑in, first‑out and at the lesser of cost or market value. Work‑in‑process inventories consist of L‑glutamine for the Company’s Endari, AminoPure and NutreStore products that has not yet been packaged and labeled for sale. All of the raw material purchases during the years ended December 31, 2017 and 2016 were from one vendor. The below table presents inventory by category:
As of December 31,
Inventories by category
2017
2016
Raw materials and components
$
—
$
—
Work-in-process
124,801
34,462
Finished goods
500,498
131,747
Total
$
625,299
$
166,209
Prepaid expenses and other current assets —Prepaid expenses and other current assets consisted of the following at December 31, 2017 and 2016:
December 31,
2017
2016
Prepaid insurance
$
132,387
$
100,060
Other prepaid expenses and current assets
157,984
29,144
$
290,371
$
129,204
Deposits —Carrying value of amounts transferred to third parties for security purposes that are expected to be returned or applied towards payment after one year or beyond the operating cycle, if longer, are recorded as deposits. Deposit amounts consist of retainer payments for professional services and security deposits for its offices. Revenue recognition —Revenue is recognized when there is persuasive evidence that an arrangement exists, delivery has occurred, the price is fixed and determinable and collection is reasonably assured. With prior written approval of the Company, in certain situations, product is returnable only by its direct customers for a returned goods credit, for product that is expired, damaged in transit, or which is discontinued, withdrawn or recalled. The Company estimates its sales returns based upon its prior sales and return history and accrues a sales return allowance at the time of sale. Historically, sales returns have been immaterial. The Company pays royalties on an annual basis based on existing license arrangements. These royalties are recognized as cost of goods sold upon sale of the products. Allowance for doubtful accounts —The Company provides an allowance for uncollectible accounts based upon prior experience and management’s assessment of the collectability of existing specific accounts. Advertising cost —Advertising costs are expensed as incurred. Advertising costs for the years ended December 31, 2017 and 2016 were $59,045 and $35,622, respectively. Property and equipment —Furniture and fixtures are recorded at historical cost and amortized on a straight‑line basis over their estimated useful lives of 5 to 7 years.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current operations. Intangibles —The Company’s intangible assets include license issue fees, patent costs relating to license agreements and website development costs. These intangible assets are amortized over a period of 3 to 7 years, the estimated legal life of the patents, economic life of the license agreements and website development costs. The intangible assets are assessed by management for potential impairment on an annual basis. No impairment existed as of December 31, 2017 and 2016. Impairment of long‑lived assets —The Company evaluates the carrying value of its long‑lived assets for impairment whenever events or changes in circumstances indicate that such carrying values may not be recoverable. The Company uses its best judgment based on the current facts and circumstances relating to it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the consolidated statement of comprehensive loss in the period in which the long‑lived asset impairment is determined to have occurred. Research and development —Research and development consists of expenditures for the research and development of new products and technologies, which primarily involve contract research, payroll‑related expenses, and other related supplies. Research and development costs are expensed as incurred. Intangible assets acquired for research and development purposes are capitalized if they have alternative future use. 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particular grant is based on the U.S. Treasury rate on the grant date that corresponds to the expected term of the award. The expected volatility is based on the historical volatility of the common stock of comparable publicly traded companies. These factors could change, affecting the determination of stock‑based compensation expense in future periods.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7,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As of December 31, 2017, all federal tax returns since 2014 and state tax returns since 2013 are still subject to adjustment upon audit. No tax returns are currently being examined by taxing authorities. Comprehensive income (loss) —Comprehensive income (loss) includes net loss and other comprehensive income (loss). The items of other comprehensive income (loss) for the Company are unrealized gains and losses on marketable securities and foreign translation adjustments relating to its subsidiaries. When the Company realizes a gain or loss on marketable securities for which an unrealized gain or loss was previously recognized, a corresponding reclassification adjustment is made to remove the unrealized gain or loss from accumulated other comprehensive income and reflect the realized gain or loss in current operations. Marketable securities — The Company’s marketable securities consist of four securities; (a) 39,250 shares of capital stock of CellSeed, Inc. (“CellSeed”) which are part of 147,100 shares acquired in January 2009 for ¥100,028,000 Japanese Yen (JPY) (equivalent to $1.1 million USD), at ¥680 JPY per share; (b) 849,744 shares of capital stock of KPM Tech Co., Ltd. (“KPM”) which were acquired in October 2016 for ₩14,318,186,400 South Korean Won (KRW) (equivalent to $13 million USD) at ₩16,850 KRW per share; (c) 271,950 shares of capital stock of Hanil Vacuum Co., Ltd. (“Hanil”) which were acquired in October 2016 for ₩1,101,397,500 KRW (equivalent to $1 million USD) at ₩4,050 KRW per share; and (d) 6,643,559 shares of capital stock of Telcon, Inc. (“Telcon”) which were acquired in July 2017 for ₩36,001,446,221 KRW (equivalent to $31.8 million USD) at ₩5,419 KRW per share. As of December 31, 2017 and December 31, 2016, the closing price per share for CellSeed on the Tokyo Stock Exchange was ¥462 JPY ($4.10 USD) and ¥536 JPY ($4.58 USD), respectively, the closing price per share for KPM on the Korean Securities Dealers Automated Quotations (“KOSDAQ”) was ₩1,625 KRW ($1.52 USD) after 1-for-5 reverse stock split effective June 28, 2017 and ₩14,600 KRW ($12.08 USD), respectively, the closing price per share for Hanil on KOSDAQ was ₩2,830 KRW ($2.65 USD) and ₩2,895 KRW ($2.40 USD), respectively. As of December 31, 2017, the closing price per share for Telcon on KOSDAQ was ₩14,900 KRW ($13.95 USD). As of December 31, 2017, 39,250 shares of CellSeed stock are pledged to secure a $300,000 convertible note issued to Mitsubishi UFJ Capital III Limited Partnership that is due on demand and are classified as current assets, as marketable securities, pledged to creditor. Loss on debt settlement —The Company records loss on debt settlement when the Company’s common stocks are issued in settlement for non-convertible debt and its accrued interest. During the year ended December 31, 2017 and 2016, the Company recorded a loss on debt settlement of $0 and $266,736, respectively. Foreign Currency Translation —The Company’s reporting currency is the U.S. dollar. The Yen, Korean Won, and the Euro are the functional currencies of its subsidiaries, EM Japan, ELSK and EM Europe, respectively, as they are the primary currencies within the economic environments in which EM Japan, ELSK and EM Europe operate. Assets and liabilities of their operations are translated into U.S. dollars at period‑end exchange rates, and revenues and expenses are translated into U.S. dollars at average exchange rates in effect during each reporting period. Adjustments resulting from the translation are reported in other comprehensive income or loss. Financial Instruments —Financial instruments included in the financial statements are comprised of cash and cash equivalents, restricted cash, short‑term marketable securities pledged to creditor, long-term investment at cost, accounts receivable, warrant derivative liabilities, accounts payable, certain accrued liabilities, convertible notes, promissory notes and other contingent liabilities. The carrying amounts of cash and cash equivalents, accounts receivable, accounts payable and accrued liabilities approximate their fair values due to the short‑term nature of those instruments. Other long-term liabilities —Other long-term liabilities consisted of the following at December 31, 2017 and 2016:
At December 31,
2017
2016
Trade discount
$
31,841,500
$
—
Unearned revenue
5,000,000
—
Other long-term liabilities
10,790
—
Total other long-term liabilities
$
36,852,290
$
—
The Company entered into an API Supply Agreement (the “API Agreement”) with Telcon pursuant to which Telcon advanced to the Company approximately ₩36.0 billion KRW (approximately $31.8 million USD) in consideration as an advance trade discount to supply 25% of the Company’s requirements for bulk containers of pharmaceutical grade L-glutamine (“PGLG”) for a term of five years with 10 one-year renewal periods for a maximum of 15 years. The agreement will automatically renew unless terminated by either party in writing. The agreement does not include yearly purchase commitments or margin guarantees. The advance trade discount shall be applied against purchases made by the Company from Telcon over the life of the agreement. Fair value measurements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December 31, 2017 and 2016.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5. The Company issued warrants in (i) a private placement in September 2013, (ii) in connection with GPB debt transactions in December 2017 and (iii) replacement warrants issued in June 2014 contain nonstandard anti-dilution protection and, consequently, are being accounted for as liabilities that are remeasured to fair market value at each reporting period (Note 6). Such warrants and replacement warrants contain non‑standard anti‑dilution protection, and consequently, are accounted for as liabilities measured at fair value on a recurring basis, whose fair value is determined using Level 3 inputs.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continue to be remeasured at fair value each reporting period. The Level 3 inputs in the valuation of warrants include expected term and expected volatility. The following tables present the activity for those items measured at fair value on a recurring basis using Level 3 inputs during 2017 and 2016:
Year ended December 31,
Warrant Derivative Liabilities—Stock Purchase Warrants
2017
2016
Balance, beginning of period
$
10,600,000
$
7,863,000
Reclassification from liability classified warrants
—
—
Change in fair value included in the statement of comprehensive income (loss)
15,777,000
2,737,000
Balance, end of period
$
26,377,000
$
10,600,000
The value of warrant derivative liability and the change in fair value of warrant derivative liability were determined using a Binomial Monte‑Carlo Cliquet (aka Ratchet) Option Pricing Model. The model is similar to traditional Black‑Scholes‑type option pricing models except that the exercise price resets at certain dates in the future. The values as of December 31, 2017, December 31, 2016, December 31, 2015, December 31, 2014, December 31, 2013, and the initial value as of September 11, 2013 were calculated based on the following assumptions:
December 31, 2017
December 31, 2016
December 31, 2015
December 31, 2014
December 31, 2013
Initial Value
Stock price
$
11.40
$
6.00
$
4.70
$
4.90
$
3.60
$
3.60
Risk‑free interest rate
1.62
%
1.09
%
1.23
%
1.38
%
1.75
%
1.72
%
Expected volatility (peer group)
55.80
%
68.30
%
64.10
%
71.50
%
63.20
%
72.40
%
Expected life (in years)
0.70
1.70
2.70
3.70
4.70
5.00
Expected dividend yield
—
—
—
—
—
—
Number outstanding
3,320,501
3,320,501
3,320,501
3,320,501
3,320,501
3,320,501
Balance, end of period:
Liability classified warrants
$
—
$
—
$
—
$
3,206,000
$
6,517,000
$
7,541,000
Warrant derivative liabilities
$
26,377,000
$
10,600,000
$
7,863,000
$
6,520,000
$
—
$
—
The following table presents warrants issued in conjunction with Purchase Agreement with GPB (see Note 6) measured at fair value as of December 31, 2017:
Year ended December 31, 2017
Liability Instrument—GPB
Warrants
Embedded Conversion Option
Balance, beginning of period
$
—
$
—
Fair value at issuance date
1,882,000
1,289,000
Change in fair value included in the statement of comprehensive income (loss)
—
—
Balance, end of period
$
1,882,000
$
1,289,000
The Company evaluated the warrant and embedded conversion option as well as the embedded put options in the debt agreement and warrant under ASC 815-40 and ASC 815-15-25-1, respectively, and concluded that the warrant and embedded conversion and contingently exercisable put options are required to be separately recognized at fair value as a liability and derivative liability, respectively as of December 31, 2017. Moreover, any changes in the fair value of the warrant liability and the derivative bifurcated option liability shall be recognized in earnings. Debt and Related Party Debt —The Company accounts for the proceeds from the issuance of convertible notes payable with detachable stock purchase warrants and embedded conversion features in accordance with FASB ASC 470‑ 20, Debt with Conversion and Other Options . Under FASB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s in a discount to debt that is amortized and charged as interest expense over the term of the note agreement. Additionally, pursuant to FASB ASC 470‑20, the intrinsic value of the embedded conversion feature of the convertible notes payable is included in the discount to debt and amortized and charged to interest expense over the term of the note agreement. The following table presents the effective interest rates on the original loan principal amount for loans originated in the respective periods that either had a beneficial conversion interest or an attached warrant:
Type of Loan
Term of Loan
Stated Annual Interest
Original Loan Principal Amount
Conversion Rate
Beneficial Conversion Discount Amount
Warrants Issued with Notes
Exercise Price
Warrant FMV Discount Amount
Effective Interest Rate Including Discounts
2016 convertible notes payable
Due on demand - 2 years
10%
$
10,866,291
$3.50 - $4.50
$
3,196,544
$
75,000
$
4.70
$
161,658
14% - 102%
2017 convertible notes payable
Due on demand - 3 years
10% - 13.5%
36,113,296
$3.50 - $10.31
11,678,725
240,764
$
10.80
1,882,000
10% - 110%
$
46,979,587
$
14,875,269
$
315,764
$
2,043,658
Related party notes are disclosed as separate line items in the Company’s balance sheet presentation. Net loss per share —In accordance with FASB ASC Topic 260, “Earnings per Share, ” the basic loss per common share is computed by dividing net loss available to common stockholders by the weighted average number of common shares outstanding. Dilutive loss per share is computed in a manner similar to the basic loss per common share except that the denominator is increased to include the number of additional common shares that would have been outstanding if the potential common shares had been issued and if the additional common shares were dilutive. As of December 31, 2017 and 2016, there were 18,228,246 and 15,462,936 shares of potentially dilutive securities outstanding, respectively. As the Company reported a net loss, none of the potentially dilutive securities were included in the calculation of diluted loss per share since their effect would be anti‑dilutive for all periods presented. Recent accounting pronouncements — In January 2016, the FASB issued ASU No. 2016‑01, Recognition and Measurement of Financial Assets and Financial Liabilities (“ASU 2016-01”). The amendments applicable to the Company in this Update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marketable securities in combination with the entity’s other deferred tax assets. The amendments in this Update are effective for the Company for fiscal years beginning after December 15, 2017, including interim periods within those years.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impact of the adoption of the amendments in this Update will depend on the amount of equity securities and financial instruments subject to the amendments in this Update held by the Company at the time of adoption. In February 2016, the FASB issued ASU No. 2016‑02, Leases In April 2016, the FASB issued ASU 2016‑10, Revenue from Contracts with Customers (Topic 606): Identifying Performance Obligations and Licensing In August 2016, the FASB issued ASU No. 2016‑15, Statement of Cash Flows (Topic 230), Classification of Certain Cash Receipts and Cash Payments In November 2016, the FASB issued ASU 2016-18, Statement of Cash Flows (Topic 230): Restricted Cash In January 2017, the FASB issued ASU No. 2017‑01, Business Combinations (Topic 805): Clarifying the Definition of a Business In May 2017, the FASB issued ASU No. 2017-09, Compensation — Stock Compensation (Topic 718): Scope of Modification Accounting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t>
  </si>
  <si>
    <t>PROPERTY AND EQUIPMENT</t>
  </si>
  <si>
    <t>Property Plant And Equipment [Abstract]</t>
  </si>
  <si>
    <t>NOTE 3—PROPERTY AND EQUIPMENT Property and equipment consisted of the following at:
12/31/2017
12/31/2016
Equipment
$
225,615
$
175,410
Leasehold improvements
61,054
30,804
Furniture and fixtures
74,090
74,760
Sub total
360,759
280,974
Less: accumulated depreciation
(255,457
)
(227,244
)
Total
$
105,302
$
53,730
During the years ended December 31, 2017 and 2016, depreciation expense was $32,379 and $15,279, respectively.</t>
  </si>
  <si>
    <t>ACCOUNTS PAYABLE AND ACCRUED EXPENSES</t>
  </si>
  <si>
    <t>Payables And Accruals [Abstract]</t>
  </si>
  <si>
    <t>NOTE 4—ACCOUNTS PAYABLE AND ACCRUED EXPENSES Accounts payable and accrued expenses consisted of the following at:
12/31/2017
12/31/2016
Accounts payable:
Regulatory fees
$
715,999
$
—
Clinical and regulatory expenses
116,736
145,239
Commercialization consulting fees
40,000
Legal expenses
87,701
43,700
Consulting fees
143,038
99,800
Accounting fees
67,293
65,267
Selling expenses
35,383
60,724
Investor relations and public relations expenses
55,526
19,931
Other vendors
337,960
41,640
Total accounts payable
1,599,636
476,301
Accrued interest payable, related parties
318,120
274,851
Accrued interest payable
1,449,154
1,441,450
Accrued expenses:
Wages and payroll taxes payable
1,711,541
98,566
Deferred salary
291,667
291,667
Paid vacation payable
186,978
196,956
Other accrued expenses
138,214
421,363
Total accrued expenses
2,328,400
1,008,552
Total accounts payable and accrued expenses
$
5,695,310
$
3,201,154</t>
  </si>
  <si>
    <t>NOTES PAYABLE</t>
  </si>
  <si>
    <t>Debt Disclosure [Abstract]</t>
  </si>
  <si>
    <t>NOTE 5—NOTES PAYABLE Notes payable consisted of the following at December 31, 2017 and 2016:
Year Issued
Interest Rate Range
Term of Notes
Conversion Price
Principal Outstanding December 31, 2017
Discount Amount December 31, 2017
Carrying Amount December 31, 2017
Shares Underlying Notes December 31, 2017
Principal Outstanding December 31, 2016
Discount Amount December 31, 2016
Carrying Amount December 31, 2016
Shares Underlying Notes December 31, 2016
Notes payable
2013
10%
Due on demand
—
$
887,600
$
—
$
887,600
—
$
854,900
$
—
$
854,900
—
2015
10%
Due on demand
—
—
—
—
—
2,406,194
—
2,406,194
—
2016
10 - 11%
Due on demand
—
833,335
—
833,335
—
833,335
—
833,335
—
2017
5 - 11%
Due on demand
—
6,150,208
—
6,150,208
—
—
—
—
—
$
7,871,143
$
—
$
7,871,143
—
$
4,094,429
$
—
$
4,094,429
—
Current
$
7,871,143
$
—
$
7,871,143
—
$
4,094,429
$
—
$
4,094,429
—
Long-term
$
—
$
—
$
—
—
$
—
$
—
$
—
—
Notes payable-related party
2012
8%
Due on demand
—
$
—
$
—
$
—
—
$
500,000
$
—
$
500,000
—
2013
8%
Due on demand
—
—
—
—
—
50,000
—
50,000
—
2015
11%
Due on demand
—
310,000
—
310,000
—
514,340
—
514,340
—
2016
10% - 11%
Due on demand
—
810,510
—
810,510
—
860,510
—
860,510
—
2017
10%
Due on demand
—
915,751
—
915,751
—
—
—
—
—
$
2,036,261
$
—
$
2,036,261
—
$
1,924,850
$
—
$
1,924,850
—
Current
$
2,036,261
$
—
$
2,036,261
—
$
1,924,850
$
—
$
1,924,850
—
Long-term
$
—
$
—
$
—
—
$
—
$
—
$
—
—
Year Issued
Interest Rate Range
Term of Notes
Conversion Price
Principal Outstanding December 31, 2017
Discount Amount December 31, 2017
Carrying Amount December 31 2017
Shares Underlying Notes December 31, 2017
Principal Outstanding December 31, 2016
Discount Amount December 31, 2016
Carrying Amount December 31 2016
Shares Underlying Notes December 31, 2016
Convertible notes payable
2011
10%
5 years
$
3.05
$
300,000
$
—
$
300,000
98,285
$
300,000
$
—
$
300,000
98,285
2014
10%
Due on demand - 2 years
$3.05 - $3.60
486,878
—
486,878
168,766
452,168
—
452,168
152,986
2015
10%
2 years
$
4.50
—
—
—
—
2,904,800
104,389
2,800,411
889,115
2016
10%
Due on demand - 2 years
$3.50 - $4.50
1,516,329
83,298
1,433,031
441,048
8,126,129
1,475,744
6,650,385
2,193,687
2017
10% - 13.5%
Due on demand - 3 years
$3.50 - $10.31
36,113,296
11,232,423
24,880,873
5,357,488
—
—
—
—
$
38,416,503
$
11,315,721
$
27,100,782
6,065,587
$
11,783,097
$
1,580,133
$
10,202,964
3,334,073
Current
$
12,860,912
$
5,835,910
$
7,025,002
3,449,984
$
10,499,303
$
1,294,296
$
9,205,007
2,984,161
Long-term
$
25,555,591
$
5,479,811
$
20,075,780
2,615,603
$
1,283,794
$
285,837
$
997,957
349,912
Convertible notes payable-related party
2012
10%
Due on demand
$
3.30
$
200,000
$
—
$
200,000
68,122
$
254,000
$
—
$
254,000
94,532
2015
10%
2 years
$
4.50
200,000
—
200,000
53,905
220,000
—
220,000
54,463
$
400,000
$
—
$
400,000
122,027
$
474,000
$
—
$
474,000
148,995
Current
$
400,000
$
—
$
400,000
122,027
$
474,000
$
—
$
474,000
148,995
Long-term
$
—
$
—
$
—
—
$
—
$
—
$
—
—
Grand Total
$
48,723,907
$
11,315,721
$
37,408,186
6,187,614
$
18,276,376
$
1,580,133
$
16,696,243
3,483,068
The average stated interest rate of notes payable for the years ended December 31, 2017 and 2016 was 11% and 10%, respectively. The average effective interest rate of notes payable for the years ended December 31, 2017 and 2016 was 24% and 23%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the Company’s common stock at the stated conversion price during the term of their convertible notes. Conversion prices on these convertible notes payable range from $3.05 to $10.31 per share. Certain notes with a $4.50 and a $10.00 stated conversion price in the second year of their two‑year term are subject to automatic conversion into shares of the Company’s common stock at a conversion price equal to 80% of the initial public offering price at the time of a qualified public offering. All due on demand notes are treated as current liabilities. Contractual principal payments due on notes payable are as follows:
Year Ending
December 31, 2017
2018
$
23,168,316
2019
5,555,591
2020
20,000,000
Total
$
48,723,907
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the Company’s common stock as of the date of issuance (see Note 2). The fair value of the warrants issued in conjunction with notes was determined using the Black‑Scholes‑Merton option pricing model with the following inputs for the years ended:
2017
2016
Stock price
$
11.40
$
5.00
Exercise price
$
10.80
$4.50 ‑ 4.70
Term
5 years
5 years
Risk‑free interest rate
2.20%
1.01 ‑ 1.28%
Expected dividend yield
—
—
Expected volatility
70.0%
65.4 ‑ 69.6%
In situations where the debt included both a beneficial conversion feature and a warrant, the proceeds were allocated to the warrants and beneficial conversion feature based on the pro‑rata fair value.</t>
  </si>
  <si>
    <t>STOCKHOLDERS' DEFICIT</t>
  </si>
  <si>
    <t>Stockholders Equity Note [Abstract]</t>
  </si>
  <si>
    <t>NOTE 6—STOCKHOLDERS’ DEFICIT Private Placement —On September 11, 2013, the Company issued an aggregate of 3,020,501 units at a price of $2.50 per unit (the “Private Placement”). Each unit consisted of one share of common stock and one common stock warrant for the purchase of an additional share of common stock. The aggregate purchase price for the units was $7,551,253. In addition, 300,000 warrants for the purchase of a share of common stock were issued to a broker under the same terms as the Private Placement transaction (the “Broker Warrants”).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December 31, 2017. The availability to warrant holders of the cashless exercise feature as of September 11, 2014 caused the then‑outstanding 2,225,036 Private Placement warrants and Broker Warrants with fair value of $7,068,000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shares have not been registered for resale as of December 31, 2016. The availability to warrant holders of the cashless exercise feature as of June 10, 2015 caused the then‑outstanding 1,095,465 replacement warrants with fair value of $2,545,000 to be reclassified from liability classified warrants to warrant derivative liabilities and to continue to be remeasured at fair value each reporting period. As of December 31, 2017 and 2016, the aggregate fair value of the Private Placement warrants, replacement warrants, and the Broker Warrants were $26,377,000 and $10,600,000, respectively (see Note 2). For further details regarding registration rights associated with the Private Placement warrants, replacement warrants, and Broker Warrants, see the Registration Rights section below in this footnote. Purchase Agreement with GPB —On December 29, 2017, the Company entered into the Purchase Agreement with GPB, pursuant to which the Company issued to GPB a $13,000,000 principal amount senior secured convertible promissory note (the “Initial Note”) for an aggregate purchase price of $12,480,000. The Initial Note was issued with a 4.0% original issue discount. Capitalized terms not defined herein have the definitions given to them in the Purchase Agreement. The Initial Note, which matures on December 29, 2020 (the “Maturity Date”), initially provides for monthly payments of interest, which accrues at the rate of 12.5% per annum. In addition, the Initial Note also provides for an annual payment of paid in kind interest at the rate of 1.0% per annum. Beginning on the 30th month after the issuance of the Initial Note, the Company is required to make monthly principal payments in an amount equal to 5% of the original principal amount. The Initial Note (including accrued and unpaid interest) may be prepaid, in whole or in part, at any time prior to the Maturity Date, upon twenty (20) days’ prior written notice; provided, however, that during such notice period, GPB may exercise its conversion rights described below in whole or in part. Upon a prepayment, in whole or in part, the Company shall pay GPB an additional success fee equal to (a) 2% of any such payment if such payment is paid prior to the 24th-month anniversary of the Original Issue Date or (b) 3% of any such payment if such amount is paid on or after the 24th-month anniversary of the Original Issue Date, inclusive of the Maturity Date. The Initial Note is convertible at any time, in whole or in part, at GPB’s option, into shares of the Company’s Common Stock (“Company Shares”) at a conversion price of $10.31 per Company Share, with customary adjustments for stock splits, stock dividends and other recapitalization events and anti-dilution provisions set forth in the Initial Note. If the Company effects a public listing of Common Stock for trading on any market, whether through a direct listing application or merger transaction, at price per share of Common Stock which is below the conversion price, the conversion price shall be subject to a one-time adjustment to a 10% premium to such public listing price. The Initial Note (a) provides for customary affirmative and negative covenants, including restrictions on the Company incurring subsequent debt, and (b) contains customary event of default provisions with a default interest rate of the lesser of 17.5% for the cash interest or the maximum rate permitted by law. Upon the occurrence of an event of default, GPB may require the Company to redeem the Initial Note at 120% of the then outstanding principal balance plus any accrued and unpaid interest thereon. Subject to certain limited exceptions, the Initial Note is secured by a lien on all of the assets of the Company and its subsidiaries, including the intellectual property of the Company and its subsidiaries, pursuant to a security agreement entered into among the Company and its subsidiaries and GPB (the “Security Agreement”) and an intellectual property security agreement entered into among the Company and its subsidiaries and GPB (“IP Security Agreement”). Subsidiaries of the Company also entered into a guaranty agreement (the “Guaranty Agreement”) pursuant to which the subsidiaries have guaranteed all obligations of the Company to GPB. Pursuant to the Purchase Agreement, in connection with the Initial Note, the Company issued to GPB a warrant (the “Initial Warrant”) that allows GPB to purchase Company Shares with a value of approximately 20% of the face amount of the Initial Note at an exercise price of $10.80 per Company Share, with customary adjustments for stock splits, stock dividends and other recapitalization events and anti-dilution provisions set forth in the Initial Warrant. If the Company effects a public listing of Common Stock for trading on any securities market or exchange, whether through a direct listing application or merger transaction, at a price per share less than the exercise price, the exercise price will be adjusted on a one-time basis to a 10% premium to the dilutive issuance price and the number of shares issuable under the Initial Warrant will be increased on a full ratchet basis. The Initial Warrant is exercisable six months after issuance and has a term of five years after the initial exercise date. The Purchase Agreement provides for the issuance of up to three additional notes by the Company: (i) the Escrow Note, with a principal amount of $7,000,000 with a purchase price of $6,720,000 (4% original issue discount), (ii) the Second Note, with a principal amount of $5,000,000 with a purchase price of $4,800,000 (4% original issue discount) and the Third Note, with a principal amount of $5,000,000 with a purchase price of $4,800,000 (4% original issue discount) (collectively with the Initial Note, the “Notes”). These additional Notes are issuable upon the satisfaction of certain conditions by the Company related to perfection of GPB’s security interest in foreign subsidiary assets and meeting revenue goals. The interest rate, payment terms, conversion rights, events of default and other terms and conditions of the Escrow Note, Second Note and Third Note will be substantially the same as those of the Initial Note. Pursuant to the Purchase Agreement, upon issuance of each additional Note after the Initial Note, the Company is required to issue additional warrants with terms substantially similar to the terms of the Initial Warrant (collectively with the Initial Warrant, the “Warrants”). GPB also has a right of participation for any Company offering, financing or debt issuance for 36 months after December 29, 2017. The Company is required to maintain a 6-month interest reserve. In addition, subject to limited exceptions, GPB will not have the right to convert any portion of the Notes or exercise the Warrants if GPB, together with its affiliates, would beneficially own in excess of 4.99% of the number of shares of the Company’s Common Stock outstanding immediately after giving effect to its conversion (the “Beneficial Ownership Limitation”). The Beneficial Ownership Limitation may be adjusted upon not less than 61 days’ prior notice to the Company, provided that such Beneficial Ownership Limitation in no event shall exceed 9.99%. In connection with the Purchase Agreement, the Company entered into a Registration Rights Agreement (the “Registration Rights Agreement”) pursuant to which the Company has agreed to file a registration statement with SEC relating to the offer and sale by GPB of the Company Shares underlying the Notes and Warrants. The Company is required to file a registration statement within one hundred eighty (180) days of closing of a public listing of the Company’s Common Stock for trading on any national securities exchange (excluding any over-the-counter market), whether through a direct listing application or merger transaction. The Company is required to have the registration statement become effective on the earlier of (A) the date that is two-hundred and forty (240) days following the later to occur of (i) the date of closing of the public listing or (ii) or in the event the registration statement receives a “full review” by the Commission, the date that is 300 days following the date of closing of the public listing, or (B) the date which is within three (3) business days after the date on which the Commission informs the Company (i) that the Commission will not review the registration statement or (ii) that the Company may request the acceleration of the effectiveness of the registration statement. If the Company does not effect such registration within that period of time, it will be required to pay GPB certain late payments specified in the Registration Rights Agreement. A summary of outstanding warrants as of December 31, 2017 and 2016 is presented below.
Year ended
Year ended
December 31, 2017
December 31, 2016
Warrants outstanding, beginning of period
5,024,668
3,530,918
Granted
240,764
1,493,750
Exercised
—
—
Cancelled, forfeited and expired
—
—
Warrants outstanding, end of period
5,265,432
5,024,668
A summary of outstanding warrants by year issued and exercise price as of December 31, 2017 is presented below.
Outstanding
Exercisable
Year issued and Exercise Price
Number of Warrants Issued
Weighted Average Remaining Contractual Life (Years)
Weighted Average Exercise Price
Total
Weighted Average Exercise Price
At December 31, 2013
$
3.30
50,000
0.33
$
3.30
50,000
$
3.30
$
3.50
2,225,036
0.70
$
3.50
2,225,036
$
3.50
2013 total
2,275,036
2,275,036
At December 31, 2014
$
3.50
1,145,465
0.72
$
3.50
1,145,465
$
3.50
2014 Total
1,145,465
1,145,465
At December 31, 2015
$
4.90
110,417
2.18
$
4.90
110,417
$
4.90
2015 Total
110,417
110,417
At December 31, 2016
$
4.50
118,750
3.50
$
4.50
118,750
$
4.50
$
4.70
75,000
3.33
$
4.70
75,000
$
4.70
$
5.00
1,300,000
3.36
$
5.00
1,300,000
$
5.00
2016 Total
1,493,750
1,493,750
At December 31, 2017
$
10.80
240,764
5.50
$
10.80
240,764
$
10.80
Grand Total
5,265,432
5,265,432
Stock options —The 2011 Stock Incentive Plan, which is shareholder‑approved,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n February 28, 2013, the number of shares of common stock authorized for issuance under the 2011 Stock Incentive Plan was increased from 3,000,000 shares to 6,000,000 shares. On July 14, 2014, the number of shares of common stock authorized for issuance under the 2011 Stock Incentive Plan was increased from 6,000,000 shares to 9,000,000 shares. Options granted under the 2011 Stock Incentive Plan expire 10 years after grant. Options granted to directors vest in quarterly installments, and all other option grants vest over a minimum period of three years, all based on continuous service with the Company.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The expected volatility was calculated using the historical volatility of a similar public entity in the industry through August 2013 and a group of similar public entities thereafter. The following table presents the assumptions used on recent dates on which options were granted by the Board of Directors.
12/31/2017
5/10/2016
1/14/2016
Stock Price
$
11.40
$
5.00
$
4.70
Exercise Price
$
11.40
$
5.00
$
4.70
Term
10 years
10 years
10 years
Risk-Free Rate
2.27
%
1.36
%
1.70
%
Dividend Yield
—
—
—
Volatility
68.18
%
65.55
%
64.14
% In making the determination of fair value and finding similar companies, the Company considered the industry, stage of life cycle, size and financial leverage of such other entities. While the Company was initially able to identify only one similar public company using these criteria, based on the more advanced stage of development of the Company additional similar companies with enough historical data that met the industry criterion have now been identified. Accordingly, the Company has based its expected volatility on the historical stock prices of a group peer of companies since September 2013. The risk‑free interest rate is based on the implied yield available on U.S. Treasury issues with an equivalent term approximating the expected life of the options depending on the date of the grant and expected life of the options. During the year ended December 31, 2017, 50,000 options were granted by the Company’s Board of Directors to a consultant. These options vested immediately, have an exercise price of $11.40 per share and are exercisable through 2027. During the year ended December 31, 2016, the Company’s Board of Directors granted 2,596,200 options to its officers, directors and employees. Of these options, 300,000 granted to its directors will vest in equal one‑third installments on each of the first three anniversaries of the grant date, have an exercise price of $4.70 per share and are exercisable through 2026. The remaining 2,296,200 options will vest as follows: one‑third (1/3) will vest on the first anniversary of the grant date, and the remaining two‑thirds (2/3) will vest in twenty‑four approximately equal monthly installments over a period of two years thereafter, except for 300,000 options granted to its directors which will vest in equal one‑third installments over three years starting May 10, 2017. These options have an exercise price of $5.00 per share and are exercisable through 2026. As of December 31, 2017, there were 6,775,200 options outstanding under the 2011 Stock Incentive Plan. A summary of the Company’s stock option activity for the years ended December 31, 2017 and 2016 is presented below.
December 31, 2017
December 31, 2016
Number of Options
Weighted‑ Average Exercise Price
Number of Options
Weighted‑ Average Exercise Price
Options outstanding, beginning of period
6,955,200
$
4.10
4,753,335
$
3.68
Granted or deemed issued
50,000
$
11.40
2,596,200
$
—
Exercised
(11,895
)
$
4.19
(15,866
)
$
3.60
Cancelled, forfeited and expired
(218,105
)
$
4.98
(378,469
)
$
3.91
Options outstanding, end of period
6,775,200
$
4.12
6,955,200
$
4.10
Options exercisable at end of year
5,604,439
$
3.95
4,372,667
$
3.59
Options available for future grant
2,224,800
2,044,800
During the years ended December 31, 2017 and 2016, the Company recognized $5.1 million and $3.3 million, respectively, of share‑based compensation cost arising from stock option grants. As of December 31, 2017, there was $3.6 million of total unrecognized compensation cost related to unvested share‑based compensation arrangements granted under the 2011 Stock Incentive Plan. That cost is expected to be recognized over the weighted average remaining period of 1.3 years. Registration rights —Pursuant to the Subscription Agreements relating to the Private Placement and certain warrants, as well as pursuant to the replacement of certain warrants by the Company on June 10, 2014, the Company agreed to use its commercially reasonable best efforts to have on file with the SEC, by September 11, 2014 and at the Company’s sole expense, a registration statement to permit the public resale of 4,115,966 shares of Company common stock and 3,320,501 shares of common stock underlying warrants (collectively, the “Registrable Securities”). In the event such registration statement includes securities to be offered and sold by the Company in a fully underwritten primary public offering pursuant to an effective registration under the Securities Act of 1933, as amended (the “Securities Act”), and the Company is advised in good faith by any managing underwriter of securities being offered pursuant to such registration statement that the number of Registrable Securities proposed to be sold in such offering is greater than the number of such securities which can be included in such offering without materially adversely affecting such offering, the Company will include in such registration the following securities in the following order of priority: (i) any securities the Company proposes to sell, and (ii) the Registrable Securities, with any reductions in the number of Registrable Securities actually included in such registration to be allocated on a pro rata basis among the holders thereof. The registration rights described above apply until all Registrable Securities have been sold pursuant to Rule 144 under the Securities Act or may be sold without registration in reliance on Rule 144 under the Securities Act without limitation as to volume and without the requirement of any notice filing. If the shares of common stock underlying these warrants to purchase 3,320,501 shares are not registered for resale at the time of exercise, and the registration rights described above then apply with respect to the holder of such warrants, such holder may exercise such warrants on a cashless basis. In such a cashless exercise of all the shares covered by the warrant, the warrant holder would receive a number of shares equal to the quotient of (i) the difference between the fair market value of the common stock, as defined, and the $3.50 exercise price, as adjusted, multiplied by the number of shares exercisable under the warrant, divided by (ii) the fair market value of the common stock, as defined. As of December 31, 2017, based on a fair market value of a share of Company common stock of $11.40 and 3,320,501 warrants issued and outstanding and eligible for cashless exercise, the maximum number of shares the Company would be required to issue, if the warrant holders elected to exercise the cashless exercise feature with respect to all then eligible warrants, is 2,301,049 shares. If the fair market value of a share of Company common stock were to increase by $1.00 from $11.40 to $12.40, the maximum number of shares the Company would be required to issue, if the warrant holders elected to exercise the cashless exercise feature with respect to all then eligible warrants, would increase to 2,383,263 shares as of December 31, 2017. The Company has not yet filed a registration statement with respect to the resale of the Registrable Securities. The Company believes that it has used commercially reasonable efforts to file a registration statement with respect to the resale of Registrable Securities. Korean Private Placement —On September 12, 2016, the Company entered into Letter of Agreement with KPM and Hanil, both Korean‑based public companies whose shares are listed on KOSDAQ, a trading board of Korea Exchange in South Korea. In the Letter of Agreement, the parties agreed that KPM and Hanil would purchase by September 30, 2016 $17 million and $3 million, respectively, of shares of our common stock at a price of $4.50 per share. In exchange, the Company agreed to invest $13 million and $1 million in future capital increases by KPM and Hanil, respectively, at prices based upon the trading prices of KPM and Hanil shares on KOSDAQ. The Letter of Agreement contemplates that KPM and Hanil may purchase additional shares of our common stock in a second transaction to be mutually agreed upon by the parties. In connection with the Letter of Agreement, KPM and Hanil entered into our standard form subscription agreement with respect to their purchase of shares which contains customary representations and warranties of the parties. On September 29, 2016, KPM and Hanil purchased and acquired from the Company 3,777,778 shares and 666,667 shares, respectively, of common stock at a price of $4.50 a share for $17 million and $3 million, respectively, for a gross total of $20 million. The Company recognized $720,000 as a reduction to its additional paid‑in‑capital for fees and commissions payable by the Company in connection with the transaction. Pursuant to the terms of the Letter of Agreement dated September 12, 2016, the Company invested $13 million and $1 million in capital increases by KPM and Hanil, respectively, at $15.32 and $3.68, respectively, per capita share. Pursuant to the terms of a subscription agreement dated as of September 11, 2013 among the Company and certain purchasers of shares of our common stock and warrants to purchase shares of our common stock, the purchasers are entitled to participation rights with respect to the sale of shares pursuant to the Letter of Agreement. To the extent the purchasers exercise their participation rights, we may be obliged to sell to them a specified number of shares of our common stock at the price per share and other terms set forth in the Letter of Agreement. There can be no assurance that any purchaser will exercise its participation rights or that any shares of our common stock will be issued to any purchaser. On August 26, 2016, the Company offered all note holders an opportunity to convert all or a portion of the principal amount of and accrued interest on their notes into shares of Company common stock at a price of $3.50 per share. Pursuant to the offer, 19 note holders elected to convert a total of $4,007,598 of principal and $260,124 of accrued interest on their notes. The conversion price of $3.50 per share was less than the stated conversion price of the convertible notes that were converted, which conversion prices ranged from $4.50 to $7.00 per share. Accordingly, the conversion resulted in the Company recognizing an inducement expense of $1,444,863, which represents the fair value of the incremental increase in the number of shares of Company common stock received by the convertible note holders. The note holders of a total of $622,384 of principal and accrued interest on non‑convertible notes participated in the offer. Under the guidance of ASC 405‑20, the Company de‑recognized the principal and accrued interest on these non‑convertible notes in consideration for issuing Company common stock. As a result of delivering its common stock to the holders of these non‑convertible notes holders, the Company concluded that it has satisfied and is released from its legal obligation for the notes. The fair value of the common stock provided as consideration was $889,120 whereas the face value of the principal and accrued interest was $622,384, resulting in a loss on the debt settlement of $266,736 charged in full against the earning during the year ended December 31, 2016.</t>
  </si>
  <si>
    <t>INCOME TAXES</t>
  </si>
  <si>
    <t>Income Tax Disclosure [Abstract]</t>
  </si>
  <si>
    <t xml:space="preserve">NOTE 7—INCOME TAXES The provision (benefit) for income taxes consists of the following for the years ended December 31:
2017
2016
Current U.S.
$
2,400
$
2,400
International
833
1,293
Deferred U.S.
(12,306,343
)
—
International
—
—
$
(12,303,110
)
$
3,693
A valuation allowance for the net deferred tax assets has been recorded as it is more likely than not that these benefits will not be realized through future operations. Deferred tax assets consist of the following as of December 31, 2017 and 2016:
2017
2016
Net operating loss carryforward
$
15,086,163
$
20,881,231
General business tax credit
8,911,700
7,504,146
Stock options
3,583,299
7,633,468
Charitable contribution
38,128
56,617
Accrued expenses
229,105
384,690
Other
29,855
412,630
Total gross deferred tax assets
27,878,250
36,872,782
Less valuation allowance
(13,381,045
)
(36,740,418
)
Net deferred tax assets
$
14,497,205
$
132,364
Deferred tax liabilities consist of the following as of December 31, 2017 and 2016:
2017
2016
Unrealized gain on foreign exchange translation and others
$
(32,752
)
$
(83,880
)
Unrealized gain on marketable securities
(14,464,453
)
(48,484
)
Total deferred tax liability
$
(14,497,205
)
$
(132,364
) During 2017, the valuation allowance decreased by $23,359,373 and during 2016, the valuation allowance increased by $6,623,676, respectively. As of December 31, 2017 and 2016, the Company had net operating loss carryforwards for federal reporting purposes of approximately $64,622,000 and $52,136,000, which are available to offset future federal taxable income, if any, through 2037. In addition, the Company had net operating loss carryforwards for state income tax purposes of approximately $57,937,000 and $50,457,000 respectively, which expire in various years through 2037. The utilization of our net operating losses could be subject to an annual limitation as a result of certain past and future events, such as acquisition or other significant equity events, which may be deemed as a “change in ownership” under the provisions of the Internal Revenue Code of 1986, as amended, and similar state provisions. The annual limitations could result in the expiration of net operating losses and tax credits before utilization. As of December 31, 2017 and 2016, the Company has general business tax credits of $8,912,000 and $7,504,000, respectively, for federal tax purposes. The tax credits are available to offset future tax liabilities, if any, through 2027. The income tax provision differs from that computed using the statutory federal tax rate of 21%, due to the following:
2017
2016
Tax benefit at statutory federal rate
$
(15,496,876
)
$
(7,481,009
)
State taxes, net of federal tax benefit
(398,315
)
(695,697
)
Increase in valuation allowance
(8,943,404
)
6,640,524
Permanent items
9,521,184
3,633,702
General business tax credit
(1,407,553
)
(993,983
)
Impact from tax rate change (34% to 21%)
10,210,183
—
OCI, tax benefit
(12,306,343
)
—
Other
6,518,014
(1,099,844
)
$
(12,303,110
)
$
3,693
As of December 31, 2017 and 2016, the Company had no unrecognized tax benefits, and the Company had no position which, in the opinion of management, would be reversed if challenged by a taxing authority. In the event the Company is assessed interest and/or penalties, such amounts will be classified as income tax expense in the financial statements. As of December 31, 2017, all federal tax returns since 2014 and state tax returns since 2013 are still subject to adjustment upon audit. No tax returns are currently being examined by taxing authorities. Tax Reform — On December 22, 2017, the Tax Cuts and Jobs Act of 2017 (the “Act”) was signed into law making significant changes to the Internal Revenue Code. Changes include, but are not limited to, a corporate tax rate decrease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o be accounted for in this period of enactment in accordance with its understanding of the Act and guidance available as of the date of this filing. </t>
  </si>
  <si>
    <t>COMMITMENTS AND CONTINGENCIES</t>
  </si>
  <si>
    <t>Commitments And Contingencies Disclosure [Abstract]</t>
  </si>
  <si>
    <t>NOTE 8—COMMITMENTS AND CONTINGENCIES Distribution contract —Cardinal Health Specialty Pharmacy Services has been contracted to distribute NutreStore to other wholesale distributors and some independent pharmacies since April 2008. For these services, the Company pays a monthly commercialization management fee of $4,500. Operating leases —The Company leases its office space under operating leases with unrelated entities. The rent expense during the years ended December 31, 2017 and 2016 amounted to $563,382 and $598,716, respectively. Future minimum lease payments under the agreements are as follows:
Year
Amount
2018
$
397,100
2019
687,032
2020
611,012
2021
626,545
2022
646,047
Thereafter
777,344
Total
$
3,745,080</t>
  </si>
  <si>
    <t>RELATED PARTY TRANSACTIONS</t>
  </si>
  <si>
    <t>Related Party Transactions [Abstract]</t>
  </si>
  <si>
    <t>NOTE 9—RELATED PARTY TRANSACTIONS The following table sets forth information relating to our loans from related persons outstanding as of the date hereof or at any time during the year ended December 31, 2017.
Class
Lender
Interest Rate
Date of Loan
Term of Loan
Principal Amount Outstanding at December 31, 2017
Highest Principal Outstanding
Amount of Principal Repaid or Converted into Stock
Amount of Interest Paid
Conversion Rate
Shares Underlying Notes December 31, 2017
Current, Promissory note payable to related parties:
Hope Hospice (1)
8%
1/17/2012
Due on Demand
$
—
$
200,000
$
200,000
$
7,331
—
—
Hope Hospice (1)
8%
6/14/2012
Due on Demand
—
200,000
200,000
14,762
—
—
Hope Hospice (1)
8%
6/21/2012
Due on Demand
—
100,000
100,000
7,249
—
—
Hope Hospice (1)
8%
2/11/2013
Due on Demand
—
50,000
50,000
1,559
—
—
Hope Hospice (1)
10%
1/7/2015
Due on Demand
—
100,000
100,000
28,630
—
—
IRA Service Trust Co. FBO Peter B. Ludlum (2)
10%
2/20/2015
Due on Demand
10,000
10,000
—
—
—
—
Masaharu &amp; Emiko Osato (3)
11%
12/29/2015
Due on Demand
300,000
300,000
—
—
—
—
Yutaka Niihara (2)(3)
10%
5/21/2015
Due on Demand
—
826,105
94,339
61,829
—
—
Lan T. Tran (2)
11%
2/10/2016
Due on Demand
130,510
130,510
—
—
—
—
Masaharu &amp; Emiko Osato (3)
11%
2/25/2016
Due on Demand
400,000
400,000
—
—
—
—
Hope Hospice (1)
10%
4/4/2016
Due on Demand
—
50,000
50,000
8,110
—
—
Lan T. Tran (2)
10%
4/29/2016
Due on Demand
20,000
20,000
—
—
—
—
IRA Service Trust Co. FBO Peter B. Ludlum (2)
10%
5/5/2016
Due on Demand
10,000
10,000
—
—
—
—
Hope Hospice (1)
10%
6/3/2016
Due on Demand
250,000
250,000
—
—
—
—
Lan T. Tran (2)
10%
2/9/2017
Due on Demand
12,000
12,000
—
—
—
—
Yutaka Niihara (2)(3)
10%
9/14/2017
Due on Demand
903,751
903,751
—
—
—
—
Subtotal
$
2,036,261
$
3,562,366
$
794,339
$
129,470
—
Current, Convertible notes payable to related parties:
Yasushi Nagasaki (2)
10%
6/29/2012
Due on Demand
$
200,000
$
388,800
$
188,800
$
57,886
$
3.30
68,122
Charles &amp; Kimxa Stark (2)
10%
10/1/2015
2 years
—
20,000
20,000
4,405
$
4.50
—
Yutaka &amp; Soomi Niihara (2)(3)
10%
11/16/2015
2 years
200,000
200,000
—
—
$
4.50
53,905
Subtotal
$
400,000
$
608,800
$
208,800
$
62,291
122,027
Total
$
2,436,261
$
4,171,166
$
1,003,139
$
191,761
122,027
The following table sets forth information relating to our loans from related persons outstanding as of the date hereof or at any time during the year ended December 31, 2016.
Class
Lender
Interest rate
Date of loan
Term of Loan
Principal Amount Outstanding at December 31, 2016
Highest Principal Outstanding
Amount of Principal Repaid
Amount of Interest Paid
Conversion Rate
Shares Underlying Notes at December 31, 2016
Current, Promissory note payable to related parties:
Hope Hospice (1)
8%
1/17/2012
Due on Demand
$
200,000
$
200,000
$
—
$
20,000
—
—
Hope Hospice (1)
8%
6/14/2012
Due on Demand
200,000
200,000
—
20,000
—
—
Hope Hospice (1)
8%
6/21/2012
Due on Demand
100,000
100,000
—
10,000
—
—
Hope Hospice (1)
8%
2/11/2013
Due on Demand
50,000
50,000
—
5,000
—
—
Hope Hospice (1)
10%
1/7/2015
Due on Demand
100,000
100,000
—
—
—
—
Lan T. Tran (2)
10%
2/9/2015
Due on Demand
10,000
10,000
—
—
—
—
IRA Service Trust Co. FBO Peter B. Ludlum (2)
10%
2/20/2015
Due on Demand
10,000
10,000
—
—
—
—
Yutaka Niihara (2)(3)
10%
5/21/2015
Due on Demand
94,340
826,105
731,765
47,822
—
—
Masaharu &amp; Emiko Osato (3)
11%
12/29/2015
Due on Demand
300,000
300,000
—
—
—
—
Lan T. Tran (2)
11%
2/10/2016
Due on Demand
130,510
130,510
—
—
—
—
Hideki &amp; Eiko Uehara (4)
11%
2/15/2016
Due on Demand
—
133,333
133,333
12,226
$
3.50
—
Masaharu &amp; Emiko Osato (3)
11%
2/25/2016
Due on Demand
400,000
400,000
—
—
—
—
Hope Hospice (1)
10%
4/4/2016
Due on Demand
50,000
50,000
—
-
—
—
Willis C. Lee (2)(3)
10%
4/8/2016
Due on Demand
—
79,700
79,700
1,288
—
—
Lan T. Tran (2)
10%
4/29/2016
Due on Demand
20,000
20,000
—
—
—
—
IRA Service Trust Co. FBO Peter B. Ludlum (2)
10%
5/5/2016
Due on Demand
10,000
10,000
—
—
—
—
Hope Hospice (1)
10%
6/3/2016
Due on Demand
250,000
250,000
—
—
—
—
Subtotal
$
1,924,850
$
2,869,648
$
944,798
$
116,336
—
Current, Convertible notes payable to related parties:
Yasushi Nagasaki (2)
10%
6/29/2012
Due on Demand
$
254,000
$
388,800
$
134,800
$
27,824
$
3.30
94,532
Charles &amp; Kimxa Stark (2)
10%
10/1/2015
2 years
20,000
20,000
—
—
$
4.50
5,002
Yutaka &amp; Soomi Niihara (2)(3)
10%
11/16/2015
2 years
200,000
200,000
—
—
$
4.50
49,461
Subtotal
$
474,000
$
608,800
$
134,800
$
27,824
148,995
Total
$
2,398,850
$
3,478,448
$
1,079,598
$
144,160
148,995
(1)
Dr. Niihara, who is the Company’s CEO, is also the CEO of Hope Hospice.
(2)
Officer
(3)
Director
(4)
Family of Officer/Director</t>
  </si>
  <si>
    <t>GEOGRAPHIC INFORMATION</t>
  </si>
  <si>
    <t>Segment Reporting [Abstract]</t>
  </si>
  <si>
    <t>NOTE 10—GEOGRAPHIC INFORMATION For the years ended December 31, 2017 and 2016, the Company earned revenue from countries outside of the United States as outlined in the table below.
Country
Revenue for the year ended December 31, 2017
% of Total Revenue for the year ended December 31, 2017
Revenue for the year ended December 31, 2016
% of Total Revenue for the year ended December 31, 2016
Japan
$
148,989
28
%
$
160,543
35
%
Taiwan
264,928
51
%
220,397
48
% The Company did not have any significant currency translation or foreign transaction adjustments during the years ended December 31, 2017 and 2016.</t>
  </si>
  <si>
    <t>SUBSEQUENT EVENTS</t>
  </si>
  <si>
    <t>Subsequent Events [Abstract]</t>
  </si>
  <si>
    <t>NOTE 11—SUBSEQUENT EVENTS Subsequent to the year ended December 31, 2017, the Company issued the following:
Notes Issued after December 31, 2017
Principal Amounts
Annual Interest Rate
Term of Notes
Conversion Price
Convertible notes
$
15,087,200
10%
2 Years
$
10.00
Common Shares Issued after December 31, 2017
Amounts
Number of Shares Issued
Common shares
$
275,000
25,000
On February 28, 2018, the Company made a full prepayment of the Initial Note in the original principal amount of $13,000,000 that the Company had obtained from GPB pursuant to the Purchase Agreement dated as of December 29, 2017. Capitalized terms not defined herein have the definitions given to them in the Purchase Agreement. Upon such prepayment, the Purchase Agreement and the Company’s obligations under the Transaction Documents entered into pursuant to the Purchase Agreement were terminated, except for the Initial Warrant and a Registration Rights Agreement pursuant to which the Company has agreed to file a registration statement with SEC relating to the shares to be issued under the Initial Warrant. The escrow agent canceled the escrow account, releasing the escrow funds to GPB and releasing the Escrow Note to the Company. The Company paid an aggregate amount of $13,409,348 in prepayment of the Loan, which included a success fee of $260,448. On March 29, 2018, the Company entered into a Securities Repurchase Agreement with Sarissa Capital under which the Company has repurchased from Sarissa Capital 700,000 shares of Company’s common stock and common stock purchase warrants to purchase up to 800,000 shares of Company’s common stock for a cash price of $7.5 million. The Securities Repurchase Agreement contains customary representations and warranties of the partie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codified in the Accounting Standards Codification (“ASC”) and Accounting Standards Updates (“ASU”) of the Financial Accounting Standards Board (“FASB”). Certain prior period amounts have been reclassified to conform to the current period presentation.</t>
  </si>
  <si>
    <t>Going concern</t>
  </si>
  <si>
    <t>Going concern —The accompanying consolidated financial statements have been prepared on the basis that the Company will continue as a going concern. The Company had net losses of $ 33.4 million and $21.2 million for the years ended December 31, 2017 and 2016, respectively. In addition, the Company has a significant amount of notes payable and other obligations due within the next twelve months and is projecting that its operating losses and expected capital needs, including the expected costs relating to the commercialization of Endari, will exceed its existing cash balances and cash expected to be generated from operations for the foreseeable future. In order to meet the Company’s expected obligations, management intends to raise additional funds through equity and debt financings and partnership agreements. However, there can be no assurance that the Company will be able to complete any additional equity or debt financings or enter into partnership agreements. Therefore,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achieving a profitable level of operations. The consolidated financial statements do not include any adjustments that might result from the outcome of these uncertainties.</t>
  </si>
  <si>
    <t>Principles of consolidation</t>
  </si>
  <si>
    <t>Principles of consolidation —The consolidated financial statements include the accounts of the Company (and its wholly ‑owned subsidiary, Emmaus Medical, and Emmaus Medical’s wholly‑owned subsidiaries, Newfield Nutrition, EM Japan, ELSK and EM Europe). All significant intercompany transactions have been eliminated.</t>
  </si>
  <si>
    <t>Estimates</t>
  </si>
  <si>
    <t>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Among other things, management has estimated the useful lives of equipment and other assets, valuation of intangible assets, along with the variables used to calculate the valuation of stock options and warrants using the Black ‑Scholes‑Merton option valuation model. The various warrants issued by the Company in (i) a private placement in September 2013, (ii) in connection with GPB debt transactions in December 2017 and (iii) replacement warrants issued in June 2014 contain non‑standard anti‑dilution protection and, consequently, are being accounted for as liabilities that are remeasured to fair market value at each reporting period (Note 6).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to continue to be remeasured at fair value each reporting period. The initial value as well as the fair value of all such warrants were determined using a Binomial Monte‑Carlo Cliquet (aka Ratchet) Option Pricing Model. The model is similar to traditional Black‑Scholes‑type option pricing models except that the exercise price resets at certain dates in the future. Actual results could differ from those estimates.</t>
  </si>
  <si>
    <t>Cash and cash equivalents —Cash and cash equivalents include short ‑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t>
  </si>
  <si>
    <t>Restricted Cash</t>
  </si>
  <si>
    <t>Restricted Cash — Restricted cash includes funds that are held in escrow by the lender and restricted as to withdrawal until certain conditions are met. See Note 6 under “ Purchase Agreement with GPB.” The following table provides a reconciliation of cash, cash equivalents, and restricted cash reported on our consolidated statements of cash flows as of December 31, 2017:
At December 31,
2017
2016
Cash and cash equivalents
$
15,836,063
$
1,317,340
Restricted cash
6,720,000
—
Total cash, cash equivalents and restricted cash shown in the consolidated statements of cash flows
$
22,556,063
$
1,317,340</t>
  </si>
  <si>
    <t>Inventories —Inventories are valued based on first ‑in, first‑out and at the lesser of cost or market value. Work‑in‑process inventories consist of L‑glutamine for the Company’s Endari, AminoPure and NutreStore products that has not yet been packaged and labeled for sale. All of the raw material purchases during the years ended December 31, 2017 and 2016 were from one vendor. The below table presents inventory by category:
As of December 31,
Inventories by category
2017
2016
Raw materials and components
$
—
$
—
Work-in-process
124,801
34,462
Finished goods
500,498
131,747
Total
$
625,299
$
166,209</t>
  </si>
  <si>
    <t>Prepaid expenses and other current assets — Prepaid expenses and other current assets consisted of the following at December 31, 2017 and 2016:
December 31,
2017
2016
Prepaid insurance
$
132,387
$
100,060
Other prepaid expenses and current assets
157,984
29,144
$
290,371
$
129,204</t>
  </si>
  <si>
    <t>Deposits —Carrying value of amounts transferred to third parties for security purposes that are expected to be returned or applied towards payment after one year or beyond the operating cycle, if longer, are recorded as deposits. Deposit amounts consist of retainer payments for professional services and security deposits for its offices.</t>
  </si>
  <si>
    <t>Revenue recognition</t>
  </si>
  <si>
    <t>Revenue recognition —Revenue is recognized when there is persuasive evidence that an arrangement exists, delivery has occurred, the price is fixed and determinable and collection is reasonably assured. With prior written approval of the Company, in certain situations, product is returnable only by its direct customers for a returned goods credit, for product that is expired, damaged in transit, or which is discontinued, withdrawn or recalled. The Company estimates its sales returns based upon its prior sales and return history and accrues a sales return allowance at the time of sale. Historically, sales returns have been immaterial. The Company pays royalties on an annual basis based on existing license arrangements. These royalties are recognized as cost of goods sold upon sale of the products.</t>
  </si>
  <si>
    <t>Allowance for doubtful accounts</t>
  </si>
  <si>
    <t>Allowance for doubtful accounts —The Company provides an allowance for uncollectible accounts based upon prior experience and management’s assessment of the collectability of existing specific accounts.</t>
  </si>
  <si>
    <t>Advertising cost</t>
  </si>
  <si>
    <t>Advertising cost —Advertising costs are expensed as incurred. Advertising costs for the years ended December 31, 2017 and 2016 were $ 59,045 and $35,622, respectively.</t>
  </si>
  <si>
    <t>Property and equipment</t>
  </si>
  <si>
    <t>Property and equipment —Furniture and fixtures are recorded at historical cost and amortized on a straight ‑line basis over their estimated useful lives of 5 to 7 years.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current operations.</t>
  </si>
  <si>
    <t>Intangibles</t>
  </si>
  <si>
    <t>Intangibles —The Company’s intangible assets include license issue fees, patent costs relating to license agreements and website development costs. These intangible assets are amortized over a period of 3 to 7 years, the estimated legal life of the patents, economic life of the license agreements and website development costs. The intangible assets are assessed by management for potential impairment on an annual basis. No impairment existed as of December 31, 2017 and 2016.</t>
  </si>
  <si>
    <t>Impairment of long-lived assets</t>
  </si>
  <si>
    <t>Impairment of long‑lived assets —The Company evaluates the carrying value of its long‑lived assets for impairment whenever events or changes in circumstances indicate that such carrying values may not be recoverable. The Company uses its best judgment based on the current facts and circumstances relating to it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the consolidated statement of comprehensive loss in the period in which the long‑lived asset impairment is determined to have occurred.</t>
  </si>
  <si>
    <t>Research and development —Research and development consists of expenditures for the research and development of new products and technologies, which primarily involve contract research, payroll ‑related expenses, and other related supplies. Research and development costs are expensed as incurred. Intangible assets acquired for research and development purposes are capitalized if they have alternative future use.</t>
  </si>
  <si>
    <t>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particular grant is based on the U.S. Treasury rate on the grant date that corresponds to the expected term of the award. The expected volatility is based on the historical volatility of the common stock of comparable publicly traded companies. These factors could change, affecting the determination of stock‑based compensation expense in future periods.</t>
  </si>
  <si>
    <t>Income taxes</t>
  </si>
  <si>
    <t>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7,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As of December 31, 2017, all federal tax returns since 2014 and state tax returns since 2013 are still subject to adjustment upon audit. No tax returns are currently being examined by taxing authorities.</t>
  </si>
  <si>
    <t>Comprehensive income (loss)</t>
  </si>
  <si>
    <t>Comprehensive income (loss) —Comprehensive income (loss) includes net loss and other comprehensive income (loss). The items of other comprehensive income (loss) for the Company are unrealized gains and losses on marketable securities and foreign translation adjustments relating to its subsidiaries. When the Company realizes a gain or loss on marketable securities for which an unrealized gain or loss was previously recognized, a corresponding reclassification adjustment is made to remove the unrealized gain or loss from accumulated other comprehensive income and reflect the realized gain or loss in current operations.</t>
  </si>
  <si>
    <t>Marketable securities</t>
  </si>
  <si>
    <t>Marketable securities — The Company’s marketable securities consist of four securities; (a) 39,250 shares of capital stock of CellSeed, Inc. (“CellSeed”) which are part of 147,100 shares acquired in January 2009 for ¥100,028,000 Japanese Yen (JPY) (equivalent to $1.1 million USD), at ¥680 JPY per share; (b) 849,744 shares of capital stock of KPM Tech Co., Ltd. (“KPM”) which were acquired in October 2016 for ₩14,318,186,400 South Korean Won (KRW) (equivalent to $13 million USD) at ₩16,850 KRW per share; (c) 271,950 shares of capital stock of Hanil Vacuum Co., Ltd. (“Hanil”) which were acquired in October 2016 for ₩1,101,397,500 KRW (equivalent to $1 million USD) at ₩4,050 KRW per share; and (d) 6,643,559 shares of capital stock of Telcon, Inc. (“Telcon”) which were acquired in July 2017 for ₩36,001,446,221 KRW (equivalent to $31.8 million USD) at ₩5,419 KRW per share. As of December 31, 2017 and December 31, 2016, the closing price per share for CellSeed on the Tokyo Stock Exchange was ¥462 JPY ($4.10 USD) and ¥536 JPY ($4.58 USD), respectively, the closing price per share for KPM on the Korean Securities Dealers Automated Quotations (“KOSDAQ”) was ₩1,625 KRW ($1.52 USD) after 1-for-5 reverse stock split effective June 28, 2017 and ₩14,600 KRW ($12.08 USD), respectively, the closing price per share for Hanil on KOSDAQ was ₩2,830 KRW ($2.65 USD) and ₩2,895 KRW ($2.40 USD), respectively. As of December 31, 2017, the closing price per share for Telcon on KOSDAQ was ₩14,900 KRW ($13.95 USD). As of December 31, 2017, 39,250 shares of CellSeed stock are pledged to secure a $300,000 convertible note issued to Mitsubishi UFJ Capital III Limited Partnership that is due on demand and are classified as current assets, as marketable securities, pledged to creditor.</t>
  </si>
  <si>
    <t>Loss on debt settlement —The Company records loss on debt settlement when the Company’s common stocks are issued in settlement for non-convertible debt and its accrued interest . During the year ended December 31, 2017 and 2016, the Company recorded a loss on debt settlement of $0 and $266,736, respectively.</t>
  </si>
  <si>
    <t>Foreign Currency Translation</t>
  </si>
  <si>
    <t>Foreign Currency Translation —The Company’s reporting currency is the U.S. dollar. The Yen, Korean Won, and the Euro are the functional currencies of its subsidiaries, EM Japan, ELSK and EM Europe, respectively, as they are the primary currencies within the economic environments in which EM Japan, ELSK and EM Europe operate. Assets and liabilities of their operations are translated into U.S. dollars at period ‑end exchange rates, and revenues and expenses are translated into U.S. dollars at average exchange rates in effect during each reporting period. Adjustments resulting from the translation are reported in other comprehensive income or loss.</t>
  </si>
  <si>
    <t>Financial Instruments</t>
  </si>
  <si>
    <t>Financial Instruments —Financial instruments included in the financial statements are comprised of cash and cash equivalents, restricted cash, short ‑term marketable securities pledged to creditor, long-term investment at cost, accounts receivable, warrant derivative liabilities, accounts payable, certain accrued liabilities, convertible notes, promissory notes and other contingent liabilities. The carrying amounts of cash and cash equivalents, accounts receivable, accounts payable and accrued liabilities approximate their fair values due to the short‑term nature of those instruments.</t>
  </si>
  <si>
    <t>Other long-term liabilities —Other long-term liabilities consisted of the following at December 31, 2017 and 2016:
At December 31,
2017
2016
Trade discount
$
31,841,500
$
—
Unearned revenue
5,000,000
—
Other long-term liabilities
10,790
—
Total other long-term liabilities
$
36,852,290
$
—
The Company entered into an API Supply Agreement (the “API Agreement”) with Telcon pursuant to which Telcon advanced to the Company approximately ₩36.0 billion KRW (approximately $31.8 million USD) in consideration as an advance trade discount to supply 25% of the Company’s requirements for bulk containers of pharmaceutical grade L-glutamine (“PGLG”) for a term of five years with 10 one-year renewal periods for a maximum of 15 years. The agreement will automatically renew unless terminated by either party in writing. The agreement does not include yearly purchase commitments or margin guarantees. The advance trade discount shall be applied against purchases made by the Company from Telcon over the life of the agreement.</t>
  </si>
  <si>
    <t>Fair value measurements</t>
  </si>
  <si>
    <t>Fair value measurements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December 31, 2017 and 2016.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5. The Company issued warrants in (i) a private placement in September 2013, (ii) in connection with GPB debt transactions in December 2017 and (iii) replacement warrants issued in June 2014 contain nonstandard anti-dilution protection and, consequently, are being accounted for as liabilities that are remeasured to fair market value at each reporting period (Note 6). Such warrants and replacement warrants contain non‑standard anti‑dilution protection, and consequently, are accounted for as liabilities measured at fair value on a recurring basis, whose fair value is determined using Level 3 inputs.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continue to be remeasured at fair value each reporting period. The Level 3 inputs in the valuation of warrants include expected term and expected volatility. The following tables present the activity for those items measured at fair value on a recurring basis using Level 3 inputs during 2017 and 2016:
Year ended December 31,
Warrant Derivative Liabilities—Stock Purchase Warrants
2017
2016
Balance, beginning of period
$
10,600,000
$
7,863,000
Reclassification from liability classified warrants
—
—
Change in fair value included in the statement of comprehensive income (loss)
15,777,000
2,737,000
Balance, end of period
$
26,377,000
$
10,600,000
The value of warrant derivative liability and the change in fair value of warrant derivative liability were determined using a Binomial Monte‑Carlo Cliquet (aka Ratchet) Option Pricing Model. The model is similar to traditional Black‑Scholes‑type option pricing models except that the exercise price resets at certain dates in the future. The values as of December 31, 2017, December 31, 2016, December 31, 2015, December 31, 2014, December 31, 2013, and the initial value as of September 11, 2013 were calculated based on the following assumptions:
December 31, 2017
December 31, 2016
December 31, 2015
December 31, 2014
December 31, 2013
Initial Value
Stock price
$
11.40
$
6.00
$
4.70
$
4.90
$
3.60
$
3.60
Risk‑free interest rate
1.62
%
1.09
%
1.23
%
1.38
%
1.75
%
1.72
%
Expected volatility (peer group)
55.80
%
68.30
%
64.10
%
71.50
%
63.20
%
72.40
%
Expected life (in years)
0.70
1.70
2.70
3.70
4.70
5.00
Expected dividend yield
—
—
—
—
—
—
Number outstanding
3,320,501
3,320,501
3,320,501
3,320,501
3,320,501
3,320,501
Balance, end of period:
Liability classified warrants
$
—
$
—
$
—
$
3,206,000
$
6,517,000
$
7,541,000
Warrant derivative liabilities
$
26,377,000
$
10,600,000
$
7,863,000
$
6,520,000
$
—
$
—
The following table presents warrants issued in conjunction with Purchase Agreement with GPB (see Note 6) measured at fair value as of December 31, 2017:
Year ended December 31, 2017
Liability Instrument—GPB
Warrants
Embedded Conversion Option
Balance, beginning of period
$
—
$
—
Fair value at issuance date
1,882,000
1,289,000
Change in fair value included in the statement of comprehensive income (loss)
—
—
Balance, end of period
$
1,882,000
$
1,289,000
The Company evaluated the warrant and embedded conversion option as well as the embedded put options in the debt agreement and warrant under ASC 815-40 and ASC 815-15-25-1, respectively, and concluded that the warrant and embedded conversion and contingently exercisable put options are required to be separately recognized at fair value as a liability and derivative liability, respectively as of December 31, 2017. Moreover, any changes in the fair value of the warrant liability and the derivative bifurcated option liability shall be recognized in earnings.</t>
  </si>
  <si>
    <t>Debt and Related Party Debt</t>
  </si>
  <si>
    <t>Debt and Related Party Debt —The Company accounts for the proceeds from the issuance of convertible notes payable with detachable stock purchase warrants and embedded conversion features in accordance with FASB ASC 470 ‑ 20, Debt with Conversion and Other Options . Under FASB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s in a discount to debt that is amortized and charged as interest expense over the term of the note agreement. Additionally, pursuant to FASB ASC 470‑20, the intrinsic value of the embedded conversion feature of the convertible notes payable is included in the discount to debt and amortized and charged to interest expense over the term of the note agreement. The following table presents the effective interest rates on the original loan principal amount for loans originated in the respective periods that either had a beneficial conversion interest or an attached warrant:
Type of Loan
Term of Loan
Stated Annual Interest
Original Loan Principal Amount
Conversion Rate
Beneficial Conversion Discount Amount
Warrants Issued with Notes
Exercise Price
Warrant FMV Discount Amount
Effective Interest Rate Including Discounts
2016 convertible notes payable
Due on demand - 2 years
10%
$
10,866,291
$3.50 - $4.50
$
3,196,544
$
75,000
$
4.70
$
161,658
14% - 102%
2017 convertible notes payable
Due on demand - 3 years
10% - 13.5%
36,113,296
$3.50 - $10.31
11,678,725
240,764
$
10.80
1,882,000
10% - 110%
$
46,979,587
$
14,875,269
$
315,764
$
2,043,658
Related party notes are disclosed as separate line items in the Company’s balance sheet presentation.</t>
  </si>
  <si>
    <t>Net loss per share</t>
  </si>
  <si>
    <t>Net loss per share —In accordance with FASB ASC Topic 260, “Earnings per Share, ” the basic loss per common share is computed by dividing net loss available to common stockholders by the weighted average number of common shares outstanding. Dilutive loss per share is computed in a manner similar to the basic loss per common share except that the denominator is increased to include the number of additional common shares that would have been outstanding if the potential common shares had been issued and if the additional common shares were dilutive. As of December 31, 2017 and 2016, there were 18,228,246 and 15,462,936 shares of potentially dilutive securities outstanding, respectively. As the Company reported a net loss, none of the potentially dilutive securities were included in the calculation of diluted loss per share since their effect would be anti‑dilutive for all periods presented.</t>
  </si>
  <si>
    <t>Recent accounting pronouncements</t>
  </si>
  <si>
    <t>Recent accounting pronouncements — In January 2016, the FASB issued ASU No. 2016 ‑01, Recognition and Measurement of Financial Assets and Financial Liabilities (“ASU 2016-01”). The amendments applicable to the Company in this Update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marketable securities in combination with the entity’s other deferred tax assets. The amendments in this Update are effective for the Company for fiscal years beginning after December 15, 2017, including interim periods within those years.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impact of the adoption of the amendments in this Update will depend on the amount of equity securities and financial instruments subject to the amendments in this Update held by the Company at the time of adoption. In February 2016, the FASB issued ASU No. 2016‑02, Leases In April 2016, the FASB issued ASU 2016‑10, Revenue from Contracts with Customers (Topic 606): Identifying Performance Obligations and Licensing In August 2016, the FASB issued ASU No. 2016‑15, Statement of Cash Flows (Topic 230), Classification of Certain Cash Receipts and Cash Payments In November 2016, the FASB issued ASU 2016-18, Statement of Cash Flows (Topic 230): Restricted Cash In January 2017, the FASB issued ASU No. 2017‑01, Business Combinations (Topic 805): Clarifying the Definition of a Business In May 2017, the FASB issued ASU No. 2017-09, Compensation — Stock Compensation (Topic 718): Scope of Modification Accounting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t>
  </si>
  <si>
    <t>SUMMARY OF SIGNIFICANT ACCOUNTING POLICIES (Tables)</t>
  </si>
  <si>
    <t>Summary of reconciliation of cash, cash equivalents, and restricted cash</t>
  </si>
  <si>
    <t>The following table provides a reconciliation of cash, cash equivalents, and restricted cash reported on our consolidated statements of cash flows as of December 31, 2017:
At December 31,
2017
2016
Cash and cash equivalents
$
15,836,063
$
1,317,340
Restricted cash
6,720,000
—
Total cash, cash equivalents and restricted cash shown in the consolidated statements of cash flows
$
22,556,063
$
1,317,340</t>
  </si>
  <si>
    <t>Schedule of inventory</t>
  </si>
  <si>
    <t>The below table presents inventory by category:
As of December 31,
Inventories by category
2017
2016
Raw materials and components
$
—
$
—
Work-in-process
124,801
34,462
Finished goods
500,498
131,747
Total
$
625,299
$
166,209</t>
  </si>
  <si>
    <t>Schedule of prepaid expenses and other current assets</t>
  </si>
  <si>
    <t>Prepaid expenses and other current assets consisted of the following at December 31, 2017 and 2016:
December 31,
2017
2016
Prepaid insurance
$
132,387
$
100,060
Other prepaid expenses and current assets
157,984
29,144
$
290,371
$
129,204</t>
  </si>
  <si>
    <t>Schedule of other long-term liabilities</t>
  </si>
  <si>
    <t>Other long-term liabilities consisted of the following at December 31, 2017 and 2016:
At December 31,
2017
2016
Trade discount
$
31,841,500
$
—
Unearned revenue
5,000,000
—
Other long-term liabilities
10,790
—
Total other long-term liabilities
$
36,852,290
$
—</t>
  </si>
  <si>
    <t>Schedule of changes in fair value of liabilities</t>
  </si>
  <si>
    <t>The following tables present the activity for those items measured at fair value on a recurring basis using Level 3 inputs during 2017 and 2016:
Year ended December 31,
Warrant Derivative Liabilities—Stock Purchase Warrants
2017
2016
Balance, beginning of period
$
10,600,000
$
7,863,000
Reclassification from liability classified warrants
—
—
Change in fair value included in the statement of comprehensive income (loss)
15,777,000
2,737,000
Balance, end of period
$
26,377,000
$
10,600,000</t>
  </si>
  <si>
    <t>Schedule of assumptions used in the valuation of warrants</t>
  </si>
  <si>
    <t>The value of warrant derivative liability and the change in fair value of warrant derivative liability were determined using a Binomial Monte‑Carlo Cliquet (aka Ratchet) Option Pricing Model. The model is similar to traditional Black‑Scholes‑type option pricing models except that the exercise price resets at certain dates in the future. The values as of December 31, 2017, December 31, 2016, December 31, 2015, December 31, 2014, December 31, 2013, and the initial value as of September 11, 2013 were calculated based on the following assumptions:
December 31, 2017
December 31, 2016
December 31, 2015
December 31, 2014
December 31, 2013
Initial Value
Stock price
$
11.40
$
6.00
$
4.70
$
4.90
$
3.60
$
3.60
Risk‑free interest rate
1.62
%
1.09
%
1.23
%
1.38
%
1.75
%
1.72
%
Expected volatility (peer group)
55.80
%
68.30
%
64.10
%
71.50
%
63.20
%
72.40
%
Expected life (in years)
0.70
1.70
2.70
3.70
4.70
5.00
Expected dividend yield
—
—
—
—
—
—
Number outstanding
3,320,501
3,320,501
3,320,501
3,320,501
3,320,501
3,320,501
Balance, end of period:
Liability classified warrants
$
—
$
—
$
—
$
3,206,000
$
6,517,000
$
7,541,000
Warrant derivative liabilities
$
26,377,000
$
10,600,000
$
7,863,000
$
6,520,000
$
—
$
—</t>
  </si>
  <si>
    <t>Schedule of warrants issued in conjunction with Purchase Agreement with GPB</t>
  </si>
  <si>
    <t>The following table presents warrants issued in conjunction with Purchase Agreement with GPB (see Note 6) measured at fair value as of December 31, 2017:
Year ended December 31, 2017
Liability Instrument—GPB
Warrants
Embedded Conversion Option
Balance, beginning of period
$
—
$
—
Fair value at issuance date
1,882,000
1,289,000
Change in fair value included in the statement of comprehensive income (loss)
—
—
Balance, end of period
$
1,882,000
$
1,289,000</t>
  </si>
  <si>
    <t>Schedule of notes payable with beneficial conversion feature or warrants</t>
  </si>
  <si>
    <t>The following table presents the effective interest rates on the original loan principal amount for loans originated in the respective periods that either had a beneficial conversion interest or an attached warrant:
Type of Loan
Term of Loan
Stated Annual Interest
Original Loan Principal Amount
Conversion Rate
Beneficial Conversion Discount Amount
Warrants Issued with Notes
Exercise Price
Warrant FMV Discount Amount
Effective Interest Rate Including Discounts
2016 convertible notes payable
Due on demand - 2 years
10%
$
10,866,291
$3.50 - $4.50
$
3,196,544
$
75,000
$
4.70
$
161,658
14% - 102%
2017 convertible notes payable
Due on demand - 3 years
10% - 13.5%
36,113,296
$3.50 - $10.31
11,678,725
240,764
$
10.80
1,882,000
10% - 110%
$
46,979,587
$
14,875,269
$
315,764
$
2,043,658</t>
  </si>
  <si>
    <t>PROPERTY AND EQUIPMENT (Tables)</t>
  </si>
  <si>
    <t>Schedule of property and equipment</t>
  </si>
  <si>
    <t>Property and equipment consisted of the following at:
12/31/2017
12/31/2016
Equipment
$
225,615
$
175,410
Leasehold improvements
61,054
30,804
Furniture and fixtures
74,090
74,760
Sub total
360,759
280,974
Less: accumulated depreciation
(255,457
)
(227,244
)
Total
$
105,302
$
53,730</t>
  </si>
  <si>
    <t>ACCOUNTS PAYABLE AND ACCRUED EXPENSES (Tables)</t>
  </si>
  <si>
    <t>Schedule of accounts payable and accrued expenses</t>
  </si>
  <si>
    <t>Accounts payable and accrued expenses consisted of the following at:
12/31/2017
12/31/2016
Accounts payable:
Regulatory fees
$
715,999
$
—
Clinical and regulatory expenses
116,736
145,239
Commercialization consulting fees
40,000
Legal expenses
87,701
43,700
Consulting fees
143,038
99,800
Accounting fees
67,293
65,267
Selling expenses
35,383
60,724
Investor relations and public relations expenses
55,526
19,931
Other vendors
337,960
41,640
Total accounts payable
1,599,636
476,301
Accrued interest payable, related parties
318,120
274,851
Accrued interest payable
1,449,154
1,441,450
Accrued expenses:
Wages and payroll taxes payable
1,711,541
98,566
Deferred salary
291,667
291,667
Paid vacation payable
186,978
196,956
Other accrued expenses
138,214
421,363
Total accrued expenses
2,328,400
1,008,552
Total accounts payable and accrued expenses
$
5,695,310
$
3,201,154</t>
  </si>
  <si>
    <t>NOTES PAYABLE (Tables)</t>
  </si>
  <si>
    <t>Schedule of notes payable</t>
  </si>
  <si>
    <t>Notes payable consisted of the following at December 31, 2017 and 2016:
Year Issued
Interest Rate Range
Term of Notes
Conversion Price
Principal Outstanding December 31, 2017
Discount Amount December 31, 2017
Carrying Amount December 31, 2017
Shares Underlying Notes December 31, 2017
Principal Outstanding December 31, 2016
Discount Amount December 31, 2016
Carrying Amount December 31, 2016
Shares Underlying Notes December 31, 2016
Notes payable
2013
10%
Due on demand
—
$
887,600
$
—
$
887,600
—
$
854,900
$
—
$
854,900
—
2015
10%
Due on demand
—
—
—
—
—
2,406,194
—
2,406,194
—
2016
10 - 11%
Due on demand
—
833,335
—
833,335
—
833,335
—
833,335
—
2017
5 - 11%
Due on demand
—
6,150,208
—
6,150,208
—
—
—
—
—
$
7,871,143
$
—
$
7,871,143
—
$
4,094,429
$
—
$
4,094,429
—
Current
$
7,871,143
$
—
$
7,871,143
—
$
4,094,429
$
—
$
4,094,429
—
Long-term
$
—
$
—
$
—
—
$
—
$
—
$
—
—
Notes payable-related party
2012
8%
Due on demand
—
$
—
$
—
$
—
—
$
500,000
$
—
$
500,000
—
2013
8%
Due on demand
—
—
—
—
—
50,000
—
50,000
—
2015
11%
Due on demand
—
310,000
—
310,000
—
514,340
—
514,340
—
2016
10% - 11%
Due on demand
—
810,510
—
810,510
—
860,510
—
860,510
—
2017
10%
Due on demand
—
915,751
—
915,751
—
—
—
—
—
$
2,036,261
$
—
$
2,036,261
—
$
1,924,850
$
—
$
1,924,850
—
Current
$
2,036,261
$
—
$
2,036,261
—
$
1,924,850
$
—
$
1,924,850
—
Long-term
$
—
$
—
$
—
—
$
—
$
—
$
—
—
Year Issued
Interest Rate Range
Term of Notes
Conversion Price
Principal Outstanding December 31, 2017
Discount Amount December 31, 2017
Carrying Amount December 31 2017
Shares Underlying Notes December 31, 2017
Principal Outstanding December 31, 2016
Discount Amount December 31, 2016
Carrying Amount December 31 2016
Shares Underlying Notes December 31, 2016
Convertible notes payable
2011
10%
5 years
$
3.05
$
300,000
$
—
$
300,000
98,285
$
300,000
$
—
$
300,000
98,285
2014
10%
Due on demand - 2 years
$3.05 - $3.60
486,878
—
486,878
168,766
452,168
—
452,168
152,986
2015
10%
2 years
$
4.50
—
—
—
—
2,904,800
104,389
2,800,411
889,115
2016
10%
Due on demand - 2 years
$3.50 - $4.50
1,516,329
83,298
1,433,031
441,048
8,126,129
1,475,744
6,650,385
2,193,687
2017
10% - 13.5%
Due on demand - 3 years
$3.50 - $10.31
36,113,296
11,232,423
24,880,873
5,357,488
—
—
—
—
$
38,416,503
$
11,315,721
$
27,100,782
6,065,587
$
11,783,097
$
1,580,133
$
10,202,964
3,334,073
Current
$
12,860,912
$
5,835,910
$
7,025,002
3,449,984
$
10,499,303
$
1,294,296
$
9,205,007
2,984,161
Long-term
$
25,555,591
$
5,479,811
$
20,075,780
2,615,603
$
1,283,794
$
285,837
$
997,957
349,912
Convertible notes payable-related party
2012
10%
Due on demand
$
3.30
$
200,000
$
—
$
200,000
68,122
$
254,000
$
—
$
254,000
94,532
2015
10%
2 years
$
4.50
200,000
—
200,000
53,905
220,000
—
220,000
54,463
$
400,000
$
—
$
400,000
122,027
$
474,000
$
—
$
474,000
148,995
Current
$
400,000
$
—
$
400,000
122,027
$
474,000
$
—
$
474,000
148,995
Long-term
$
—
$
—
$
—
—
$
—
$
—
$
—
—
Grand Total
$
48,723,907
$
11,315,721
$
37,408,186
6,187,614
$
18,276,376
$
1,580,133
$
16,696,243
3,483,068</t>
  </si>
  <si>
    <t>Schedule of contractual principal payments of notes payable</t>
  </si>
  <si>
    <t>Contractual principal payments due on notes payable are as follows:
Year Ending
December 31, 2017
2018
$
23,168,316
2019
5,555,591
2020
20,000,000
Total
$
48,723,907</t>
  </si>
  <si>
    <t>Schedule of fair value assumptions for warrants issued in conjunction with notes</t>
  </si>
  <si>
    <t>The fair value of the warrants issued in conjunction with notes was determined using the Black‑Scholes‑Merton option pricing model with the following inputs for the years ended:
2017
2016
Stock price
$
11.40
$
5.00
Exercise price
$
10.80
$4.50 ‑ 4.70
Term
5 years
5 years
Risk‑free interest rate
2.20%
1.01 ‑ 1.28%
Expected dividend yield
—
—
Expected volatility
70.0%
65.4 ‑ 69.6%</t>
  </si>
  <si>
    <t>STOCKHOLDERS' DEFICIT (Tables)</t>
  </si>
  <si>
    <t>Schedule of outstanding warrants</t>
  </si>
  <si>
    <t>A summary of outstanding warrants as of December 31, 2017 and 2016 is presented below.
Year ended
Year ended
December 31, 2017
December 31, 2016
Warrants outstanding, beginning of period
5,024,668
3,530,918
Granted
240,764
1,493,750
Exercised
—
—
Cancelled, forfeited and expired
—
—
Warrants outstanding, end of period
5,265,432
5,024,668
A summary of outstanding warrants by year issued and exercise price as of December 31, 2017 is presented below.
Outstanding
Exercisable
Year issued and Exercise Price
Number of Warrants Issued
Weighted Average Remaining Contractual Life (Years)
Weighted Average Exercise Price
Total
Weighted Average Exercise Price
At December 31, 2013
$
3.30
50,000
0.33
$
3.30
50,000
$
3.30
$
3.50
2,225,036
0.70
$
3.50
2,225,036
$
3.50
2013 total
2,275,036
2,275,036
At December 31, 2014
$
3.50
1,145,465
0.72
$
3.50
1,145,465
$
3.50
2014 Total
1,145,465
1,145,465
At December 31, 2015
$
4.90
110,417
2.18
$
4.90
110,417
$
4.90
2015 Total
110,417
110,417
At December 31, 2016
$
4.50
118,750
3.50
$
4.50
118,750
$
4.50
$
4.70
75,000
3.33
$
4.70
75,000
$
4.70
$
5.00
1,300,000
3.36
$
5.00
1,300,000
$
5.00
2016 Total
1,493,750
1,493,750
At December 31, 2017
$
10.80
240,764
5.50
$
10.80
240,764
$
10.80
Grand Total
5,265,432
5,265,432</t>
  </si>
  <si>
    <t>Schedule of valuation assumptions</t>
  </si>
  <si>
    <t xml:space="preserve">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The expected volatility was calculated using the historical volatility of a similar public entity in the industry through August 2013 and a group of similar public entities thereafter. The following table presents the assumptions used on recent dates on which options were granted by the Board of Directors.
12/31/2017
5/10/2016
1/14/2016
Stock Price
$
11.40
$
5.00
$
4.70
Exercise Price
$
11.40
$
5.00
$
4.70
Term
10 years
10 years
10 years
Risk-Free Rate
2.27
%
1.36
%
1.70
%
Dividend Yield
—
—
—
Volatility
68.18
%
65.55
%
64.14
% </t>
  </si>
  <si>
    <t>Schedule of option activity</t>
  </si>
  <si>
    <t>A summary of the Company’s stock option activity for the years ended December 31, 2017 and 2016 is presented below.
December 31, 2017
December 31, 2016
Number of Options
Weighted‑ Average Exercise Price
Number of Options
Weighted‑ Average Exercise Price
Options outstanding, beginning of period
6,955,200
$
4.10
4,753,335
$
3.68
Granted or deemed issued
50,000
$
11.40
2,596,200
$
—
Exercised
(11,895
)
$
4.19
(15,866
)
$
3.60
Cancelled, forfeited and expired
(218,105
)
$
4.98
(378,469
)
$
3.91
Options outstanding, end of period
6,775,200
$
4.12
6,955,200
$
4.10
Options exercisable at end of year
5,604,439
$
3.95
4,372,667
$
3.59
Options available for future grant
2,224,800
2,044,800</t>
  </si>
  <si>
    <t>INCOME TAXES (Tables)</t>
  </si>
  <si>
    <t>Schedule of provision (benefit) for income taxes</t>
  </si>
  <si>
    <t>The provision (benefit) for income taxes consists of the following for the years ended December 31:
2017
2016
Current U.S.
$
2,400
$
2,400
International
833
1,293
Deferred U.S.
(12,306,343
)
—
International
—
—
$
(12,303,110
)
$
3,693</t>
  </si>
  <si>
    <t>Schedule of deferred tax assets and liabilities</t>
  </si>
  <si>
    <t xml:space="preserve">Deferred tax assets consist of the following as of December 31, 2017 and 2016:
2017
2016
Net operating loss carryforward
$
15,086,163
$
20,881,231
General business tax credit
8,911,700
7,504,146
Stock options
3,583,299
7,633,468
Charitable contribution
38,128
56,617
Accrued expenses
229,105
384,690
Other
29,855
412,630
Total gross deferred tax assets
27,878,250
36,872,782
Less valuation allowance
(13,381,045
)
(36,740,418
)
Net deferred tax assets
$
14,497,205
$
132,364
Deferred tax liabilities consist of the following as of December 31, 2017 and 2016:
2017
2016
Unrealized gain on foreign exchange translation and others
$
(32,752
)
$
(83,880
)
Unrealized gain on marketable securities
(14,464,453
)
(48,484
)
Total deferred tax liability
$
(14,497,205
)
$
(132,364
) </t>
  </si>
  <si>
    <t>Schedule of income tax provision computed using the statutory federal tax rate</t>
  </si>
  <si>
    <t>The income tax provision differs from that computed using the statutory federal tax rate of 21%, due to the following:
2017
2016
Tax benefit at statutory federal rate
$
(15,496,876
)
$
(7,481,009
)
State taxes, net of federal tax benefit
(398,315
)
(695,697
)
Increase in valuation allowance
(8,943,404
)
6,640,524
Permanent items
9,521,184
3,633,702
General business tax credit
(1,407,553
)
(993,983
)
Impact from tax rate change (34% to 21%)
10,210,183
—
OCI, tax benefit
(12,306,343
)
—
Other
6,518,014
(1,099,844
)
$
(12,303,110
)
$
3,693</t>
  </si>
  <si>
    <t>COMMITMENTS AND CONTINGENCIES (Tables)</t>
  </si>
  <si>
    <t>Schedule of future minimum lease payments</t>
  </si>
  <si>
    <t>Future minimum lease payments under the agreements are as follows:
Year
Amount
2018
$
397,100
2019
687,032
2020
611,012
2021
626,545
2022
646,047
Thereafter
777,344
Total
$
3,745,080</t>
  </si>
  <si>
    <t>RELATED PARTY TRANSACTIONS (Tables)</t>
  </si>
  <si>
    <t>Schedule of outstanding loans from related parties</t>
  </si>
  <si>
    <t>The following table sets forth information relating to our loans from related persons outstanding as of the date hereof or at any time during the year ended December 31, 2017.
Class
Lender
Interest Rate
Date of Loan
Term of Loan
Principal Amount Outstanding at December 31, 2017
Highest Principal Outstanding
Amount of Principal Repaid or Converted into Stock
Amount of Interest Paid
Conversion Rate
Shares Underlying Notes December 31, 2017
Current, Promissory note payable to related parties:
Hope Hospice (1)
8%
1/17/2012
Due on Demand
$
—
$
200,000
$
200,000
$
7,331
—
—
Hope Hospice (1)
8%
6/14/2012
Due on Demand
—
200,000
200,000
14,762
—
—
Hope Hospice (1)
8%
6/21/2012
Due on Demand
—
100,000
100,000
7,249
—
—
Hope Hospice (1)
8%
2/11/2013
Due on Demand
—
50,000
50,000
1,559
—
—
Hope Hospice (1)
10%
1/7/2015
Due on Demand
—
100,000
100,000
28,630
—
—
IRA Service Trust Co. FBO Peter B. Ludlum (2)
10%
2/20/2015
Due on Demand
10,000
10,000
—
—
—
—
Masaharu &amp; Emiko Osato (3)
11%
12/29/2015
Due on Demand
300,000
300,000
—
—
—
—
Yutaka Niihara (2)(3)
10%
5/21/2015
Due on Demand
—
826,105
94,339
61,829
—
—
Lan T. Tran (2)
11%
2/10/2016
Due on Demand
130,510
130,510
—
—
—
—
Masaharu &amp; Emiko Osato (3)
11%
2/25/2016
Due on Demand
400,000
400,000
—
—
—
—
Hope Hospice (1)
10%
4/4/2016
Due on Demand
—
50,000
50,000
8,110
—
—
Lan T. Tran (2)
10%
4/29/2016
Due on Demand
20,000
20,000
—
—
—
—
IRA Service Trust Co. FBO Peter B. Ludlum (2)
10%
5/5/2016
Due on Demand
10,000
10,000
—
—
—
—
Hope Hospice (1)
10%
6/3/2016
Due on Demand
250,000
250,000
—
—
—
—
Lan T. Tran (2)
10%
2/9/2017
Due on Demand
12,000
12,000
—
—
—
—
Yutaka Niihara (2)(3)
10%
9/14/2017
Due on Demand
903,751
903,751
—
—
—
—
Subtotal
$
2,036,261
$
3,562,366
$
794,339
$
129,470
—
Current, Convertible notes payable to related parties:
Yasushi Nagasaki (2)
10%
6/29/2012
Due on Demand
$
200,000
$
388,800
$
188,800
$
57,886
$
3.30
68,122
Charles &amp; Kimxa Stark (2)
10%
10/1/2015
2 years
—
20,000
20,000
4,405
$
4.50
—
Yutaka &amp; Soomi Niihara (2)(3)
10%
11/16/2015
2 years
200,000
200,000
—
—
$
4.50
53,905
Subtotal
$
400,000
$
608,800
$
208,800
$
62,291
122,027
Total
$
2,436,261
$
4,171,166
$
1,003,139
$
191,761
122,027
The following table sets forth information relating to our loans from related persons outstanding as of the date hereof or at any time during the year ended December 31, 2016.
Class
Lender
Interest rate
Date of loan
Term of Loan
Principal Amount Outstanding at December 31, 2016
Highest Principal Outstanding
Amount of Principal Repaid
Amount of Interest Paid
Conversion Rate
Shares Underlying Notes at December 31, 2016
Current, Promissory note payable to related parties:
Hope Hospice (1)
8%
1/17/2012
Due on Demand
$
200,000
$
200,000
$
—
$
20,000
—
—
Hope Hospice (1)
8%
6/14/2012
Due on Demand
200,000
200,000
—
20,000
—
—
Hope Hospice (1)
8%
6/21/2012
Due on Demand
100,000
100,000
—
10,000
—
—
Hope Hospice (1)
8%
2/11/2013
Due on Demand
50,000
50,000
—
5,000
—
—
Hope Hospice (1)
10%
1/7/2015
Due on Demand
100,000
100,000
—
—
—
—
Lan T. Tran (2)
10%
2/9/2015
Due on Demand
10,000
10,000
—
—
—
—
IRA Service Trust Co. FBO Peter B. Ludlum (2)
10%
2/20/2015
Due on Demand
10,000
10,000
—
—
—
—
Yutaka Niihara (2)(3)
10%
5/21/2015
Due on Demand
94,340
826,105
731,765
47,822
—
—
Masaharu &amp; Emiko Osato (3)
11%
12/29/2015
Due on Demand
300,000
300,000
—
—
—
—
Lan T. Tran (2)
11%
2/10/2016
Due on Demand
130,510
130,510
—
—
—
—
Hideki &amp; Eiko Uehara (4)
11%
2/15/2016
Due on Demand
—
133,333
133,333
12,226
$
3.50
—
Masaharu &amp; Emiko Osato (3)
11%
2/25/2016
Due on Demand
400,000
400,000
—
—
—
—
Hope Hospice (1)
10%
4/4/2016
Due on Demand
50,000
50,000
—
-
—
—
Willis C. Lee (2)(3)
10%
4/8/2016
Due on Demand
—
79,700
79,700
1,288
—
—
Lan T. Tran (2)
10%
4/29/2016
Due on Demand
20,000
20,000
—
—
—
—
IRA Service Trust Co. FBO Peter B. Ludlum (2)
10%
5/5/2016
Due on Demand
10,000
10,000
—
—
—
—
Hope Hospice (1)
10%
6/3/2016
Due on Demand
250,000
250,000
—
—
—
—
Subtotal
$
1,924,850
$
2,869,648
$
944,798
$
116,336
—
Current, Convertible notes payable to related parties:
Yasushi Nagasaki (2)
10%
6/29/2012
Due on Demand
$
254,000
$
388,800
$
134,800
$
27,824
$
3.30
94,532
Charles &amp; Kimxa Stark (2)
10%
10/1/2015
2 years
20,000
20,000
—
—
$
4.50
5,002
Yutaka &amp; Soomi Niihara (2)(3)
10%
11/16/2015
2 years
200,000
200,000
—
—
$
4.50
49,461
Subtotal
$
474,000
$
608,800
$
134,800
$
27,824
148,995
Total
$
2,398,850
$
3,478,448
$
1,079,598
$
144,160
148,995
(1)
Dr. Niihara, who is the Company’s CEO, is also the CEO of Hope Hospice.
(2)
Officer
(3)
Director
(4)
Family of Officer/Director</t>
  </si>
  <si>
    <t>GEOGRAPHIC INFORMATION (Tables)</t>
  </si>
  <si>
    <t>Schedule of revenue earned from countries outside of the United States</t>
  </si>
  <si>
    <t xml:space="preserve">For the years ended December 31, 2017 and 2016, the Company earned revenue from countries outside of the United States as outlined in the table below.
Country
Revenue for the year ended December 31, 2017
% of Total Revenue for the year ended December 31, 2017
Revenue for the year ended December 31, 2016
% of Total Revenue for the year ended December 31, 2016
Japan
$
148,989
28
%
$
160,543
35
%
Taiwan
264,928
51
%
220,397
48
% </t>
  </si>
  <si>
    <t>SUBSEQUENT EVENTS (Tables)</t>
  </si>
  <si>
    <t>Schedule of subsequent events</t>
  </si>
  <si>
    <t>Subsequent to the year ended December 31, 2017, the Company issued the following:
Notes Issued after December 31, 2017
Principal Amounts
Annual Interest Rate
Term of Notes
Conversion Price
Convertible notes
$
15,087,200
10%
2 Years
$
10.00
Common Shares Issued after December 31, 2017
Amounts
Number of Shares Issued
Common shares
$
275,000
25,000</t>
  </si>
  <si>
    <t>DESCRIPTION OF BUSINESS (Details Narrative)</t>
  </si>
  <si>
    <t>3 Months Ended</t>
  </si>
  <si>
    <t>Mar. 31, 2018SalesRepresentative</t>
  </si>
  <si>
    <t>Mar. 31, 2011</t>
  </si>
  <si>
    <t>Oct. 31, 2010USD ($)</t>
  </si>
  <si>
    <t>Minimum [Member] | Subsequent Event [Member]</t>
  </si>
  <si>
    <t>Business Acquisition [Line Items]</t>
  </si>
  <si>
    <t>Number of sales representatives</t>
  </si>
  <si>
    <t>Maximum [Member] | Subsequent Event [Member]</t>
  </si>
  <si>
    <t>CellSeed, Inc. [Member]</t>
  </si>
  <si>
    <t>Maximum minority interest owned, percentage</t>
  </si>
  <si>
    <t>1.00%</t>
  </si>
  <si>
    <t>Emmaus Medical Japan, Inc [Member]</t>
  </si>
  <si>
    <t>Percentage of acquired interest</t>
  </si>
  <si>
    <t>3.00%</t>
  </si>
  <si>
    <t>97.00%</t>
  </si>
  <si>
    <t>Aggregate formation cost | $</t>
  </si>
  <si>
    <t>Business acquisition, current ownership percentage</t>
  </si>
  <si>
    <t>100.00%</t>
  </si>
  <si>
    <t>SUMMARY OF SIGNIFICANT ACCOUNTING POLICIES (Details Narrative)</t>
  </si>
  <si>
    <t>Jun. 12, 2017USD ($)Number</t>
  </si>
  <si>
    <t>Jun. 12, 2017KRW (₩)Number</t>
  </si>
  <si>
    <t>Jul. 31, 2017USD ($)</t>
  </si>
  <si>
    <t>Jul. 31, 2017KRW (₩)₩ / shares</t>
  </si>
  <si>
    <t>Oct. 31, 2016USD ($)</t>
  </si>
  <si>
    <t>Oct. 31, 2016KRW (₩)₩ / shares</t>
  </si>
  <si>
    <t>Jan. 31, 2009USD ($)shares</t>
  </si>
  <si>
    <t>Jan. 31, 2009JPY (¥)¥ / sharesshares</t>
  </si>
  <si>
    <t>Dec. 31, 2017USD ($)VendorSecurity$ / sharesshares</t>
  </si>
  <si>
    <t>Dec. 31, 2016USD ($)Vendor$ / sharesshares</t>
  </si>
  <si>
    <t>Dec. 31, 2017¥ / shares</t>
  </si>
  <si>
    <t>Dec. 31, 2017₩ / shares</t>
  </si>
  <si>
    <t>Dec. 31, 2016¥ / shares</t>
  </si>
  <si>
    <t>Dec. 31, 2016₩ / shares</t>
  </si>
  <si>
    <t>Summary of Significant Accounting Policy [Line Items]</t>
  </si>
  <si>
    <t>Net loss | $</t>
  </si>
  <si>
    <t>Number of vendor | Vendor</t>
  </si>
  <si>
    <t>Advertising costs | $</t>
  </si>
  <si>
    <t>Impairment of intangible assets | $</t>
  </si>
  <si>
    <t>Unrecognized tax benefits | $</t>
  </si>
  <si>
    <t>Number of Marketable Securities | Security</t>
  </si>
  <si>
    <t>Loss on debt settlement | $</t>
  </si>
  <si>
    <t>Potentially dilutive securities outstanding | shares</t>
  </si>
  <si>
    <t>Telcon, Inc. ("Telcon") [Member] | API Supply Agreement [Member]</t>
  </si>
  <si>
    <t>Proceeds from supply agreement | $</t>
  </si>
  <si>
    <t>Telcon, Inc. ("Telcon") [Member] | API Supply Agreement [Member] | Korea (South), Won</t>
  </si>
  <si>
    <t>Proceeds from supply agreement | ₩</t>
  </si>
  <si>
    <t>Telcon, Inc. ("Telcon") [Member] | API Supply Agreement [Member] | Pharmaceutical Grade L-glutamine [Member]</t>
  </si>
  <si>
    <t>Percentage of right to supply</t>
  </si>
  <si>
    <t>25.00%</t>
  </si>
  <si>
    <t>Agreement term</t>
  </si>
  <si>
    <t>5 years</t>
  </si>
  <si>
    <t>Number of renewals | Number</t>
  </si>
  <si>
    <t>2011 Convertible notes payable [Member]</t>
  </si>
  <si>
    <t>Convertible notes payable, carrying amount | $</t>
  </si>
  <si>
    <t>Shares held as marketable securities | shares</t>
  </si>
  <si>
    <t>Shares originally purchased (in shares) | shares</t>
  </si>
  <si>
    <t>Investment</t>
  </si>
  <si>
    <t>Investment, in per share | ¥ / shares</t>
  </si>
  <si>
    <t>Investment, closing price | (per share)</t>
  </si>
  <si>
    <t>Stock pledged against note | shares</t>
  </si>
  <si>
    <t>KPM Tech [Member]</t>
  </si>
  <si>
    <t>Investment, in per share | ₩ / shares</t>
  </si>
  <si>
    <t>Reverse stock split description</t>
  </si>
  <si>
    <t>1-for-5 reverse stock split</t>
  </si>
  <si>
    <t>Reverse stock split ratio</t>
  </si>
  <si>
    <t>Hanil Vacuum [Member]</t>
  </si>
  <si>
    <t>Telcon, Inc. ("Telcon") [Member]</t>
  </si>
  <si>
    <t>Minimum [Member]</t>
  </si>
  <si>
    <t>Intangible assets, useful life</t>
  </si>
  <si>
    <t>3 years</t>
  </si>
  <si>
    <t>Minimum [Member] | Furniture and Fixtures [Member]</t>
  </si>
  <si>
    <t>Useful life</t>
  </si>
  <si>
    <t>Maximum [Member]</t>
  </si>
  <si>
    <t>7 years</t>
  </si>
  <si>
    <t>Maximum [Member] | Telcon, Inc. ("Telcon") [Member] | API Supply Agreement [Member] | Pharmaceutical Grade L-glutamine [Member]</t>
  </si>
  <si>
    <t>15 years</t>
  </si>
  <si>
    <t>Maximum [Member] | Furniture and Fixtures [Member]</t>
  </si>
  <si>
    <t>SUMMARY OF SIGNIFICANT ACCOUNTING POLICIES (Details) - USD ($)</t>
  </si>
  <si>
    <t>Dec. 31, 2015</t>
  </si>
  <si>
    <t>Total cash, cash equivalents and restricted cash shown in the consolidated statements of cash flows</t>
  </si>
  <si>
    <t>SUMMARY OF SIGNIFICANT ACCOUNTING POLICIES (Details 1) - USD ($)</t>
  </si>
  <si>
    <t>Inventories by category</t>
  </si>
  <si>
    <t>Work-in-process</t>
  </si>
  <si>
    <t>Finished goods</t>
  </si>
  <si>
    <t>SUMMARY OF SIGNIFICANT ACCOUNTING POLICIES (Details 2) - USD ($)</t>
  </si>
  <si>
    <t>Prepaid insurance</t>
  </si>
  <si>
    <t>Other prepaid expenses and current assets</t>
  </si>
  <si>
    <t>SUMMARY OF SIGNIFICANT ACCOUNTING POLICIES (Details 3)</t>
  </si>
  <si>
    <t>Dec. 31, 2017USD ($)</t>
  </si>
  <si>
    <t>Other Long-Term Liabilities [Member]</t>
  </si>
  <si>
    <t>Unearned Revenue [Member]</t>
  </si>
  <si>
    <t>Trade Discount [Member]</t>
  </si>
  <si>
    <t>SUMMARY OF SIGNIFICANT ACCOUNTING POLICIES (Details 4) - USD ($)</t>
  </si>
  <si>
    <t>Warrant Derivative Liabilities - Stock Purchase Warrants [Member] | Level 3 [Member]</t>
  </si>
  <si>
    <t>Fair Value, Liabilities Measured on Recurring Basis, Unobservable Input Reconciliation, Calculation [Roll Forward]</t>
  </si>
  <si>
    <t>Balance, beginning of period</t>
  </si>
  <si>
    <t>Change in fair value included in the statement of comprehensive income (loss)</t>
  </si>
  <si>
    <t>Balance, end of period</t>
  </si>
  <si>
    <t>Liability Instrument - Warrants [Member] | GPB Debt Holdings II, LLC [Member]</t>
  </si>
  <si>
    <t>Fair value at issuance date</t>
  </si>
  <si>
    <t>Liability Instrument - Embedded Conversion Option [Member] | GPB Debt Holdings II, LLC [Member]</t>
  </si>
  <si>
    <t>SUMMARY OF SIGNIFICANT ACCOUNTING POLICIES (Details 5) - USD ($)</t>
  </si>
  <si>
    <t>Sep. 11, 2013</t>
  </si>
  <si>
    <t>Dec. 31, 2014</t>
  </si>
  <si>
    <t>Dec. 31, 2013</t>
  </si>
  <si>
    <t>May 10, 2016</t>
  </si>
  <si>
    <t>Jan. 14, 2016</t>
  </si>
  <si>
    <t>Stock price</t>
  </si>
  <si>
    <t>Warrants [Member]</t>
  </si>
  <si>
    <t>Risk‑free interest rate</t>
  </si>
  <si>
    <t>1.72%</t>
  </si>
  <si>
    <t>1.62%</t>
  </si>
  <si>
    <t>1.09%</t>
  </si>
  <si>
    <t>1.23%</t>
  </si>
  <si>
    <t>1.38%</t>
  </si>
  <si>
    <t>1.75%</t>
  </si>
  <si>
    <t>Expected volatility (peer group)</t>
  </si>
  <si>
    <t>72.40%</t>
  </si>
  <si>
    <t>55.80%</t>
  </si>
  <si>
    <t>68.30%</t>
  </si>
  <si>
    <t>64.10%</t>
  </si>
  <si>
    <t>71.50%</t>
  </si>
  <si>
    <t>63.20%</t>
  </si>
  <si>
    <t>Expected life (in years)</t>
  </si>
  <si>
    <t>8 months 12 days</t>
  </si>
  <si>
    <t>1 year 8 months 12 days</t>
  </si>
  <si>
    <t>2 years 8 months 12 days</t>
  </si>
  <si>
    <t>3 years 8 months 12 days</t>
  </si>
  <si>
    <t>4 years 8 months 12 days</t>
  </si>
  <si>
    <t>Number outstanding</t>
  </si>
  <si>
    <t>Balance, end of period:</t>
  </si>
  <si>
    <t>Liability classified warrants</t>
  </si>
  <si>
    <t>SUMMARY OF SIGNIFICANT ACCOUNTING POLICIES (Details 6)</t>
  </si>
  <si>
    <t>Dec. 31, 2017USD ($)$ / shares$ / Warrantshares</t>
  </si>
  <si>
    <t>Original Loan Principal Amount</t>
  </si>
  <si>
    <t>Beneficial Conversion Discount Amount</t>
  </si>
  <si>
    <t>Warrants Issued with Notes (in shares) | shares</t>
  </si>
  <si>
    <t>Warrant FMV Discount Amount</t>
  </si>
  <si>
    <t>Conversion Rate (in dollars per share) | $ / shares</t>
  </si>
  <si>
    <t>2016 Convertible Notes Payable [Member]</t>
  </si>
  <si>
    <t>Stated Annual Interest</t>
  </si>
  <si>
    <t>10.00%</t>
  </si>
  <si>
    <t>Exercise Price (in dollars per share) | $ / Warrant</t>
  </si>
  <si>
    <t>2016 Convertible Notes Payable [Member] | Minimum [Member]</t>
  </si>
  <si>
    <t>Term of Loan</t>
  </si>
  <si>
    <t>Due on demand</t>
  </si>
  <si>
    <t>Effective Interest Rate Including Discounts</t>
  </si>
  <si>
    <t>14.00%</t>
  </si>
  <si>
    <t>2016 Convertible Notes Payable [Member] | Maximum [Member]</t>
  </si>
  <si>
    <t>Term of Loans</t>
  </si>
  <si>
    <t>2 years</t>
  </si>
  <si>
    <t>102.00%</t>
  </si>
  <si>
    <t>2017 Convertible Notes Payable [Member]</t>
  </si>
  <si>
    <t>2017 Convertible Notes Payable [Member] | Minimum [Member]</t>
  </si>
  <si>
    <t>2017 Convertible Notes Payable [Member] | Maximum [Member]</t>
  </si>
  <si>
    <t>13.50%</t>
  </si>
  <si>
    <t>110.00%</t>
  </si>
  <si>
    <t>PROPERTY AND EQUIPMENT (Details) - USD ($)</t>
  </si>
  <si>
    <t>Property and equipment, gross</t>
  </si>
  <si>
    <t>Less: accumulated depreciation</t>
  </si>
  <si>
    <t>Property and equipment, net</t>
  </si>
  <si>
    <t>Equipment [Member]</t>
  </si>
  <si>
    <t>Leasehold Improvements [Member]</t>
  </si>
  <si>
    <t>Furniture and Fixtures [Member]</t>
  </si>
  <si>
    <t>PROPERTY AND EQUIPMENT (Details Narrative) - USD ($)</t>
  </si>
  <si>
    <t>Depreciation expense</t>
  </si>
  <si>
    <t>ACCOUNTS PAYABLE AND ACCRUED EXPENSES (Details) - USD ($)</t>
  </si>
  <si>
    <t>Accounts payable:</t>
  </si>
  <si>
    <t>Regulatory fees</t>
  </si>
  <si>
    <t>Clinical and regulatory expenses</t>
  </si>
  <si>
    <t>Commercialization consulting fees</t>
  </si>
  <si>
    <t>Legal expenses</t>
  </si>
  <si>
    <t>Consulting fees</t>
  </si>
  <si>
    <t>Accounting fees</t>
  </si>
  <si>
    <t>Selling expenses</t>
  </si>
  <si>
    <t>Investor relations and public relations expenses</t>
  </si>
  <si>
    <t>Other vendors</t>
  </si>
  <si>
    <t>Total accounts payable</t>
  </si>
  <si>
    <t>Accrued interest payable, related parties</t>
  </si>
  <si>
    <t>Accrued interest payable</t>
  </si>
  <si>
    <t>Accrued expenses:</t>
  </si>
  <si>
    <t>Wages and payroll taxes payable</t>
  </si>
  <si>
    <t>Deferred salary</t>
  </si>
  <si>
    <t>Paid vacation payable</t>
  </si>
  <si>
    <t>Other accrued expenses</t>
  </si>
  <si>
    <t>Total accrued expenses</t>
  </si>
  <si>
    <t>Total accounts payable and accrued expenses</t>
  </si>
  <si>
    <t>NOTES PAYABLE (Details)</t>
  </si>
  <si>
    <t>Dec. 31, 2017USD ($)Number$ / shares</t>
  </si>
  <si>
    <t>Dec. 31, 2016USD ($)Number</t>
  </si>
  <si>
    <t>Principal Outstanding</t>
  </si>
  <si>
    <t>Discount Amount</t>
  </si>
  <si>
    <t>Carrying Amount</t>
  </si>
  <si>
    <t>Shares Underlying Principal | Number</t>
  </si>
  <si>
    <t>Notes payable, current</t>
  </si>
  <si>
    <t>Conversion Price | $ / shares</t>
  </si>
  <si>
    <t>2013 Notes payable [Member]</t>
  </si>
  <si>
    <t>Interest rate</t>
  </si>
  <si>
    <t>Term of Notes</t>
  </si>
  <si>
    <t>2015 Notes payable [Member]</t>
  </si>
  <si>
    <t>2016 Notes payable [Member]</t>
  </si>
  <si>
    <t>2016 Notes payable [Member] | Minimum [Member]</t>
  </si>
  <si>
    <t>2016 Notes payable [Member] | Maximum [Member]</t>
  </si>
  <si>
    <t>11.00%</t>
  </si>
  <si>
    <t>2017 Notes payable [Member]</t>
  </si>
  <si>
    <t>2017 Notes payable [Member] | Minimum [Member]</t>
  </si>
  <si>
    <t>5.00%</t>
  </si>
  <si>
    <t>2017 Notes payable [Member] | Maximum [Member]</t>
  </si>
  <si>
    <t>Notes Payable [Member]</t>
  </si>
  <si>
    <t>Principal Outstanding, Current</t>
  </si>
  <si>
    <t>2012 Notes payable - related party [Member]</t>
  </si>
  <si>
    <t>8.00%</t>
  </si>
  <si>
    <t>2013 Notes payable - related party [Member]</t>
  </si>
  <si>
    <t>2015 Notes payable - related party [Member]</t>
  </si>
  <si>
    <t>2016 Notes payable - related party [Member]</t>
  </si>
  <si>
    <t>2016 Notes payable - related party [Member] | Minimum [Member]</t>
  </si>
  <si>
    <t>2016 Notes payable - related party [Member] | Maximum [Member]</t>
  </si>
  <si>
    <t>2017 Notes payable - related party [Member]</t>
  </si>
  <si>
    <t>Notes payable - related party [Member]</t>
  </si>
  <si>
    <t>NOTES PAYABLE (Details 1)</t>
  </si>
  <si>
    <t>Aug. 26, 2016$ / shares</t>
  </si>
  <si>
    <t>Convertible notes payable, Current</t>
  </si>
  <si>
    <t>Convertible notes payable, Non Current</t>
  </si>
  <si>
    <t>2014 Convertible notes payable [Member]</t>
  </si>
  <si>
    <t>2014 Convertible notes payable [Member] | Minimum [Member]</t>
  </si>
  <si>
    <t>2014 Convertible notes payable [Member] | Maximum [Member]</t>
  </si>
  <si>
    <t>2015 Convertible notes payable [Member]</t>
  </si>
  <si>
    <t>Convertible Notes Payable [Member]</t>
  </si>
  <si>
    <t>Principal Outstanding, Non Current</t>
  </si>
  <si>
    <t>Discount Amount Current</t>
  </si>
  <si>
    <t>Discount Amount Non Current</t>
  </si>
  <si>
    <t>Shares Underlying Principal Current | Number</t>
  </si>
  <si>
    <t>Shares Underlying Principal Non Current | Number</t>
  </si>
  <si>
    <t>2012 Convertible notes payable - related party [Member]</t>
  </si>
  <si>
    <t>2015 Convertible notes payable - related party [Member]</t>
  </si>
  <si>
    <t>Convertible notes payable - related party [Member]</t>
  </si>
  <si>
    <t>Convertible notes payable related parties, Current</t>
  </si>
  <si>
    <t>NOTES PAYABLE (Details Narrative) - $ / shares</t>
  </si>
  <si>
    <t>Average stated interest rate</t>
  </si>
  <si>
    <t>Average effective interest rate</t>
  </si>
  <si>
    <t>24.00%</t>
  </si>
  <si>
    <t>23.00%</t>
  </si>
  <si>
    <t>Description of debt conversion</t>
  </si>
  <si>
    <t>Certain notes with a $4.50 and a $10.00 stated conversion price in the second year of their twoyear term are subject to automatic conversion into shares of the Company’s common stock at a conversion price equal to 80% of the initial public offering price at the time of a qualified public offering.</t>
  </si>
  <si>
    <t>Percentage of initial public offering price</t>
  </si>
  <si>
    <t>80.00%</t>
  </si>
  <si>
    <t>Method of calculation of fair value of warrants</t>
  </si>
  <si>
    <t>Black-Scholes-Merton option pricing model</t>
  </si>
  <si>
    <t>Conversion Price</t>
  </si>
  <si>
    <t>NOTES PAYABLE (Details 2)</t>
  </si>
  <si>
    <t>Contractual principal payments due on loans and notes payable for the year ending</t>
  </si>
  <si>
    <t>NOTES PAYABLE (Details 3) - $ / shares</t>
  </si>
  <si>
    <t>Term</t>
  </si>
  <si>
    <t>Expected volatility</t>
  </si>
  <si>
    <t>Warrants [Member] | Convertible Notes Payable [Member]</t>
  </si>
  <si>
    <t>Exercise price</t>
  </si>
  <si>
    <t>2.20%</t>
  </si>
  <si>
    <t>70.00%</t>
  </si>
  <si>
    <t>Warrants [Member] | Convertible Notes Payable [Member] | Minimum [Member]</t>
  </si>
  <si>
    <t>1.01%</t>
  </si>
  <si>
    <t>65.40%</t>
  </si>
  <si>
    <t>Warrants [Member] | Convertible Notes Payable [Member] | Maximum [Member]</t>
  </si>
  <si>
    <t>1.28%</t>
  </si>
  <si>
    <t>69.60%</t>
  </si>
  <si>
    <t>STOCKHOLDERS' DEFICIT (Details Narrative)</t>
  </si>
  <si>
    <t>Dec. 29, 2017USD ($)Note$ / shares</t>
  </si>
  <si>
    <t>Sep. 29, 2016USD ($)shares</t>
  </si>
  <si>
    <t>Sep. 12, 2016USD ($)$ / shares</t>
  </si>
  <si>
    <t>Aug. 26, 2016USD ($)$ / shares</t>
  </si>
  <si>
    <t>Jun. 10, 2015USD ($)shares</t>
  </si>
  <si>
    <t>Jun. 10, 2014USD ($)$ / sharesshares</t>
  </si>
  <si>
    <t>Sep. 11, 2013USD ($)$ / sharesshares</t>
  </si>
  <si>
    <t>Dec. 31, 2017USD ($)$ / sharesshares</t>
  </si>
  <si>
    <t>Dec. 31, 2016USD ($)$ / sharesshares</t>
  </si>
  <si>
    <t>May 10, 2016$ / shares</t>
  </si>
  <si>
    <t>Jan. 14, 2016$ / shares</t>
  </si>
  <si>
    <t>Dec. 31, 2015$ / sharesshares</t>
  </si>
  <si>
    <t>Sep. 11, 2014USD ($)shares</t>
  </si>
  <si>
    <t>Jul. 14, 2014shares</t>
  </si>
  <si>
    <t>Feb. 28, 2013shares</t>
  </si>
  <si>
    <t>Feb. 27, 2013shares</t>
  </si>
  <si>
    <t>Warrants outstanding | shares</t>
  </si>
  <si>
    <t>Fair value of outstanding warrants</t>
  </si>
  <si>
    <t>Proceeds from exercise of warrants</t>
  </si>
  <si>
    <t>Convertible notes prinicipal amount</t>
  </si>
  <si>
    <t>Exercise price - options vested | $ / shares</t>
  </si>
  <si>
    <t>Period remaining for recognition of unrecognized compensation cost</t>
  </si>
  <si>
    <t>1 year 3 months 18 days</t>
  </si>
  <si>
    <t>Share price | $ / shares</t>
  </si>
  <si>
    <t>2011 Stock Incentive Option Plan [Member]</t>
  </si>
  <si>
    <t>Options granted | shares</t>
  </si>
  <si>
    <t>Exercise price - options | $ / shares</t>
  </si>
  <si>
    <t>Options outstanding | shares</t>
  </si>
  <si>
    <t>Total unrecognized compensation cost</t>
  </si>
  <si>
    <t>2011 Stock Incentive Option Plan [Member] | Stock Options [Member]</t>
  </si>
  <si>
    <t>Number of shares authorized under the plan | shares</t>
  </si>
  <si>
    <t>Expiration period</t>
  </si>
  <si>
    <t>10 years</t>
  </si>
  <si>
    <t>Vesting period</t>
  </si>
  <si>
    <t>2011 Stock Incentive Option Plan [Member] | 2016 Stock Options Tranche 1 [Member]</t>
  </si>
  <si>
    <t>Vesting percentage</t>
  </si>
  <si>
    <t>33.00%</t>
  </si>
  <si>
    <t>2011 Stock Incentive Option Plan [Member] | 2016 Stock Options Tranche 2 [Member]</t>
  </si>
  <si>
    <t>GPB Debt Holdings II, LLC [Member]</t>
  </si>
  <si>
    <t>Minimum interest reserve period to be maintained</t>
  </si>
  <si>
    <t>6 months</t>
  </si>
  <si>
    <t>Percentage of beneficially own in excess of common shares outstanding</t>
  </si>
  <si>
    <t>4.99%</t>
  </si>
  <si>
    <t>GPB Debt Holdings II, LLC [Member] | Maximum [Member]</t>
  </si>
  <si>
    <t>9.99%</t>
  </si>
  <si>
    <t>Converted debt amount</t>
  </si>
  <si>
    <t>Accrued interest</t>
  </si>
  <si>
    <t>Convertible Notes Payable [Member] | Letter of Agreement [Member]</t>
  </si>
  <si>
    <t>Conversion of nonconvertible notes payable to common stock</t>
  </si>
  <si>
    <t>GPB Debt Holdings II, LLC [Member] | Senior Secured Convertible Promissory Note [Member]</t>
  </si>
  <si>
    <t>Maturity date</t>
  </si>
  <si>
    <t>Dec. 29,
		2020</t>
  </si>
  <si>
    <t>12.50%</t>
  </si>
  <si>
    <t>Percentage of annual paymnets paid in kind interest rate</t>
  </si>
  <si>
    <t>Percentage portion of principal amount for which monthly payment is required</t>
  </si>
  <si>
    <t>Percentage of additional success fee paid prior to 24th-month anniversary</t>
  </si>
  <si>
    <t>2.00%</t>
  </si>
  <si>
    <t>Percentage of additional success fee on or after 24th-month anniversary</t>
  </si>
  <si>
    <t>Percentage of conversion price premium to public listing price</t>
  </si>
  <si>
    <t>Interest rate in event of default in maximum rate permitted by law</t>
  </si>
  <si>
    <t>17.50%</t>
  </si>
  <si>
    <t>Percentage of outstanding principal balance</t>
  </si>
  <si>
    <t>120.00%</t>
  </si>
  <si>
    <t>Debt face amount percentage</t>
  </si>
  <si>
    <t>20.00%</t>
  </si>
  <si>
    <t>Debt instrument exercise price | $ / shares</t>
  </si>
  <si>
    <t>Percentage of premium dilutive issuance price and number of shares issuable</t>
  </si>
  <si>
    <t>Initial warrants exercisable period after issuance</t>
  </si>
  <si>
    <t>GPB Debt Holdings II, LLC [Member] | Convertible Debt</t>
  </si>
  <si>
    <t>Number of issaunce of maximum additional promissory notes | Note</t>
  </si>
  <si>
    <t>GPB Debt Holdings II, LLC [Member] | Convertible Debt | Senior Secured Convertible Promissory Note [Member]</t>
  </si>
  <si>
    <t>Original issue discount percentage</t>
  </si>
  <si>
    <t>4.00%</t>
  </si>
  <si>
    <t>GPB Debt Holdings II, LLC [Member] | Convertible Debt | Escrow Note [Member]</t>
  </si>
  <si>
    <t>GPB Debt Holdings II, LLC [Member] | Convertible Debt | Second Note [Member]</t>
  </si>
  <si>
    <t>GPB Debt Holdings II, LLC [Member] | Convertible Debt | Third Note [Member]</t>
  </si>
  <si>
    <t>KPM Tech Co., Ltd [Member] | Letter of Agreement [Member]</t>
  </si>
  <si>
    <t>Common stock price | $ / shares</t>
  </si>
  <si>
    <t>Future capital increases</t>
  </si>
  <si>
    <t>Hanil Vacuum Co Ltd [Member] | Letter of Agreement [Member]</t>
  </si>
  <si>
    <t>Private Placement [Member]</t>
  </si>
  <si>
    <t>Units issued in offering (in units) | shares</t>
  </si>
  <si>
    <t>Unit price of offering (in dollars per share) | shares</t>
  </si>
  <si>
    <t>Units issued in offering</t>
  </si>
  <si>
    <t>Warrants issued to broker of the offering | shares</t>
  </si>
  <si>
    <t>Exercise price | $ / shares</t>
  </si>
  <si>
    <t>Number of warrants exercised | shares</t>
  </si>
  <si>
    <t>Issuance of common stock for exercise of warrants | shares</t>
  </si>
  <si>
    <t>Adjustment to additional paid-in capital - warrants</t>
  </si>
  <si>
    <t>Private Placement [Member] | Letter of Agreement [Member]</t>
  </si>
  <si>
    <t>Reduction in additional paid in capital</t>
  </si>
  <si>
    <t>Private Placement [Member] | Common Stock</t>
  </si>
  <si>
    <t>Common stock subscription | shares</t>
  </si>
  <si>
    <t>Private Placement [Member] | Warrant</t>
  </si>
  <si>
    <t>Private Placement [Member] | Replacement Warrants [Member]</t>
  </si>
  <si>
    <t>Private Placement [Member] | Maximum [Member] | Letter of Agreement [Member]</t>
  </si>
  <si>
    <t>Private Placement [Member] | Maximum [Member] | Warrant</t>
  </si>
  <si>
    <t>Number of shares callable by warrants | shares</t>
  </si>
  <si>
    <t>Private Placement [Member] | Minimum [Member] | Letter of Agreement [Member]</t>
  </si>
  <si>
    <t>Private Placement [Member] | Minimum [Member] | Warrant</t>
  </si>
  <si>
    <t>Increase in share price | $ / shares</t>
  </si>
  <si>
    <t>Private Placement [Member] | KPM Tech Co., Ltd [Member] | Letter of Agreement [Member]</t>
  </si>
  <si>
    <t>Purchase of common stock</t>
  </si>
  <si>
    <t>Future capital investment</t>
  </si>
  <si>
    <t>Number of shares issued | shares</t>
  </si>
  <si>
    <t>Private Placement [Member] | Hanil Vacuum Co Ltd [Member] | Letter of Agreement [Member]</t>
  </si>
  <si>
    <t>Private Placement [Member] | KPM Tech Co., Ltd and Hanil Vacuum Co Ltd [Member] | Letter of Agreement [Member]</t>
  </si>
  <si>
    <t>Warrant exercise inducement expense</t>
  </si>
  <si>
    <t>STOCKHOLDERS' DEFICIT (Details) - shares</t>
  </si>
  <si>
    <t>Warrants outstanding summary</t>
  </si>
  <si>
    <t>Warrants outstanding, ending</t>
  </si>
  <si>
    <t>Warrant</t>
  </si>
  <si>
    <t>Warrants outstanding, beginning</t>
  </si>
  <si>
    <t>Granted</t>
  </si>
  <si>
    <t>STOCKHOLDERS' DEFICIT (Details 1)</t>
  </si>
  <si>
    <t>Dec. 31, 2017$ / sharesshares</t>
  </si>
  <si>
    <t>Warrants Outstanding Abstract</t>
  </si>
  <si>
    <t>Warrants outstanding</t>
  </si>
  <si>
    <t>Exercisable</t>
  </si>
  <si>
    <t>Warrants Issued in 2013 - Exercise Price $3.30 [Member]</t>
  </si>
  <si>
    <t>Weighted Average Remaining Contractual Life (Years)</t>
  </si>
  <si>
    <t>3 months 29 days</t>
  </si>
  <si>
    <t>Weighted Average Exercise Price | $ / shares</t>
  </si>
  <si>
    <t>Warrants Issued in 2013 - Exercise Price $3.50 [Member]</t>
  </si>
  <si>
    <t>Warrants Issued in 2013 [Member]</t>
  </si>
  <si>
    <t>Warrants Issued in 2014 - Exercise Price $3.50 [Member]</t>
  </si>
  <si>
    <t>8 months 19 days</t>
  </si>
  <si>
    <t>Warrants Issued in 2014 [Member]</t>
  </si>
  <si>
    <t>Warrants Issued in 2015 - Exercise Price $4.90 [Member]</t>
  </si>
  <si>
    <t>2 years 2 months 4 days</t>
  </si>
  <si>
    <t>Warrants Issued in 2015 [Member]</t>
  </si>
  <si>
    <t>Warrants Issued in 2016 - Exercise Price $4.50 [Member]</t>
  </si>
  <si>
    <t>3 years 6 months</t>
  </si>
  <si>
    <t>Warrants Issued in 2016 - Exercise Price $4.70 [Member]</t>
  </si>
  <si>
    <t>3 years 3 months 29 days</t>
  </si>
  <si>
    <t>Warrants Issued in 2016 - Exercise Price $5.00 [Member]</t>
  </si>
  <si>
    <t>3 years 4 months 9 days</t>
  </si>
  <si>
    <t>Warrants Issued in 2016 [Member]</t>
  </si>
  <si>
    <t>Warrants Issued in 2017 - Exercise Price $ 10.80 [Member]</t>
  </si>
  <si>
    <t>5 years 6 months</t>
  </si>
  <si>
    <t>STOCKHOLDERS' DEFICIT (Details 2) - $ / shares</t>
  </si>
  <si>
    <t>Exercise Price</t>
  </si>
  <si>
    <t>Risk-Free Rate</t>
  </si>
  <si>
    <t>1.36%</t>
  </si>
  <si>
    <t>1.70%</t>
  </si>
  <si>
    <t>2.27%</t>
  </si>
  <si>
    <t>Volatility</t>
  </si>
  <si>
    <t>65.55%</t>
  </si>
  <si>
    <t>64.14%</t>
  </si>
  <si>
    <t>68.18%</t>
  </si>
  <si>
    <t>STOCKHOLDERS' DEFICIT (Details 3) - $ / shares</t>
  </si>
  <si>
    <t>Weighted Average Exercise Price [Roll Forward]</t>
  </si>
  <si>
    <t>Granted or deemed issued</t>
  </si>
  <si>
    <t>Options, Outstanding [Roll Forward]</t>
  </si>
  <si>
    <t>Options outstanding, beginning</t>
  </si>
  <si>
    <t>Exercised</t>
  </si>
  <si>
    <t>Cancelled, forfeited and expired</t>
  </si>
  <si>
    <t>Options outstanding, end</t>
  </si>
  <si>
    <t>Options exercisable</t>
  </si>
  <si>
    <t>Options available for future grant</t>
  </si>
  <si>
    <t>INCOME TAXES (Details) - USD ($)</t>
  </si>
  <si>
    <t>Current</t>
  </si>
  <si>
    <t>Current U.S.</t>
  </si>
  <si>
    <t>International</t>
  </si>
  <si>
    <t>Deferred</t>
  </si>
  <si>
    <t>Deferred U.S.</t>
  </si>
  <si>
    <t>INCOME TAXES (Details 1) - USD ($)</t>
  </si>
  <si>
    <t>Components of net deferred tax assets</t>
  </si>
  <si>
    <t>Net operating loss carryforward</t>
  </si>
  <si>
    <t>General business tax credit</t>
  </si>
  <si>
    <t>Stock options</t>
  </si>
  <si>
    <t>Charitable contribution</t>
  </si>
  <si>
    <t>Accrued expenses</t>
  </si>
  <si>
    <t>Other</t>
  </si>
  <si>
    <t>Total gross deferred tax assets</t>
  </si>
  <si>
    <t>Less valuation allowance</t>
  </si>
  <si>
    <t>Net deferred tax assets</t>
  </si>
  <si>
    <t>INCOME TAXES (Details 2) - USD ($)</t>
  </si>
  <si>
    <t>Unrealized gain on foreign exchange translation and others</t>
  </si>
  <si>
    <t>Unrealized gain on marketable securities</t>
  </si>
  <si>
    <t>Total deferred tax liability</t>
  </si>
  <si>
    <t>INCOME TAXES (Details Narrative) - USD ($)</t>
  </si>
  <si>
    <t>Dec. 31, 2018</t>
  </si>
  <si>
    <t>Operating Loss Carryforwards [Line Items]</t>
  </si>
  <si>
    <t>Valuation allowance increase (decrease)</t>
  </si>
  <si>
    <t>General business tax credits</t>
  </si>
  <si>
    <t>Statutory federal tax rate (in percent)</t>
  </si>
  <si>
    <t>34.00%</t>
  </si>
  <si>
    <t>Change in corporate tax rate (in percent)</t>
  </si>
  <si>
    <t>Scenario, Plan</t>
  </si>
  <si>
    <t>21.00%</t>
  </si>
  <si>
    <t>Federal</t>
  </si>
  <si>
    <t>Operating loss carryforwards expiration</t>
  </si>
  <si>
    <t>Dec. 31,
		2037</t>
  </si>
  <si>
    <t>Business credits expiration</t>
  </si>
  <si>
    <t>Dec. 31,
		2027</t>
  </si>
  <si>
    <t>Net operating loss carryforwards</t>
  </si>
  <si>
    <t>State and Local</t>
  </si>
  <si>
    <t>INCOME TAXES (Details 3) - USD ($)</t>
  </si>
  <si>
    <t>Reconciliation of effective income tax</t>
  </si>
  <si>
    <t>Tax benefit at statutory federal rate</t>
  </si>
  <si>
    <t>State taxes, net of federal tax benefit</t>
  </si>
  <si>
    <t>Increase in valuation allowance</t>
  </si>
  <si>
    <t>Permanent items</t>
  </si>
  <si>
    <t>Impact from tax rate change (34% to 21%)</t>
  </si>
  <si>
    <t>OCI, tax benefit</t>
  </si>
  <si>
    <t>INCOME TAXES (Details 3) (Parenthetical)</t>
  </si>
  <si>
    <t>COMMITMENTS AND CONTINGENCIES (Details Narrative) - USD ($)</t>
  </si>
  <si>
    <t>Monthly commercialization management fee</t>
  </si>
  <si>
    <t>Rent expense</t>
  </si>
  <si>
    <t>COMMITMENTS AND CONTINGENCIES (Details)</t>
  </si>
  <si>
    <t>Future minimum lease payments</t>
  </si>
  <si>
    <t>Thereafter</t>
  </si>
  <si>
    <t>RELATED PARTY TRANSACTIONS (Details)</t>
  </si>
  <si>
    <t>Dec. 31, 2016USD ($)Number$ / shares</t>
  </si>
  <si>
    <t>Short-term Debt [Line Items]</t>
  </si>
  <si>
    <t>Principal Amount Outstanding</t>
  </si>
  <si>
    <t>Hope Hospice [Member]</t>
  </si>
  <si>
    <t>Interest Rate</t>
  </si>
  <si>
    <t>[1]</t>
  </si>
  <si>
    <t>Date of Loan</t>
  </si>
  <si>
    <t>Jan. 17,
		2012</t>
  </si>
  <si>
    <t>Due on Demand</t>
  </si>
  <si>
    <t>Highest Principal Outstanding</t>
  </si>
  <si>
    <t>Amount of Principal Repaid</t>
  </si>
  <si>
    <t>Amount of Interest Paid</t>
  </si>
  <si>
    <t>Jun. 14,
		2012</t>
  </si>
  <si>
    <t>Jun. 21,
		2012</t>
  </si>
  <si>
    <t>Feb. 11,
		2013</t>
  </si>
  <si>
    <t>[2]</t>
  </si>
  <si>
    <t>Jan. 7,
		2015</t>
  </si>
  <si>
    <t>IRA Service Trust Co. FBO Peter B. Ludlum [Member]</t>
  </si>
  <si>
    <t>[3]</t>
  </si>
  <si>
    <t>Feb. 20,
		2015</t>
  </si>
  <si>
    <t>Masaharu &amp; Emiko Osato [Member]</t>
  </si>
  <si>
    <t>Dec. 29,
		2015</t>
  </si>
  <si>
    <t>[2],[3]</t>
  </si>
  <si>
    <t>Yutaka Niihara [Member]</t>
  </si>
  <si>
    <t>May 21,
		2015</t>
  </si>
  <si>
    <t>Lan T. Tran [Member]</t>
  </si>
  <si>
    <t>Feb. 10,
		2016</t>
  </si>
  <si>
    <t>Feb. 25,
		2016</t>
  </si>
  <si>
    <t>Apr. 4,
		2016</t>
  </si>
  <si>
    <t>Apr. 29,
		2016</t>
  </si>
  <si>
    <t>IRA Service Trust Co. FBO Peter B. Ludlum Member]</t>
  </si>
  <si>
    <t>May 5,
		2016</t>
  </si>
  <si>
    <t>Jun. 3,
		2016</t>
  </si>
  <si>
    <t>Feb. 9,
		2017</t>
  </si>
  <si>
    <t>Sep. 14,
		2017</t>
  </si>
  <si>
    <t>Promissory Note Payable To Related Parties [Member]</t>
  </si>
  <si>
    <t>Yasushi Nagasaki [Member]</t>
  </si>
  <si>
    <t>Jun. 29,
		2012</t>
  </si>
  <si>
    <t>Charles &amp; Kimxa Stark [Member]</t>
  </si>
  <si>
    <t>Oct. 1,
		2015</t>
  </si>
  <si>
    <t>Yutaka &amp; Soomi Niihara [Member]</t>
  </si>
  <si>
    <t>Nov. 16,
		2015</t>
  </si>
  <si>
    <t>Promissory note payable and convertible notes payable - related party [Member]</t>
  </si>
  <si>
    <t>Feb. 9,
		2015</t>
  </si>
  <si>
    <t>Hideki &amp; Eiko Uehara [Member]</t>
  </si>
  <si>
    <t>[4]</t>
  </si>
  <si>
    <t>Feb. 15,
		2016</t>
  </si>
  <si>
    <t>Willis C. Lee [Member]</t>
  </si>
  <si>
    <t>Apr. 8,
		2016</t>
  </si>
  <si>
    <t>Dr. Niihara, who is the Company’s CEO, is also the CEO of Hope Hospice.</t>
  </si>
  <si>
    <t>Officer</t>
  </si>
  <si>
    <t>Director</t>
  </si>
  <si>
    <t>Family of Officer/Director</t>
  </si>
  <si>
    <t>GEOGRAPHIC INFORMATION (Details) - USD ($)</t>
  </si>
  <si>
    <t>Japan [Member]</t>
  </si>
  <si>
    <t>Entity Wide Revenue Major Customer [Line Items]</t>
  </si>
  <si>
    <t>Revenue</t>
  </si>
  <si>
    <t>Percentage of revenue (in percent)</t>
  </si>
  <si>
    <t>28.00%</t>
  </si>
  <si>
    <t>35.00%</t>
  </si>
  <si>
    <t>Taiwan [Member]</t>
  </si>
  <si>
    <t>51.00%</t>
  </si>
  <si>
    <t>48.00%</t>
  </si>
  <si>
    <t>SUBSEQUENT EVENTS (Details) - USD ($)</t>
  </si>
  <si>
    <t>Jan. 01, 2018</t>
  </si>
  <si>
    <t>Aug. 26, 2016</t>
  </si>
  <si>
    <t>Principal Amounts</t>
  </si>
  <si>
    <t>Convertible Notes Payable [Member] | Subsequent Event [Member]</t>
  </si>
  <si>
    <t>SUBSEQUENT EVENTS (Details 1) - USD ($)</t>
  </si>
  <si>
    <t>Common shares</t>
  </si>
  <si>
    <t>Number of Shares Issued</t>
  </si>
  <si>
    <t>Common Stock [Member] | Subsequent Event [Member]</t>
  </si>
  <si>
    <t>SUBSEQUENT EVENTS (Details Narrative) - USD ($)</t>
  </si>
  <si>
    <t>Mar. 29, 2018</t>
  </si>
  <si>
    <t>Feb. 28, 2018</t>
  </si>
  <si>
    <t>Subsequent Event [Line Items]</t>
  </si>
  <si>
    <t>Subsequent Event [Member]</t>
  </si>
  <si>
    <t>Aggregate amount of prepayment loan</t>
  </si>
  <si>
    <t>Success fee</t>
  </si>
  <si>
    <t>Subsequent Event [Member] | Sarissa Capital</t>
  </si>
  <si>
    <t>Common Stock repurchased</t>
  </si>
  <si>
    <t>Payments for Repurchase of Common Stock</t>
  </si>
  <si>
    <t>Subsequent Event [Member] | Sarissa Capital | Maximum [Member]</t>
  </si>
  <si>
    <t>Subsequent Event [Member] | GPB Debt Holdings II, LLC [Member]</t>
  </si>
  <si>
    <t>Prepayment of original principal amount of loan</t>
  </si>
  <si>
    <t>Purchase agreement date</t>
  </si>
  <si>
    <t>Dec. 29,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0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64040864</v>
      </c>
    </row>
    <row r="16" spans="1:4">
      <c r="A16" s="4" t="s">
        <v>27</v>
      </c>
      <c r="C16" s="5" t="n">
        <v>3491050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7</v>
      </c>
    </row>
    <row r="4" spans="1:2">
      <c r="A4" s="4" t="s">
        <v>207</v>
      </c>
      <c r="B4" s="4" t="s">
        <v>208</v>
      </c>
    </row>
    <row r="5" spans="1:2">
      <c r="A5" s="4" t="s">
        <v>209</v>
      </c>
      <c r="B5" s="4" t="s">
        <v>210</v>
      </c>
    </row>
    <row r="6" spans="1:2">
      <c r="A6" s="4" t="s">
        <v>211</v>
      </c>
      <c r="B6" s="4" t="s">
        <v>212</v>
      </c>
    </row>
    <row r="7" spans="1:2">
      <c r="A7" s="4" t="s">
        <v>213</v>
      </c>
      <c r="B7" s="4" t="s">
        <v>214</v>
      </c>
    </row>
    <row r="8" spans="1:2">
      <c r="A8" s="4" t="s">
        <v>34</v>
      </c>
      <c r="B8" s="4" t="s">
        <v>215</v>
      </c>
    </row>
    <row r="9" spans="1:2">
      <c r="A9" s="4" t="s">
        <v>216</v>
      </c>
      <c r="B9" s="4" t="s">
        <v>217</v>
      </c>
    </row>
    <row r="10" spans="1:2">
      <c r="A10" s="4" t="s">
        <v>151</v>
      </c>
      <c r="B10" s="4" t="s">
        <v>218</v>
      </c>
    </row>
    <row r="11" spans="1:2">
      <c r="A11" s="4" t="s">
        <v>40</v>
      </c>
      <c r="B11" s="4" t="s">
        <v>219</v>
      </c>
    </row>
    <row r="12" spans="1:2">
      <c r="A12" s="4" t="s">
        <v>46</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94</v>
      </c>
      <c r="B19" s="4" t="s">
        <v>233</v>
      </c>
    </row>
    <row r="20" spans="1:2">
      <c r="A20" s="4" t="s">
        <v>131</v>
      </c>
      <c r="B20" s="4" t="s">
        <v>234</v>
      </c>
    </row>
    <row r="21" spans="1:2">
      <c r="A21" s="4" t="s">
        <v>235</v>
      </c>
      <c r="B21" s="4" t="s">
        <v>236</v>
      </c>
    </row>
    <row r="22" spans="1:2">
      <c r="A22" s="4" t="s">
        <v>237</v>
      </c>
      <c r="B22" s="4" t="s">
        <v>238</v>
      </c>
    </row>
    <row r="23" spans="1:2">
      <c r="A23" s="4" t="s">
        <v>239</v>
      </c>
      <c r="B23" s="4" t="s">
        <v>240</v>
      </c>
    </row>
    <row r="24" spans="1:2">
      <c r="A24" s="4" t="s">
        <v>101</v>
      </c>
      <c r="B24" s="4" t="s">
        <v>241</v>
      </c>
    </row>
    <row r="25" spans="1:2">
      <c r="A25" s="4" t="s">
        <v>242</v>
      </c>
      <c r="B25" s="4" t="s">
        <v>243</v>
      </c>
    </row>
    <row r="26" spans="1:2">
      <c r="A26" s="4" t="s">
        <v>244</v>
      </c>
      <c r="B26" s="4" t="s">
        <v>245</v>
      </c>
    </row>
    <row r="27" spans="1:2">
      <c r="A27" s="4" t="s">
        <v>60</v>
      </c>
      <c r="B27" s="4" t="s">
        <v>246</v>
      </c>
    </row>
    <row r="28" spans="1:2">
      <c r="A28" s="4" t="s">
        <v>247</v>
      </c>
      <c r="B28" s="4" t="s">
        <v>248</v>
      </c>
    </row>
    <row r="29" spans="1:2">
      <c r="A29" s="4" t="s">
        <v>249</v>
      </c>
      <c r="B29" s="4" t="s">
        <v>250</v>
      </c>
    </row>
    <row r="30" spans="1:2">
      <c r="A30" s="4" t="s">
        <v>251</v>
      </c>
      <c r="B30" s="4" t="s">
        <v>252</v>
      </c>
    </row>
    <row r="31" spans="1:2">
      <c r="A31" s="4" t="s">
        <v>253</v>
      </c>
      <c r="B31"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36063</v>
      </c>
      <c r="C3" s="6" t="n">
        <v>1317340</v>
      </c>
    </row>
    <row r="4" spans="1:3">
      <c r="A4" s="4" t="s">
        <v>35</v>
      </c>
      <c r="B4" s="5" t="n">
        <v>6720000</v>
      </c>
    </row>
    <row r="5" spans="1:3">
      <c r="A5" s="4" t="s">
        <v>36</v>
      </c>
      <c r="B5" s="5" t="n">
        <v>26814</v>
      </c>
      <c r="C5" s="5" t="n">
        <v>14221</v>
      </c>
    </row>
    <row r="6" spans="1:3">
      <c r="A6" s="4" t="s">
        <v>37</v>
      </c>
      <c r="B6" s="5" t="n">
        <v>625299</v>
      </c>
      <c r="C6" s="5" t="n">
        <v>166209</v>
      </c>
    </row>
    <row r="7" spans="1:3">
      <c r="A7" s="4" t="s">
        <v>38</v>
      </c>
      <c r="B7" s="5" t="n">
        <v>99836397</v>
      </c>
      <c r="C7" s="5" t="n">
        <v>10917301</v>
      </c>
    </row>
    <row r="8" spans="1:3">
      <c r="A8" s="4" t="s">
        <v>39</v>
      </c>
      <c r="B8" s="5" t="n">
        <v>160925</v>
      </c>
      <c r="C8" s="5" t="n">
        <v>179765</v>
      </c>
    </row>
    <row r="9" spans="1:3">
      <c r="A9" s="4" t="s">
        <v>40</v>
      </c>
      <c r="B9" s="5" t="n">
        <v>290371</v>
      </c>
      <c r="C9" s="5" t="n">
        <v>129204</v>
      </c>
    </row>
    <row r="10" spans="1:3">
      <c r="A10" s="4" t="s">
        <v>41</v>
      </c>
      <c r="B10" s="5" t="n">
        <v>123495869</v>
      </c>
      <c r="C10" s="5" t="n">
        <v>12724040</v>
      </c>
    </row>
    <row r="11" spans="1:3">
      <c r="A11" s="4" t="s">
        <v>42</v>
      </c>
      <c r="B11" s="5" t="n">
        <v>105302</v>
      </c>
      <c r="C11" s="5" t="n">
        <v>53730</v>
      </c>
    </row>
    <row r="12" spans="1:3">
      <c r="A12" s="3" t="s">
        <v>43</v>
      </c>
    </row>
    <row r="13" spans="1:3">
      <c r="A13" s="4" t="s">
        <v>44</v>
      </c>
      <c r="B13" s="5" t="n">
        <v>65520</v>
      </c>
    </row>
    <row r="14" spans="1:3">
      <c r="A14" s="4" t="s">
        <v>45</v>
      </c>
      <c r="B14" s="5" t="n">
        <v>67200</v>
      </c>
    </row>
    <row r="15" spans="1:3">
      <c r="A15" s="4" t="s">
        <v>46</v>
      </c>
      <c r="B15" s="5" t="n">
        <v>111581</v>
      </c>
      <c r="C15" s="5" t="n">
        <v>214808</v>
      </c>
    </row>
    <row r="16" spans="1:3">
      <c r="A16" s="4" t="s">
        <v>47</v>
      </c>
      <c r="B16" s="5" t="n">
        <v>244301</v>
      </c>
      <c r="C16" s="5" t="n">
        <v>214808</v>
      </c>
    </row>
    <row r="17" spans="1:3">
      <c r="A17" s="4" t="s">
        <v>48</v>
      </c>
      <c r="B17" s="5" t="n">
        <v>123845472</v>
      </c>
      <c r="C17" s="5" t="n">
        <v>12992578</v>
      </c>
    </row>
    <row r="18" spans="1:3">
      <c r="A18" s="3" t="s">
        <v>49</v>
      </c>
    </row>
    <row r="19" spans="1:3">
      <c r="A19" s="4" t="s">
        <v>50</v>
      </c>
      <c r="B19" s="5" t="n">
        <v>5695310</v>
      </c>
      <c r="C19" s="5" t="n">
        <v>3201154</v>
      </c>
    </row>
    <row r="20" spans="1:3">
      <c r="A20" s="4" t="s">
        <v>51</v>
      </c>
      <c r="B20" s="5" t="n">
        <v>30078</v>
      </c>
      <c r="C20" s="5" t="n">
        <v>15840</v>
      </c>
    </row>
    <row r="21" spans="1:3">
      <c r="A21" s="4" t="s">
        <v>52</v>
      </c>
      <c r="B21" s="5" t="n">
        <v>10109</v>
      </c>
    </row>
    <row r="22" spans="1:3">
      <c r="A22" s="4" t="s">
        <v>53</v>
      </c>
      <c r="B22" s="5" t="n">
        <v>26377000</v>
      </c>
    </row>
    <row r="23" spans="1:3">
      <c r="A23" s="4" t="s">
        <v>54</v>
      </c>
      <c r="B23" s="5" t="n">
        <v>7871143</v>
      </c>
      <c r="C23" s="5" t="n">
        <v>4094429</v>
      </c>
    </row>
    <row r="24" spans="1:3">
      <c r="A24" s="4" t="s">
        <v>55</v>
      </c>
      <c r="B24" s="5" t="n">
        <v>2036261</v>
      </c>
      <c r="C24" s="5" t="n">
        <v>1924850</v>
      </c>
    </row>
    <row r="25" spans="1:3">
      <c r="A25" s="4" t="s">
        <v>56</v>
      </c>
      <c r="B25" s="5" t="n">
        <v>7025002</v>
      </c>
      <c r="C25" s="5" t="n">
        <v>9205007</v>
      </c>
    </row>
    <row r="26" spans="1:3">
      <c r="A26" s="4" t="s">
        <v>57</v>
      </c>
      <c r="B26" s="5" t="n">
        <v>400000</v>
      </c>
      <c r="C26" s="5" t="n">
        <v>474000</v>
      </c>
    </row>
    <row r="27" spans="1:3">
      <c r="A27" s="4" t="s">
        <v>58</v>
      </c>
      <c r="B27" s="5" t="n">
        <v>49444903</v>
      </c>
      <c r="C27" s="5" t="n">
        <v>18915280</v>
      </c>
    </row>
    <row r="28" spans="1:3">
      <c r="A28" s="3" t="s">
        <v>59</v>
      </c>
    </row>
    <row r="29" spans="1:3">
      <c r="A29" s="4" t="s">
        <v>51</v>
      </c>
      <c r="B29" s="5" t="n">
        <v>10821</v>
      </c>
      <c r="C29" s="5" t="n">
        <v>41241</v>
      </c>
    </row>
    <row r="30" spans="1:3">
      <c r="A30" s="4" t="s">
        <v>60</v>
      </c>
      <c r="B30" s="5" t="n">
        <v>36852290</v>
      </c>
    </row>
    <row r="31" spans="1:3">
      <c r="A31" s="4" t="s">
        <v>53</v>
      </c>
      <c r="B31" s="5" t="n">
        <v>1882000</v>
      </c>
      <c r="C31" s="5" t="n">
        <v>10600000</v>
      </c>
    </row>
    <row r="32" spans="1:3">
      <c r="A32" s="4" t="s">
        <v>61</v>
      </c>
      <c r="B32" s="5" t="n">
        <v>1289000</v>
      </c>
    </row>
    <row r="33" spans="1:3">
      <c r="A33" s="4" t="s">
        <v>56</v>
      </c>
      <c r="B33" s="5" t="n">
        <v>20075780</v>
      </c>
      <c r="C33" s="5" t="n">
        <v>997957</v>
      </c>
    </row>
    <row r="34" spans="1:3">
      <c r="A34" s="4" t="s">
        <v>62</v>
      </c>
      <c r="B34" s="5" t="n">
        <v>60109891</v>
      </c>
      <c r="C34" s="5" t="n">
        <v>11639198</v>
      </c>
    </row>
    <row r="35" spans="1:3">
      <c r="A35" s="4" t="s">
        <v>63</v>
      </c>
      <c r="B35" s="5" t="n">
        <v>109554794</v>
      </c>
      <c r="C35" s="5" t="n">
        <v>30554478</v>
      </c>
    </row>
    <row r="36" spans="1:3">
      <c r="A36" s="3" t="s">
        <v>64</v>
      </c>
    </row>
    <row r="37" spans="1:3">
      <c r="A37" s="4" t="s">
        <v>65</v>
      </c>
      <c r="B37" s="4" t="s">
        <v>66</v>
      </c>
      <c r="C37" s="4" t="s">
        <v>66</v>
      </c>
    </row>
    <row r="38" spans="1:3">
      <c r="A38" s="4" t="s">
        <v>67</v>
      </c>
      <c r="B38" s="5" t="n">
        <v>34886</v>
      </c>
      <c r="C38" s="5" t="n">
        <v>34701</v>
      </c>
    </row>
    <row r="39" spans="1:3">
      <c r="A39" s="4" t="s">
        <v>68</v>
      </c>
      <c r="B39" s="5" t="n">
        <v>113111745</v>
      </c>
      <c r="C39" s="5" t="n">
        <v>92614801</v>
      </c>
    </row>
    <row r="40" spans="1:3">
      <c r="A40" s="4" t="s">
        <v>69</v>
      </c>
      <c r="B40" s="5" t="n">
        <v>41275785</v>
      </c>
      <c r="C40" s="5" t="n">
        <v>-3450746</v>
      </c>
    </row>
    <row r="41" spans="1:3">
      <c r="A41" s="4" t="s">
        <v>70</v>
      </c>
      <c r="B41" s="5" t="n">
        <v>-140131738</v>
      </c>
      <c r="C41" s="5" t="n">
        <v>-106760656</v>
      </c>
    </row>
    <row r="42" spans="1:3">
      <c r="A42" s="4" t="s">
        <v>71</v>
      </c>
      <c r="B42" s="5" t="n">
        <v>14290678</v>
      </c>
      <c r="C42" s="5" t="n">
        <v>-17561900</v>
      </c>
    </row>
    <row r="43" spans="1:3">
      <c r="A43" s="4" t="s">
        <v>72</v>
      </c>
      <c r="B43" s="6" t="n">
        <v>123845472</v>
      </c>
      <c r="C43" s="6" t="n">
        <v>12992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01</v>
      </c>
      <c r="C3" s="7" t="n">
        <v>0.001</v>
      </c>
    </row>
    <row r="4" spans="1:3">
      <c r="A4" s="4" t="s">
        <v>76</v>
      </c>
      <c r="B4" s="5" t="n">
        <v>20000000</v>
      </c>
      <c r="C4" s="5" t="n">
        <v>2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v>
      </c>
      <c r="C8" s="5" t="n">
        <v>100000000</v>
      </c>
    </row>
    <row r="9" spans="1:3">
      <c r="A9" s="4" t="s">
        <v>81</v>
      </c>
      <c r="B9" s="5" t="n">
        <v>34885506</v>
      </c>
      <c r="C9" s="5" t="n">
        <v>34701219</v>
      </c>
    </row>
    <row r="10" spans="1:3">
      <c r="A10" s="4" t="s">
        <v>82</v>
      </c>
      <c r="B10" s="5" t="n">
        <v>34885506</v>
      </c>
      <c r="C10" s="5" t="n">
        <v>34701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 customWidth="1" max="5" min="5" width="21"/>
  </cols>
  <sheetData>
    <row r="1" spans="1:5">
      <c r="A1" s="1" t="s">
        <v>311</v>
      </c>
      <c r="B1" s="2" t="s">
        <v>312</v>
      </c>
    </row>
    <row r="2" spans="1:5">
      <c r="B2" s="2" t="s">
        <v>313</v>
      </c>
      <c r="C2" s="2" t="s">
        <v>2</v>
      </c>
      <c r="D2" s="2" t="s">
        <v>314</v>
      </c>
      <c r="E2" s="2" t="s">
        <v>315</v>
      </c>
    </row>
    <row r="3" spans="1:5">
      <c r="A3" s="4" t="s">
        <v>316</v>
      </c>
    </row>
    <row r="4" spans="1:5">
      <c r="A4" s="3" t="s">
        <v>317</v>
      </c>
    </row>
    <row r="5" spans="1:5">
      <c r="A5" s="4" t="s">
        <v>318</v>
      </c>
      <c r="B5" s="5" t="n">
        <v>15</v>
      </c>
    </row>
    <row r="6" spans="1:5">
      <c r="A6" s="4" t="s">
        <v>319</v>
      </c>
    </row>
    <row r="7" spans="1:5">
      <c r="A7" s="3" t="s">
        <v>317</v>
      </c>
    </row>
    <row r="8" spans="1:5">
      <c r="A8" s="4" t="s">
        <v>318</v>
      </c>
      <c r="B8" s="5" t="n">
        <v>30</v>
      </c>
    </row>
    <row r="9" spans="1:5">
      <c r="A9" s="4" t="s">
        <v>320</v>
      </c>
    </row>
    <row r="10" spans="1:5">
      <c r="A10" s="3" t="s">
        <v>317</v>
      </c>
    </row>
    <row r="11" spans="1:5">
      <c r="A11" s="4" t="s">
        <v>321</v>
      </c>
      <c r="C11" s="4" t="s">
        <v>322</v>
      </c>
    </row>
    <row r="12" spans="1:5">
      <c r="A12" s="4" t="s">
        <v>323</v>
      </c>
    </row>
    <row r="13" spans="1:5">
      <c r="A13" s="3" t="s">
        <v>317</v>
      </c>
    </row>
    <row r="14" spans="1:5">
      <c r="A14" s="4" t="s">
        <v>324</v>
      </c>
      <c r="D14" s="4" t="s">
        <v>325</v>
      </c>
      <c r="E14" s="4" t="s">
        <v>326</v>
      </c>
    </row>
    <row r="15" spans="1:5">
      <c r="A15" s="4" t="s">
        <v>327</v>
      </c>
      <c r="E15" s="6" t="n">
        <v>52500</v>
      </c>
    </row>
    <row r="16" spans="1:5">
      <c r="A16" s="4" t="s">
        <v>328</v>
      </c>
      <c r="C1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1"/>
    <col customWidth="1" max="6" min="6" width="21"/>
    <col customWidth="1" max="7" min="7" width="31"/>
    <col customWidth="1" max="8" min="8" width="27"/>
    <col customWidth="1" max="9" min="9" width="37"/>
    <col customWidth="1" max="10" min="10" width="51"/>
    <col customWidth="1" max="11" min="11" width="43"/>
    <col customWidth="1" max="12" min="12" width="24"/>
    <col customWidth="1" max="13" min="13" width="24"/>
    <col customWidth="1" max="14" min="14" width="24"/>
    <col customWidth="1" max="15" min="15" width="24"/>
  </cols>
  <sheetData>
    <row r="1" spans="1:15">
      <c r="A1" s="1" t="s">
        <v>330</v>
      </c>
      <c r="B1" s="2" t="s">
        <v>331</v>
      </c>
      <c r="C1" s="2" t="s">
        <v>332</v>
      </c>
      <c r="D1" s="2" t="s">
        <v>333</v>
      </c>
      <c r="E1" s="2" t="s">
        <v>334</v>
      </c>
      <c r="F1" s="2" t="s">
        <v>335</v>
      </c>
      <c r="G1" s="2" t="s">
        <v>336</v>
      </c>
      <c r="H1" s="2" t="s">
        <v>337</v>
      </c>
      <c r="I1" s="2" t="s">
        <v>338</v>
      </c>
      <c r="J1" s="2" t="s">
        <v>339</v>
      </c>
      <c r="K1" s="2" t="s">
        <v>340</v>
      </c>
      <c r="L1" s="2" t="s">
        <v>341</v>
      </c>
      <c r="M1" s="2" t="s">
        <v>342</v>
      </c>
      <c r="N1" s="2" t="s">
        <v>343</v>
      </c>
      <c r="O1" s="2" t="s">
        <v>344</v>
      </c>
    </row>
    <row r="2" spans="1:15">
      <c r="A2" s="3" t="s">
        <v>345</v>
      </c>
    </row>
    <row r="3" spans="1:15">
      <c r="A3" s="4" t="s">
        <v>346</v>
      </c>
      <c r="J3" s="6" t="n">
        <v>-33371082</v>
      </c>
      <c r="K3" s="6" t="n">
        <v>-21178847</v>
      </c>
    </row>
    <row r="4" spans="1:15">
      <c r="A4" s="4" t="s">
        <v>347</v>
      </c>
      <c r="J4" s="5" t="n">
        <v>1</v>
      </c>
      <c r="K4" s="5" t="n">
        <v>1</v>
      </c>
    </row>
    <row r="5" spans="1:15">
      <c r="A5" s="4" t="s">
        <v>348</v>
      </c>
      <c r="J5" s="6" t="n">
        <v>59045</v>
      </c>
      <c r="K5" s="6" t="n">
        <v>35622</v>
      </c>
    </row>
    <row r="6" spans="1:15">
      <c r="A6" s="4" t="s">
        <v>349</v>
      </c>
      <c r="J6" s="5" t="n">
        <v>0</v>
      </c>
      <c r="K6" s="5" t="n">
        <v>0</v>
      </c>
    </row>
    <row r="7" spans="1:15">
      <c r="A7" s="4" t="s">
        <v>350</v>
      </c>
      <c r="J7" s="6" t="n">
        <v>0</v>
      </c>
    </row>
    <row r="8" spans="1:15">
      <c r="A8" s="4" t="s">
        <v>351</v>
      </c>
      <c r="J8" s="5" t="n">
        <v>4</v>
      </c>
    </row>
    <row r="9" spans="1:15">
      <c r="A9" s="4" t="s">
        <v>352</v>
      </c>
      <c r="J9" s="6" t="n">
        <v>0</v>
      </c>
      <c r="K9" s="6" t="n">
        <v>-266736</v>
      </c>
    </row>
    <row r="10" spans="1:15">
      <c r="A10" s="4" t="s">
        <v>353</v>
      </c>
      <c r="J10" s="5" t="n">
        <v>18228246</v>
      </c>
      <c r="K10" s="5" t="n">
        <v>15462936</v>
      </c>
    </row>
    <row r="11" spans="1:15">
      <c r="A11" s="4" t="s">
        <v>354</v>
      </c>
    </row>
    <row r="12" spans="1:15">
      <c r="A12" s="3" t="s">
        <v>345</v>
      </c>
    </row>
    <row r="13" spans="1:15">
      <c r="A13" s="4" t="s">
        <v>355</v>
      </c>
      <c r="B13" s="6" t="n">
        <v>31800000</v>
      </c>
    </row>
    <row r="14" spans="1:15">
      <c r="A14" s="4" t="s">
        <v>356</v>
      </c>
    </row>
    <row r="15" spans="1:15">
      <c r="A15" s="3" t="s">
        <v>345</v>
      </c>
    </row>
    <row r="16" spans="1:15">
      <c r="A16" s="4" t="s">
        <v>357</v>
      </c>
      <c r="C16" s="9" t="n">
        <v>36000000000</v>
      </c>
    </row>
    <row r="17" spans="1:15">
      <c r="A17" s="4" t="s">
        <v>358</v>
      </c>
    </row>
    <row r="18" spans="1:15">
      <c r="A18" s="3" t="s">
        <v>345</v>
      </c>
    </row>
    <row r="19" spans="1:15">
      <c r="A19" s="4" t="s">
        <v>359</v>
      </c>
      <c r="B19" s="4" t="s">
        <v>360</v>
      </c>
      <c r="C19" s="4" t="s">
        <v>360</v>
      </c>
    </row>
    <row r="20" spans="1:15">
      <c r="A20" s="4" t="s">
        <v>361</v>
      </c>
      <c r="B20" s="4" t="s">
        <v>362</v>
      </c>
      <c r="C20" s="4" t="s">
        <v>362</v>
      </c>
    </row>
    <row r="21" spans="1:15">
      <c r="A21" s="4" t="s">
        <v>363</v>
      </c>
      <c r="B21" s="5" t="n">
        <v>10</v>
      </c>
      <c r="C21" s="5" t="n">
        <v>10</v>
      </c>
    </row>
    <row r="22" spans="1:15">
      <c r="A22" s="4" t="s">
        <v>364</v>
      </c>
    </row>
    <row r="23" spans="1:15">
      <c r="A23" s="3" t="s">
        <v>345</v>
      </c>
    </row>
    <row r="24" spans="1:15">
      <c r="A24" s="4" t="s">
        <v>365</v>
      </c>
      <c r="J24" s="6" t="n">
        <v>300000</v>
      </c>
    </row>
    <row r="25" spans="1:15">
      <c r="A25" s="4" t="s">
        <v>320</v>
      </c>
    </row>
    <row r="26" spans="1:15">
      <c r="A26" s="3" t="s">
        <v>345</v>
      </c>
    </row>
    <row r="27" spans="1:15">
      <c r="A27" s="4" t="s">
        <v>366</v>
      </c>
      <c r="J27" s="5" t="n">
        <v>39250</v>
      </c>
    </row>
    <row r="28" spans="1:15">
      <c r="A28" s="4" t="s">
        <v>367</v>
      </c>
      <c r="H28" s="5" t="n">
        <v>147100</v>
      </c>
      <c r="I28" s="5" t="n">
        <v>147100</v>
      </c>
    </row>
    <row r="29" spans="1:15">
      <c r="A29" s="4" t="s">
        <v>368</v>
      </c>
      <c r="H29" s="6" t="n">
        <v>1100000</v>
      </c>
      <c r="I29" s="10" t="n">
        <v>100028000</v>
      </c>
    </row>
    <row r="30" spans="1:15">
      <c r="A30" s="4" t="s">
        <v>369</v>
      </c>
      <c r="I30" s="10" t="n">
        <v>680</v>
      </c>
    </row>
    <row r="31" spans="1:15">
      <c r="A31" s="4" t="s">
        <v>370</v>
      </c>
      <c r="J31" s="8" t="n">
        <v>4.1</v>
      </c>
      <c r="K31" s="8" t="n">
        <v>4.58</v>
      </c>
      <c r="L31" s="10" t="n">
        <v>462</v>
      </c>
      <c r="N31" s="10" t="n">
        <v>536</v>
      </c>
    </row>
    <row r="32" spans="1:15">
      <c r="A32" s="4" t="s">
        <v>371</v>
      </c>
      <c r="J32" s="5" t="n">
        <v>39250</v>
      </c>
    </row>
    <row r="33" spans="1:15">
      <c r="A33" s="4" t="s">
        <v>372</v>
      </c>
    </row>
    <row r="34" spans="1:15">
      <c r="A34" s="3" t="s">
        <v>345</v>
      </c>
    </row>
    <row r="35" spans="1:15">
      <c r="A35" s="4" t="s">
        <v>366</v>
      </c>
      <c r="J35" s="5" t="n">
        <v>849744</v>
      </c>
    </row>
    <row r="36" spans="1:15">
      <c r="A36" s="4" t="s">
        <v>368</v>
      </c>
      <c r="F36" s="6" t="n">
        <v>13000000</v>
      </c>
      <c r="G36" s="9" t="n">
        <v>14318186400</v>
      </c>
    </row>
    <row r="37" spans="1:15">
      <c r="A37" s="4" t="s">
        <v>373</v>
      </c>
      <c r="G37" s="9" t="n">
        <v>16850</v>
      </c>
    </row>
    <row r="38" spans="1:15">
      <c r="A38" s="4" t="s">
        <v>370</v>
      </c>
      <c r="J38" s="8" t="n">
        <v>1.52</v>
      </c>
      <c r="K38" s="11" t="n">
        <v>12.08</v>
      </c>
      <c r="M38" s="9" t="n">
        <v>1625</v>
      </c>
      <c r="O38" s="9" t="n">
        <v>14600</v>
      </c>
    </row>
    <row r="39" spans="1:15">
      <c r="A39" s="4" t="s">
        <v>374</v>
      </c>
      <c r="J39" s="4" t="s">
        <v>375</v>
      </c>
    </row>
    <row r="40" spans="1:15">
      <c r="A40" s="4" t="s">
        <v>376</v>
      </c>
      <c r="J40" s="11" t="n">
        <v>0.2</v>
      </c>
    </row>
    <row r="41" spans="1:15">
      <c r="A41" s="4" t="s">
        <v>377</v>
      </c>
    </row>
    <row r="42" spans="1:15">
      <c r="A42" s="3" t="s">
        <v>345</v>
      </c>
    </row>
    <row r="43" spans="1:15">
      <c r="A43" s="4" t="s">
        <v>366</v>
      </c>
      <c r="J43" s="5" t="n">
        <v>271950</v>
      </c>
    </row>
    <row r="44" spans="1:15">
      <c r="A44" s="4" t="s">
        <v>368</v>
      </c>
      <c r="F44" s="6" t="n">
        <v>1000000</v>
      </c>
      <c r="G44" s="9" t="n">
        <v>1101397500</v>
      </c>
    </row>
    <row r="45" spans="1:15">
      <c r="A45" s="4" t="s">
        <v>373</v>
      </c>
      <c r="G45" s="9" t="n">
        <v>4050</v>
      </c>
    </row>
    <row r="46" spans="1:15">
      <c r="A46" s="4" t="s">
        <v>370</v>
      </c>
      <c r="J46" s="8" t="n">
        <v>2.65</v>
      </c>
      <c r="K46" s="8" t="n">
        <v>2.4</v>
      </c>
      <c r="M46" s="5" t="n">
        <v>2830</v>
      </c>
      <c r="O46" s="9" t="n">
        <v>2895</v>
      </c>
    </row>
    <row r="47" spans="1:15">
      <c r="A47" s="4" t="s">
        <v>378</v>
      </c>
    </row>
    <row r="48" spans="1:15">
      <c r="A48" s="3" t="s">
        <v>345</v>
      </c>
    </row>
    <row r="49" spans="1:15">
      <c r="A49" s="4" t="s">
        <v>366</v>
      </c>
      <c r="J49" s="5" t="n">
        <v>6643559</v>
      </c>
    </row>
    <row r="50" spans="1:15">
      <c r="A50" s="4" t="s">
        <v>368</v>
      </c>
      <c r="D50" s="6" t="n">
        <v>31800000</v>
      </c>
      <c r="E50" s="9" t="n">
        <v>36001446221</v>
      </c>
    </row>
    <row r="51" spans="1:15">
      <c r="A51" s="4" t="s">
        <v>373</v>
      </c>
      <c r="E51" s="9" t="n">
        <v>5419</v>
      </c>
    </row>
    <row r="52" spans="1:15">
      <c r="A52" s="4" t="s">
        <v>370</v>
      </c>
      <c r="J52" s="8" t="n">
        <v>13.95</v>
      </c>
      <c r="M52" s="9" t="n">
        <v>14900</v>
      </c>
    </row>
    <row r="53" spans="1:15">
      <c r="A53" s="4" t="s">
        <v>379</v>
      </c>
    </row>
    <row r="54" spans="1:15">
      <c r="A54" s="3" t="s">
        <v>345</v>
      </c>
    </row>
    <row r="55" spans="1:15">
      <c r="A55" s="4" t="s">
        <v>380</v>
      </c>
      <c r="J55" s="4" t="s">
        <v>381</v>
      </c>
    </row>
    <row r="56" spans="1:15">
      <c r="A56" s="4" t="s">
        <v>382</v>
      </c>
    </row>
    <row r="57" spans="1:15">
      <c r="A57" s="3" t="s">
        <v>345</v>
      </c>
    </row>
    <row r="58" spans="1:15">
      <c r="A58" s="4" t="s">
        <v>383</v>
      </c>
      <c r="J58" s="4" t="s">
        <v>362</v>
      </c>
    </row>
    <row r="59" spans="1:15">
      <c r="A59" s="4" t="s">
        <v>384</v>
      </c>
    </row>
    <row r="60" spans="1:15">
      <c r="A60" s="3" t="s">
        <v>345</v>
      </c>
    </row>
    <row r="61" spans="1:15">
      <c r="A61" s="4" t="s">
        <v>380</v>
      </c>
      <c r="J61" s="4" t="s">
        <v>385</v>
      </c>
    </row>
    <row r="62" spans="1:15">
      <c r="A62" s="4" t="s">
        <v>386</v>
      </c>
    </row>
    <row r="63" spans="1:15">
      <c r="A63" s="3" t="s">
        <v>345</v>
      </c>
    </row>
    <row r="64" spans="1:15">
      <c r="A64" s="4" t="s">
        <v>361</v>
      </c>
      <c r="B64" s="4" t="s">
        <v>387</v>
      </c>
      <c r="C64" s="4" t="s">
        <v>387</v>
      </c>
    </row>
    <row r="65" spans="1:15">
      <c r="A65" s="4" t="s">
        <v>388</v>
      </c>
    </row>
    <row r="66" spans="1:15">
      <c r="A66" s="3" t="s">
        <v>345</v>
      </c>
    </row>
    <row r="67" spans="1:15">
      <c r="A67" s="4" t="s">
        <v>383</v>
      </c>
      <c r="J67" s="4" t="s">
        <v>3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2</v>
      </c>
      <c r="D1" s="2" t="s">
        <v>390</v>
      </c>
    </row>
    <row r="2" spans="1:4">
      <c r="A2" s="3" t="s">
        <v>177</v>
      </c>
    </row>
    <row r="3" spans="1:4">
      <c r="A3" s="4" t="s">
        <v>34</v>
      </c>
      <c r="B3" s="6" t="n">
        <v>15836063</v>
      </c>
      <c r="C3" s="6" t="n">
        <v>1317340</v>
      </c>
    </row>
    <row r="4" spans="1:4">
      <c r="A4" s="4" t="s">
        <v>35</v>
      </c>
      <c r="B4" s="5" t="n">
        <v>6720000</v>
      </c>
    </row>
    <row r="5" spans="1:4">
      <c r="A5" s="4" t="s">
        <v>391</v>
      </c>
      <c r="B5" s="6" t="n">
        <v>22556063</v>
      </c>
      <c r="C5" s="6" t="n">
        <v>1317340</v>
      </c>
      <c r="D5" s="6" t="n">
        <v>4723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2</v>
      </c>
      <c r="B1" s="2" t="s">
        <v>2</v>
      </c>
      <c r="C1" s="2" t="s">
        <v>32</v>
      </c>
    </row>
    <row r="2" spans="1:3">
      <c r="A2" s="3" t="s">
        <v>393</v>
      </c>
    </row>
    <row r="3" spans="1:3">
      <c r="A3" s="4" t="s">
        <v>394</v>
      </c>
      <c r="B3" s="6" t="n">
        <v>124801</v>
      </c>
      <c r="C3" s="6" t="n">
        <v>34462</v>
      </c>
    </row>
    <row r="4" spans="1:3">
      <c r="A4" s="4" t="s">
        <v>395</v>
      </c>
      <c r="B4" s="5" t="n">
        <v>500498</v>
      </c>
      <c r="C4" s="5" t="n">
        <v>131747</v>
      </c>
    </row>
    <row r="5" spans="1:3">
      <c r="A5" s="4" t="s">
        <v>118</v>
      </c>
      <c r="B5" s="6" t="n">
        <v>625299</v>
      </c>
      <c r="C5" s="6" t="n">
        <v>1662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6</v>
      </c>
      <c r="B1" s="2" t="s">
        <v>2</v>
      </c>
      <c r="C1" s="2" t="s">
        <v>32</v>
      </c>
    </row>
    <row r="2" spans="1:3">
      <c r="A2" s="3" t="s">
        <v>177</v>
      </c>
    </row>
    <row r="3" spans="1:3">
      <c r="A3" s="4" t="s">
        <v>397</v>
      </c>
      <c r="B3" s="6" t="n">
        <v>132387</v>
      </c>
      <c r="C3" s="6" t="n">
        <v>100060</v>
      </c>
    </row>
    <row r="4" spans="1:3">
      <c r="A4" s="4" t="s">
        <v>398</v>
      </c>
      <c r="B4" s="5" t="n">
        <v>157984</v>
      </c>
      <c r="C4" s="5" t="n">
        <v>29144</v>
      </c>
    </row>
    <row r="5" spans="1:3">
      <c r="A5" s="4" t="s">
        <v>40</v>
      </c>
      <c r="B5" s="6" t="n">
        <v>290371</v>
      </c>
      <c r="C5" s="6" t="n">
        <v>1292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399</v>
      </c>
      <c r="B1" s="2" t="s">
        <v>400</v>
      </c>
    </row>
    <row r="2" spans="1:2">
      <c r="A2" s="3" t="s">
        <v>345</v>
      </c>
    </row>
    <row r="3" spans="1:2">
      <c r="A3" s="4" t="s">
        <v>60</v>
      </c>
      <c r="B3" s="6" t="n">
        <v>36852290</v>
      </c>
    </row>
    <row r="4" spans="1:2">
      <c r="A4" s="4" t="s">
        <v>401</v>
      </c>
    </row>
    <row r="5" spans="1:2">
      <c r="A5" s="3" t="s">
        <v>345</v>
      </c>
    </row>
    <row r="6" spans="1:2">
      <c r="A6" s="4" t="s">
        <v>60</v>
      </c>
      <c r="B6" s="5" t="n">
        <v>10790</v>
      </c>
    </row>
    <row r="7" spans="1:2">
      <c r="A7" s="4" t="s">
        <v>402</v>
      </c>
    </row>
    <row r="8" spans="1:2">
      <c r="A8" s="3" t="s">
        <v>345</v>
      </c>
    </row>
    <row r="9" spans="1:2">
      <c r="A9" s="4" t="s">
        <v>60</v>
      </c>
      <c r="B9" s="5" t="n">
        <v>5000000</v>
      </c>
    </row>
    <row r="10" spans="1:2">
      <c r="A10" s="4" t="s">
        <v>403</v>
      </c>
    </row>
    <row r="11" spans="1:2">
      <c r="A11" s="3" t="s">
        <v>345</v>
      </c>
    </row>
    <row r="12" spans="1:2">
      <c r="A12" s="4" t="s">
        <v>60</v>
      </c>
      <c r="B12" s="6" t="n">
        <v>31841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4" t="s">
        <v>405</v>
      </c>
    </row>
    <row r="4" spans="1:3">
      <c r="A4" s="3" t="s">
        <v>406</v>
      </c>
    </row>
    <row r="5" spans="1:3">
      <c r="A5" s="4" t="s">
        <v>407</v>
      </c>
      <c r="B5" s="6" t="n">
        <v>10600000</v>
      </c>
      <c r="C5" s="6" t="n">
        <v>7863000</v>
      </c>
    </row>
    <row r="6" spans="1:3">
      <c r="A6" s="4" t="s">
        <v>408</v>
      </c>
      <c r="B6" s="5" t="n">
        <v>15777000</v>
      </c>
      <c r="C6" s="5" t="n">
        <v>2737000</v>
      </c>
    </row>
    <row r="7" spans="1:3">
      <c r="A7" s="4" t="s">
        <v>409</v>
      </c>
      <c r="B7" s="5" t="n">
        <v>26377000</v>
      </c>
      <c r="C7" s="6" t="n">
        <v>10600000</v>
      </c>
    </row>
    <row r="8" spans="1:3">
      <c r="A8" s="4" t="s">
        <v>410</v>
      </c>
    </row>
    <row r="9" spans="1:3">
      <c r="A9" s="3" t="s">
        <v>406</v>
      </c>
    </row>
    <row r="10" spans="1:3">
      <c r="A10" s="4" t="s">
        <v>411</v>
      </c>
      <c r="B10" s="5" t="n">
        <v>1882000</v>
      </c>
    </row>
    <row r="11" spans="1:3">
      <c r="A11" s="4" t="s">
        <v>409</v>
      </c>
      <c r="B11" s="5" t="n">
        <v>1882000</v>
      </c>
    </row>
    <row r="12" spans="1:3">
      <c r="A12" s="4" t="s">
        <v>412</v>
      </c>
    </row>
    <row r="13" spans="1:3">
      <c r="A13" s="3" t="s">
        <v>406</v>
      </c>
    </row>
    <row r="14" spans="1:3">
      <c r="A14" s="4" t="s">
        <v>411</v>
      </c>
      <c r="B14" s="5" t="n">
        <v>1289000</v>
      </c>
    </row>
    <row r="15" spans="1:3">
      <c r="A15" s="4" t="s">
        <v>409</v>
      </c>
      <c r="B15" s="6" t="n">
        <v>128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5"/>
    <col customWidth="1" max="2" min="2" width="14"/>
    <col customWidth="1" max="3" min="3" width="17"/>
    <col customWidth="1" max="4" min="4" width="24"/>
    <col customWidth="1" max="5" min="5" width="25"/>
    <col customWidth="1" max="6" min="6" width="25"/>
    <col customWidth="1" max="7" min="7" width="25"/>
    <col customWidth="1" max="8" min="8" width="13"/>
    <col customWidth="1" max="9" min="9" width="14"/>
  </cols>
  <sheetData>
    <row r="1" spans="1:9">
      <c r="A1" s="1" t="s">
        <v>413</v>
      </c>
      <c r="B1" s="2" t="s">
        <v>414</v>
      </c>
      <c r="C1" s="2" t="s">
        <v>2</v>
      </c>
      <c r="D1" s="2" t="s">
        <v>32</v>
      </c>
      <c r="E1" s="2" t="s">
        <v>390</v>
      </c>
      <c r="F1" s="2" t="s">
        <v>415</v>
      </c>
      <c r="G1" s="2" t="s">
        <v>416</v>
      </c>
      <c r="H1" s="2" t="s">
        <v>417</v>
      </c>
      <c r="I1" s="2" t="s">
        <v>418</v>
      </c>
    </row>
    <row r="2" spans="1:9">
      <c r="A2" s="3" t="s">
        <v>345</v>
      </c>
    </row>
    <row r="3" spans="1:9">
      <c r="A3" s="4" t="s">
        <v>419</v>
      </c>
      <c r="C3" s="8" t="n">
        <v>11.4</v>
      </c>
      <c r="H3" s="6" t="n">
        <v>5</v>
      </c>
      <c r="I3" s="8" t="n">
        <v>4.7</v>
      </c>
    </row>
    <row r="4" spans="1:9">
      <c r="A4" s="4" t="s">
        <v>420</v>
      </c>
    </row>
    <row r="5" spans="1:9">
      <c r="A5" s="3" t="s">
        <v>345</v>
      </c>
    </row>
    <row r="6" spans="1:9">
      <c r="A6" s="4" t="s">
        <v>419</v>
      </c>
      <c r="B6" s="8" t="n">
        <v>3.6</v>
      </c>
      <c r="C6" s="8" t="n">
        <v>11.4</v>
      </c>
      <c r="D6" s="6" t="n">
        <v>6</v>
      </c>
      <c r="E6" s="8" t="n">
        <v>4.7</v>
      </c>
      <c r="F6" s="8" t="n">
        <v>4.9</v>
      </c>
      <c r="G6" s="8" t="n">
        <v>3.6</v>
      </c>
    </row>
    <row r="7" spans="1:9">
      <c r="A7" s="4" t="s">
        <v>421</v>
      </c>
      <c r="B7" s="4" t="s">
        <v>422</v>
      </c>
      <c r="C7" s="4" t="s">
        <v>423</v>
      </c>
      <c r="D7" s="4" t="s">
        <v>424</v>
      </c>
      <c r="E7" s="4" t="s">
        <v>425</v>
      </c>
      <c r="F7" s="4" t="s">
        <v>426</v>
      </c>
      <c r="G7" s="4" t="s">
        <v>427</v>
      </c>
    </row>
    <row r="8" spans="1:9">
      <c r="A8" s="4" t="s">
        <v>428</v>
      </c>
      <c r="B8" s="4" t="s">
        <v>429</v>
      </c>
      <c r="C8" s="4" t="s">
        <v>430</v>
      </c>
      <c r="D8" s="4" t="s">
        <v>431</v>
      </c>
      <c r="E8" s="4" t="s">
        <v>432</v>
      </c>
      <c r="F8" s="4" t="s">
        <v>433</v>
      </c>
      <c r="G8" s="4" t="s">
        <v>434</v>
      </c>
    </row>
    <row r="9" spans="1:9">
      <c r="A9" s="4" t="s">
        <v>435</v>
      </c>
      <c r="B9" s="4" t="s">
        <v>362</v>
      </c>
      <c r="C9" s="4" t="s">
        <v>436</v>
      </c>
      <c r="D9" s="4" t="s">
        <v>437</v>
      </c>
      <c r="E9" s="4" t="s">
        <v>438</v>
      </c>
      <c r="F9" s="4" t="s">
        <v>439</v>
      </c>
      <c r="G9" s="4" t="s">
        <v>440</v>
      </c>
    </row>
    <row r="10" spans="1:9">
      <c r="A10" s="4" t="s">
        <v>441</v>
      </c>
      <c r="B10" s="5" t="n">
        <v>3320501</v>
      </c>
      <c r="C10" s="5" t="n">
        <v>3320501</v>
      </c>
      <c r="D10" s="5" t="n">
        <v>3320501</v>
      </c>
      <c r="E10" s="5" t="n">
        <v>3320501</v>
      </c>
      <c r="F10" s="5" t="n">
        <v>3320501</v>
      </c>
      <c r="G10" s="5" t="n">
        <v>3320501</v>
      </c>
    </row>
    <row r="11" spans="1:9">
      <c r="A11" s="3" t="s">
        <v>442</v>
      </c>
    </row>
    <row r="12" spans="1:9">
      <c r="A12" s="4" t="s">
        <v>443</v>
      </c>
      <c r="B12" s="6" t="n">
        <v>7541000</v>
      </c>
      <c r="F12" s="6" t="n">
        <v>3206000</v>
      </c>
      <c r="G12" s="6" t="n">
        <v>6517000</v>
      </c>
    </row>
    <row r="13" spans="1:9">
      <c r="A13" s="4" t="s">
        <v>53</v>
      </c>
      <c r="C13" s="6" t="n">
        <v>26377000</v>
      </c>
      <c r="D13" s="6" t="n">
        <v>10600000</v>
      </c>
      <c r="E13" s="6" t="n">
        <v>7863000</v>
      </c>
      <c r="F13" s="6" t="n">
        <v>65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9"/>
    <col customWidth="1" max="2" min="2" width="48"/>
  </cols>
  <sheetData>
    <row r="1" spans="1:2">
      <c r="A1" s="1" t="s">
        <v>444</v>
      </c>
      <c r="B1" s="2" t="s">
        <v>1</v>
      </c>
    </row>
    <row r="2" spans="1:2">
      <c r="B2" s="2" t="s">
        <v>445</v>
      </c>
    </row>
    <row r="3" spans="1:2">
      <c r="A3" s="3" t="s">
        <v>345</v>
      </c>
    </row>
    <row r="4" spans="1:2">
      <c r="A4" s="4" t="s">
        <v>446</v>
      </c>
      <c r="B4" s="6" t="n">
        <v>46979587</v>
      </c>
    </row>
    <row r="5" spans="1:2">
      <c r="A5" s="4" t="s">
        <v>447</v>
      </c>
      <c r="B5" s="6" t="n">
        <v>14875269</v>
      </c>
    </row>
    <row r="6" spans="1:2">
      <c r="A6" s="4" t="s">
        <v>448</v>
      </c>
      <c r="B6" s="5" t="n">
        <v>315764</v>
      </c>
    </row>
    <row r="7" spans="1:2">
      <c r="A7" s="4" t="s">
        <v>449</v>
      </c>
      <c r="B7" s="6" t="n">
        <v>2043658</v>
      </c>
    </row>
    <row r="8" spans="1:2">
      <c r="A8" s="4" t="s">
        <v>379</v>
      </c>
    </row>
    <row r="9" spans="1:2">
      <c r="A9" s="3" t="s">
        <v>345</v>
      </c>
    </row>
    <row r="10" spans="1:2">
      <c r="A10" s="4" t="s">
        <v>450</v>
      </c>
      <c r="B10" s="8" t="n">
        <v>3.05</v>
      </c>
    </row>
    <row r="11" spans="1:2">
      <c r="A11" s="4" t="s">
        <v>384</v>
      </c>
    </row>
    <row r="12" spans="1:2">
      <c r="A12" s="3" t="s">
        <v>345</v>
      </c>
    </row>
    <row r="13" spans="1:2">
      <c r="A13" s="4" t="s">
        <v>450</v>
      </c>
      <c r="B13" s="8" t="n">
        <v>10.31</v>
      </c>
    </row>
    <row r="14" spans="1:2">
      <c r="A14" s="4" t="s">
        <v>451</v>
      </c>
    </row>
    <row r="15" spans="1:2">
      <c r="A15" s="3" t="s">
        <v>345</v>
      </c>
    </row>
    <row r="16" spans="1:2">
      <c r="A16" s="4" t="s">
        <v>452</v>
      </c>
      <c r="B16" s="4" t="s">
        <v>453</v>
      </c>
    </row>
    <row r="17" spans="1:2">
      <c r="A17" s="4" t="s">
        <v>446</v>
      </c>
      <c r="B17" s="6" t="n">
        <v>10866291</v>
      </c>
    </row>
    <row r="18" spans="1:2">
      <c r="A18" s="4" t="s">
        <v>447</v>
      </c>
      <c r="B18" s="6" t="n">
        <v>3196544</v>
      </c>
    </row>
    <row r="19" spans="1:2">
      <c r="A19" s="4" t="s">
        <v>448</v>
      </c>
      <c r="B19" s="5" t="n">
        <v>75000</v>
      </c>
    </row>
    <row r="20" spans="1:2">
      <c r="A20" s="4" t="s">
        <v>454</v>
      </c>
      <c r="B20" s="11" t="n">
        <v>4.7</v>
      </c>
    </row>
    <row r="21" spans="1:2">
      <c r="A21" s="4" t="s">
        <v>449</v>
      </c>
      <c r="B21" s="6" t="n">
        <v>161658</v>
      </c>
    </row>
    <row r="22" spans="1:2">
      <c r="A22" s="4" t="s">
        <v>455</v>
      </c>
    </row>
    <row r="23" spans="1:2">
      <c r="A23" s="3" t="s">
        <v>345</v>
      </c>
    </row>
    <row r="24" spans="1:2">
      <c r="A24" s="4" t="s">
        <v>456</v>
      </c>
      <c r="B24" s="4" t="s">
        <v>457</v>
      </c>
    </row>
    <row r="25" spans="1:2">
      <c r="A25" s="4" t="s">
        <v>450</v>
      </c>
      <c r="B25" s="8" t="n">
        <v>3.5</v>
      </c>
    </row>
    <row r="26" spans="1:2">
      <c r="A26" s="4" t="s">
        <v>458</v>
      </c>
      <c r="B26" s="4" t="s">
        <v>459</v>
      </c>
    </row>
    <row r="27" spans="1:2">
      <c r="A27" s="4" t="s">
        <v>460</v>
      </c>
    </row>
    <row r="28" spans="1:2">
      <c r="A28" s="3" t="s">
        <v>345</v>
      </c>
    </row>
    <row r="29" spans="1:2">
      <c r="A29" s="4" t="s">
        <v>461</v>
      </c>
      <c r="B29" s="4" t="s">
        <v>462</v>
      </c>
    </row>
    <row r="30" spans="1:2">
      <c r="A30" s="4" t="s">
        <v>450</v>
      </c>
      <c r="B30" s="8" t="n">
        <v>4.5</v>
      </c>
    </row>
    <row r="31" spans="1:2">
      <c r="A31" s="4" t="s">
        <v>458</v>
      </c>
      <c r="B31" s="4" t="s">
        <v>463</v>
      </c>
    </row>
    <row r="32" spans="1:2">
      <c r="A32" s="4" t="s">
        <v>464</v>
      </c>
    </row>
    <row r="33" spans="1:2">
      <c r="A33" s="3" t="s">
        <v>345</v>
      </c>
    </row>
    <row r="34" spans="1:2">
      <c r="A34" s="4" t="s">
        <v>446</v>
      </c>
      <c r="B34" s="6" t="n">
        <v>36113296</v>
      </c>
    </row>
    <row r="35" spans="1:2">
      <c r="A35" s="4" t="s">
        <v>447</v>
      </c>
      <c r="B35" s="6" t="n">
        <v>11678725</v>
      </c>
    </row>
    <row r="36" spans="1:2">
      <c r="A36" s="4" t="s">
        <v>448</v>
      </c>
      <c r="B36" s="5" t="n">
        <v>240764</v>
      </c>
    </row>
    <row r="37" spans="1:2">
      <c r="A37" s="4" t="s">
        <v>454</v>
      </c>
      <c r="B37" s="11" t="n">
        <v>10.8</v>
      </c>
    </row>
    <row r="38" spans="1:2">
      <c r="A38" s="4" t="s">
        <v>449</v>
      </c>
      <c r="B38" s="6" t="n">
        <v>1882000</v>
      </c>
    </row>
    <row r="39" spans="1:2">
      <c r="A39" s="4" t="s">
        <v>465</v>
      </c>
    </row>
    <row r="40" spans="1:2">
      <c r="A40" s="3" t="s">
        <v>345</v>
      </c>
    </row>
    <row r="41" spans="1:2">
      <c r="A41" s="4" t="s">
        <v>456</v>
      </c>
      <c r="B41" s="4" t="s">
        <v>457</v>
      </c>
    </row>
    <row r="42" spans="1:2">
      <c r="A42" s="4" t="s">
        <v>452</v>
      </c>
      <c r="B42" s="4" t="s">
        <v>453</v>
      </c>
    </row>
    <row r="43" spans="1:2">
      <c r="A43" s="4" t="s">
        <v>450</v>
      </c>
      <c r="B43" s="8" t="n">
        <v>3.5</v>
      </c>
    </row>
    <row r="44" spans="1:2">
      <c r="A44" s="4" t="s">
        <v>458</v>
      </c>
      <c r="B44" s="4" t="s">
        <v>453</v>
      </c>
    </row>
    <row r="45" spans="1:2">
      <c r="A45" s="4" t="s">
        <v>466</v>
      </c>
    </row>
    <row r="46" spans="1:2">
      <c r="A46" s="3" t="s">
        <v>345</v>
      </c>
    </row>
    <row r="47" spans="1:2">
      <c r="A47" s="4" t="s">
        <v>461</v>
      </c>
      <c r="B47" s="4" t="s">
        <v>381</v>
      </c>
    </row>
    <row r="48" spans="1:2">
      <c r="A48" s="4" t="s">
        <v>452</v>
      </c>
      <c r="B48" s="4" t="s">
        <v>467</v>
      </c>
    </row>
    <row r="49" spans="1:2">
      <c r="A49" s="4" t="s">
        <v>450</v>
      </c>
      <c r="B49" s="8" t="n">
        <v>10.31</v>
      </c>
    </row>
    <row r="50" spans="1:2">
      <c r="A50" s="4" t="s">
        <v>458</v>
      </c>
      <c r="B50"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9</v>
      </c>
      <c r="B1" s="2" t="s">
        <v>2</v>
      </c>
      <c r="C1" s="2" t="s">
        <v>32</v>
      </c>
    </row>
    <row r="2" spans="1:3">
      <c r="A2" s="3" t="s">
        <v>227</v>
      </c>
    </row>
    <row r="3" spans="1:3">
      <c r="A3" s="4" t="s">
        <v>470</v>
      </c>
      <c r="B3" s="6" t="n">
        <v>360759</v>
      </c>
      <c r="C3" s="6" t="n">
        <v>280974</v>
      </c>
    </row>
    <row r="4" spans="1:3">
      <c r="A4" s="4" t="s">
        <v>471</v>
      </c>
      <c r="B4" s="5" t="n">
        <v>-255457</v>
      </c>
      <c r="C4" s="5" t="n">
        <v>-227244</v>
      </c>
    </row>
    <row r="5" spans="1:3">
      <c r="A5" s="4" t="s">
        <v>472</v>
      </c>
      <c r="B5" s="5" t="n">
        <v>105302</v>
      </c>
      <c r="C5" s="5" t="n">
        <v>53730</v>
      </c>
    </row>
    <row r="6" spans="1:3">
      <c r="A6" s="4" t="s">
        <v>473</v>
      </c>
    </row>
    <row r="7" spans="1:3">
      <c r="A7" s="3" t="s">
        <v>227</v>
      </c>
    </row>
    <row r="8" spans="1:3">
      <c r="A8" s="4" t="s">
        <v>470</v>
      </c>
      <c r="B8" s="5" t="n">
        <v>225615</v>
      </c>
      <c r="C8" s="5" t="n">
        <v>175410</v>
      </c>
    </row>
    <row r="9" spans="1:3">
      <c r="A9" s="4" t="s">
        <v>474</v>
      </c>
    </row>
    <row r="10" spans="1:3">
      <c r="A10" s="3" t="s">
        <v>227</v>
      </c>
    </row>
    <row r="11" spans="1:3">
      <c r="A11" s="4" t="s">
        <v>470</v>
      </c>
      <c r="B11" s="5" t="n">
        <v>61054</v>
      </c>
      <c r="C11" s="5" t="n">
        <v>30804</v>
      </c>
    </row>
    <row r="12" spans="1:3">
      <c r="A12" s="4" t="s">
        <v>475</v>
      </c>
    </row>
    <row r="13" spans="1:3">
      <c r="A13" s="3" t="s">
        <v>227</v>
      </c>
    </row>
    <row r="14" spans="1:3">
      <c r="A14" s="4" t="s">
        <v>470</v>
      </c>
      <c r="B14" s="6" t="n">
        <v>74090</v>
      </c>
      <c r="C14" s="6" t="n">
        <v>747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524447</v>
      </c>
      <c r="C4" s="6" t="n">
        <v>461591</v>
      </c>
    </row>
    <row r="5" spans="1:3">
      <c r="A5" s="4" t="s">
        <v>86</v>
      </c>
      <c r="B5" s="5" t="n">
        <v>-11000</v>
      </c>
    </row>
    <row r="6" spans="1:3">
      <c r="A6" s="4" t="s">
        <v>87</v>
      </c>
      <c r="B6" s="5" t="n">
        <v>513447</v>
      </c>
      <c r="C6" s="5" t="n">
        <v>461591</v>
      </c>
    </row>
    <row r="7" spans="1:3">
      <c r="A7" s="3" t="s">
        <v>88</v>
      </c>
    </row>
    <row r="8" spans="1:3">
      <c r="A8" s="4" t="s">
        <v>89</v>
      </c>
      <c r="B8" s="5" t="n">
        <v>221095</v>
      </c>
      <c r="C8" s="5" t="n">
        <v>221250</v>
      </c>
    </row>
    <row r="9" spans="1:3">
      <c r="A9" s="4" t="s">
        <v>90</v>
      </c>
      <c r="B9" s="5" t="n">
        <v>62738</v>
      </c>
    </row>
    <row r="10" spans="1:3">
      <c r="A10" s="4" t="s">
        <v>91</v>
      </c>
      <c r="B10" s="5" t="n">
        <v>283833</v>
      </c>
      <c r="C10" s="5" t="n">
        <v>221250</v>
      </c>
    </row>
    <row r="11" spans="1:3">
      <c r="A11" s="4" t="s">
        <v>92</v>
      </c>
      <c r="B11" s="5" t="n">
        <v>229614</v>
      </c>
      <c r="C11" s="5" t="n">
        <v>240341</v>
      </c>
    </row>
    <row r="12" spans="1:3">
      <c r="A12" s="3" t="s">
        <v>93</v>
      </c>
    </row>
    <row r="13" spans="1:3">
      <c r="A13" s="4" t="s">
        <v>94</v>
      </c>
      <c r="B13" s="5" t="n">
        <v>2815106</v>
      </c>
      <c r="C13" s="5" t="n">
        <v>1987966</v>
      </c>
    </row>
    <row r="14" spans="1:3">
      <c r="A14" s="4" t="s">
        <v>95</v>
      </c>
      <c r="B14" s="5" t="n">
        <v>1233013</v>
      </c>
      <c r="C14" s="5" t="n">
        <v>438242</v>
      </c>
    </row>
    <row r="15" spans="1:3">
      <c r="A15" s="4" t="s">
        <v>96</v>
      </c>
      <c r="B15" s="5" t="n">
        <v>15071360</v>
      </c>
      <c r="C15" s="5" t="n">
        <v>9342635</v>
      </c>
    </row>
    <row r="16" spans="1:3">
      <c r="A16" s="4" t="s">
        <v>97</v>
      </c>
      <c r="B16" s="5" t="n">
        <v>19119479</v>
      </c>
      <c r="C16" s="5" t="n">
        <v>11768843</v>
      </c>
    </row>
    <row r="17" spans="1:3">
      <c r="A17" s="4" t="s">
        <v>98</v>
      </c>
      <c r="B17" s="5" t="n">
        <v>-18889865</v>
      </c>
      <c r="C17" s="5" t="n">
        <v>-11528502</v>
      </c>
    </row>
    <row r="18" spans="1:3">
      <c r="A18" s="3" t="s">
        <v>99</v>
      </c>
    </row>
    <row r="19" spans="1:3">
      <c r="A19" s="4" t="s">
        <v>100</v>
      </c>
      <c r="C19" s="5" t="n">
        <v>1019</v>
      </c>
    </row>
    <row r="20" spans="1:3">
      <c r="A20" s="4" t="s">
        <v>101</v>
      </c>
      <c r="B20" s="5" t="n">
        <v>0</v>
      </c>
      <c r="C20" s="5" t="n">
        <v>-266736</v>
      </c>
    </row>
    <row r="21" spans="1:3">
      <c r="A21" s="4" t="s">
        <v>102</v>
      </c>
      <c r="B21" s="5" t="n">
        <v>-15777000</v>
      </c>
      <c r="C21" s="5" t="n">
        <v>-2745890</v>
      </c>
    </row>
    <row r="22" spans="1:3">
      <c r="A22" s="4" t="s">
        <v>103</v>
      </c>
      <c r="C22" s="5" t="n">
        <v>-1444863</v>
      </c>
    </row>
    <row r="23" spans="1:3">
      <c r="A23" s="4" t="s">
        <v>104</v>
      </c>
      <c r="B23" s="5" t="n">
        <v>-6768</v>
      </c>
      <c r="C23" s="5" t="n">
        <v>1538</v>
      </c>
    </row>
    <row r="24" spans="1:3">
      <c r="A24" s="4" t="s">
        <v>105</v>
      </c>
      <c r="B24" s="5" t="n">
        <v>-11000559</v>
      </c>
      <c r="C24" s="5" t="n">
        <v>-5191720</v>
      </c>
    </row>
    <row r="25" spans="1:3">
      <c r="A25" s="4" t="s">
        <v>106</v>
      </c>
      <c r="B25" s="5" t="n">
        <v>-26784327</v>
      </c>
      <c r="C25" s="5" t="n">
        <v>-9646652</v>
      </c>
    </row>
    <row r="26" spans="1:3">
      <c r="A26" s="4" t="s">
        <v>107</v>
      </c>
      <c r="B26" s="5" t="n">
        <v>-45674192</v>
      </c>
      <c r="C26" s="5" t="n">
        <v>-21175154</v>
      </c>
    </row>
    <row r="27" spans="1:3">
      <c r="A27" s="4" t="s">
        <v>108</v>
      </c>
      <c r="B27" s="5" t="n">
        <v>-12303110</v>
      </c>
      <c r="C27" s="5" t="n">
        <v>3693</v>
      </c>
    </row>
    <row r="28" spans="1:3">
      <c r="A28" s="4" t="s">
        <v>109</v>
      </c>
      <c r="B28" s="5" t="n">
        <v>-33371082</v>
      </c>
      <c r="C28" s="5" t="n">
        <v>-21178847</v>
      </c>
    </row>
    <row r="29" spans="1:3">
      <c r="A29" s="3" t="s">
        <v>110</v>
      </c>
    </row>
    <row r="30" spans="1:3">
      <c r="A30" s="4" t="s">
        <v>111</v>
      </c>
      <c r="B30" s="5" t="n">
        <v>44752413</v>
      </c>
      <c r="C30" s="5" t="n">
        <v>-3121949</v>
      </c>
    </row>
    <row r="31" spans="1:3">
      <c r="A31" s="4" t="s">
        <v>112</v>
      </c>
      <c r="B31" s="5" t="n">
        <v>-25882</v>
      </c>
      <c r="C31" s="5" t="n">
        <v>-10473</v>
      </c>
    </row>
    <row r="32" spans="1:3">
      <c r="A32" s="4" t="s">
        <v>113</v>
      </c>
      <c r="B32" s="5" t="n">
        <v>44726531</v>
      </c>
      <c r="C32" s="5" t="n">
        <v>-3132422</v>
      </c>
    </row>
    <row r="33" spans="1:3">
      <c r="A33" s="4" t="s">
        <v>114</v>
      </c>
      <c r="B33" s="6" t="n">
        <v>11355449</v>
      </c>
      <c r="C33" s="6" t="n">
        <v>-24311269</v>
      </c>
    </row>
    <row r="34" spans="1:3">
      <c r="A34" s="4" t="s">
        <v>115</v>
      </c>
      <c r="B34" s="8" t="n">
        <v>-0.96</v>
      </c>
      <c r="C34" s="8" t="n">
        <v>-0.7</v>
      </c>
    </row>
    <row r="35" spans="1:3">
      <c r="A35" s="4" t="s">
        <v>116</v>
      </c>
      <c r="B35" s="5" t="n">
        <v>34790498</v>
      </c>
      <c r="C35" s="5" t="n">
        <v>30194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6</v>
      </c>
      <c r="B1" s="2" t="s">
        <v>1</v>
      </c>
    </row>
    <row r="2" spans="1:3">
      <c r="B2" s="2" t="s">
        <v>2</v>
      </c>
      <c r="C2" s="2" t="s">
        <v>32</v>
      </c>
    </row>
    <row r="3" spans="1:3">
      <c r="A3" s="3" t="s">
        <v>180</v>
      </c>
    </row>
    <row r="4" spans="1:3">
      <c r="A4" s="4" t="s">
        <v>477</v>
      </c>
      <c r="B4" s="6" t="n">
        <v>32379</v>
      </c>
      <c r="C4" s="6" t="n">
        <v>152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8</v>
      </c>
      <c r="B1" s="2" t="s">
        <v>2</v>
      </c>
      <c r="C1" s="2" t="s">
        <v>32</v>
      </c>
    </row>
    <row r="2" spans="1:3">
      <c r="A2" s="3" t="s">
        <v>479</v>
      </c>
    </row>
    <row r="3" spans="1:3">
      <c r="A3" s="4" t="s">
        <v>480</v>
      </c>
      <c r="B3" s="6" t="n">
        <v>715999</v>
      </c>
    </row>
    <row r="4" spans="1:3">
      <c r="A4" s="4" t="s">
        <v>481</v>
      </c>
      <c r="B4" s="5" t="n">
        <v>116736</v>
      </c>
      <c r="C4" s="6" t="n">
        <v>145239</v>
      </c>
    </row>
    <row r="5" spans="1:3">
      <c r="A5" s="4" t="s">
        <v>482</v>
      </c>
      <c r="B5" s="5" t="n">
        <v>40000</v>
      </c>
    </row>
    <row r="6" spans="1:3">
      <c r="A6" s="4" t="s">
        <v>483</v>
      </c>
      <c r="B6" s="5" t="n">
        <v>87701</v>
      </c>
      <c r="C6" s="5" t="n">
        <v>43700</v>
      </c>
    </row>
    <row r="7" spans="1:3">
      <c r="A7" s="4" t="s">
        <v>484</v>
      </c>
      <c r="B7" s="5" t="n">
        <v>143038</v>
      </c>
      <c r="C7" s="5" t="n">
        <v>99800</v>
      </c>
    </row>
    <row r="8" spans="1:3">
      <c r="A8" s="4" t="s">
        <v>485</v>
      </c>
      <c r="B8" s="5" t="n">
        <v>67293</v>
      </c>
      <c r="C8" s="5" t="n">
        <v>65267</v>
      </c>
    </row>
    <row r="9" spans="1:3">
      <c r="A9" s="4" t="s">
        <v>486</v>
      </c>
      <c r="B9" s="5" t="n">
        <v>35383</v>
      </c>
      <c r="C9" s="5" t="n">
        <v>60724</v>
      </c>
    </row>
    <row r="10" spans="1:3">
      <c r="A10" s="4" t="s">
        <v>487</v>
      </c>
      <c r="B10" s="5" t="n">
        <v>55526</v>
      </c>
      <c r="C10" s="5" t="n">
        <v>19931</v>
      </c>
    </row>
    <row r="11" spans="1:3">
      <c r="A11" s="4" t="s">
        <v>488</v>
      </c>
      <c r="B11" s="5" t="n">
        <v>337960</v>
      </c>
      <c r="C11" s="5" t="n">
        <v>41640</v>
      </c>
    </row>
    <row r="12" spans="1:3">
      <c r="A12" s="4" t="s">
        <v>489</v>
      </c>
      <c r="B12" s="5" t="n">
        <v>1599636</v>
      </c>
      <c r="C12" s="5" t="n">
        <v>476301</v>
      </c>
    </row>
    <row r="13" spans="1:3">
      <c r="A13" s="4" t="s">
        <v>490</v>
      </c>
      <c r="B13" s="5" t="n">
        <v>318120</v>
      </c>
      <c r="C13" s="5" t="n">
        <v>274851</v>
      </c>
    </row>
    <row r="14" spans="1:3">
      <c r="A14" s="4" t="s">
        <v>491</v>
      </c>
      <c r="B14" s="5" t="n">
        <v>1449154</v>
      </c>
      <c r="C14" s="5" t="n">
        <v>1441450</v>
      </c>
    </row>
    <row r="15" spans="1:3">
      <c r="A15" s="3" t="s">
        <v>492</v>
      </c>
    </row>
    <row r="16" spans="1:3">
      <c r="A16" s="4" t="s">
        <v>493</v>
      </c>
      <c r="B16" s="5" t="n">
        <v>1711541</v>
      </c>
      <c r="C16" s="5" t="n">
        <v>98566</v>
      </c>
    </row>
    <row r="17" spans="1:3">
      <c r="A17" s="4" t="s">
        <v>494</v>
      </c>
      <c r="B17" s="5" t="n">
        <v>291667</v>
      </c>
      <c r="C17" s="5" t="n">
        <v>291667</v>
      </c>
    </row>
    <row r="18" spans="1:3">
      <c r="A18" s="4" t="s">
        <v>495</v>
      </c>
      <c r="B18" s="5" t="n">
        <v>186978</v>
      </c>
      <c r="C18" s="5" t="n">
        <v>196956</v>
      </c>
    </row>
    <row r="19" spans="1:3">
      <c r="A19" s="4" t="s">
        <v>496</v>
      </c>
      <c r="B19" s="5" t="n">
        <v>138214</v>
      </c>
      <c r="C19" s="5" t="n">
        <v>421363</v>
      </c>
    </row>
    <row r="20" spans="1:3">
      <c r="A20" s="4" t="s">
        <v>497</v>
      </c>
      <c r="B20" s="5" t="n">
        <v>2328400</v>
      </c>
      <c r="C20" s="5" t="n">
        <v>1008552</v>
      </c>
    </row>
    <row r="21" spans="1:3">
      <c r="A21" s="4" t="s">
        <v>498</v>
      </c>
      <c r="B21" s="6" t="n">
        <v>5695310</v>
      </c>
      <c r="C21" s="6" t="n">
        <v>32011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3"/>
    <col customWidth="1" max="2" min="2" width="37"/>
    <col customWidth="1" max="3" min="3" width="27"/>
  </cols>
  <sheetData>
    <row r="1" spans="1:3">
      <c r="A1" s="1" t="s">
        <v>499</v>
      </c>
      <c r="B1" s="2" t="s">
        <v>1</v>
      </c>
    </row>
    <row r="2" spans="1:3">
      <c r="B2" s="2" t="s">
        <v>500</v>
      </c>
      <c r="C2" s="2" t="s">
        <v>501</v>
      </c>
    </row>
    <row r="3" spans="1:3">
      <c r="A3" s="4" t="s">
        <v>502</v>
      </c>
      <c r="B3" s="6" t="n">
        <v>48723907</v>
      </c>
      <c r="C3" s="6" t="n">
        <v>18276376</v>
      </c>
    </row>
    <row r="4" spans="1:3">
      <c r="A4" s="4" t="s">
        <v>503</v>
      </c>
      <c r="B4" s="5" t="n">
        <v>11315721</v>
      </c>
      <c r="C4" s="5" t="n">
        <v>1580133</v>
      </c>
    </row>
    <row r="5" spans="1:3">
      <c r="A5" s="4" t="s">
        <v>504</v>
      </c>
      <c r="B5" s="6" t="n">
        <v>37408186</v>
      </c>
      <c r="C5" s="6" t="n">
        <v>16696243</v>
      </c>
    </row>
    <row r="6" spans="1:3">
      <c r="A6" s="4" t="s">
        <v>505</v>
      </c>
      <c r="B6" s="5" t="n">
        <v>6187614</v>
      </c>
      <c r="C6" s="5" t="n">
        <v>3483068</v>
      </c>
    </row>
    <row r="7" spans="1:3">
      <c r="A7" s="4" t="s">
        <v>506</v>
      </c>
      <c r="B7" s="6" t="n">
        <v>7871143</v>
      </c>
      <c r="C7" s="6" t="n">
        <v>4094429</v>
      </c>
    </row>
    <row r="8" spans="1:3">
      <c r="A8" s="4" t="s">
        <v>379</v>
      </c>
    </row>
    <row r="9" spans="1:3">
      <c r="A9" s="4" t="s">
        <v>507</v>
      </c>
      <c r="B9" s="8" t="n">
        <v>3.05</v>
      </c>
    </row>
    <row r="10" spans="1:3">
      <c r="A10" s="4" t="s">
        <v>384</v>
      </c>
    </row>
    <row r="11" spans="1:3">
      <c r="A11" s="4" t="s">
        <v>507</v>
      </c>
      <c r="B11" s="8" t="n">
        <v>10.31</v>
      </c>
    </row>
    <row r="12" spans="1:3">
      <c r="A12" s="4" t="s">
        <v>508</v>
      </c>
    </row>
    <row r="13" spans="1:3">
      <c r="A13" s="4" t="s">
        <v>509</v>
      </c>
      <c r="B13" s="4" t="s">
        <v>453</v>
      </c>
    </row>
    <row r="14" spans="1:3">
      <c r="A14" s="4" t="s">
        <v>510</v>
      </c>
      <c r="B14" s="4" t="s">
        <v>457</v>
      </c>
    </row>
    <row r="15" spans="1:3">
      <c r="A15" s="4" t="s">
        <v>502</v>
      </c>
      <c r="B15" s="6" t="n">
        <v>887600</v>
      </c>
      <c r="C15" s="5" t="n">
        <v>854900</v>
      </c>
    </row>
    <row r="16" spans="1:3">
      <c r="A16" s="4" t="s">
        <v>504</v>
      </c>
      <c r="B16" s="6" t="n">
        <v>887600</v>
      </c>
      <c r="C16" s="5" t="n">
        <v>854900</v>
      </c>
    </row>
    <row r="17" spans="1:3">
      <c r="A17" s="4" t="s">
        <v>511</v>
      </c>
    </row>
    <row r="18" spans="1:3">
      <c r="A18" s="4" t="s">
        <v>509</v>
      </c>
      <c r="B18" s="4" t="s">
        <v>453</v>
      </c>
    </row>
    <row r="19" spans="1:3">
      <c r="A19" s="4" t="s">
        <v>510</v>
      </c>
      <c r="B19" s="4" t="s">
        <v>457</v>
      </c>
    </row>
    <row r="20" spans="1:3">
      <c r="A20" s="4" t="s">
        <v>502</v>
      </c>
      <c r="C20" s="5" t="n">
        <v>2406194</v>
      </c>
    </row>
    <row r="21" spans="1:3">
      <c r="A21" s="4" t="s">
        <v>504</v>
      </c>
      <c r="C21" s="5" t="n">
        <v>2406194</v>
      </c>
    </row>
    <row r="22" spans="1:3">
      <c r="A22" s="4" t="s">
        <v>512</v>
      </c>
    </row>
    <row r="23" spans="1:3">
      <c r="A23" s="4" t="s">
        <v>510</v>
      </c>
      <c r="B23" s="4" t="s">
        <v>457</v>
      </c>
    </row>
    <row r="24" spans="1:3">
      <c r="A24" s="4" t="s">
        <v>502</v>
      </c>
      <c r="B24" s="6" t="n">
        <v>833335</v>
      </c>
      <c r="C24" s="5" t="n">
        <v>833335</v>
      </c>
    </row>
    <row r="25" spans="1:3">
      <c r="A25" s="4" t="s">
        <v>504</v>
      </c>
      <c r="B25" s="6" t="n">
        <v>833335</v>
      </c>
      <c r="C25" s="5" t="n">
        <v>833335</v>
      </c>
    </row>
    <row r="26" spans="1:3">
      <c r="A26" s="4" t="s">
        <v>513</v>
      </c>
    </row>
    <row r="27" spans="1:3">
      <c r="A27" s="4" t="s">
        <v>509</v>
      </c>
      <c r="B27" s="4" t="s">
        <v>453</v>
      </c>
    </row>
    <row r="28" spans="1:3">
      <c r="A28" s="4" t="s">
        <v>514</v>
      </c>
    </row>
    <row r="29" spans="1:3">
      <c r="A29" s="4" t="s">
        <v>509</v>
      </c>
      <c r="B29" s="4" t="s">
        <v>515</v>
      </c>
    </row>
    <row r="30" spans="1:3">
      <c r="A30" s="4" t="s">
        <v>516</v>
      </c>
    </row>
    <row r="31" spans="1:3">
      <c r="A31" s="4" t="s">
        <v>510</v>
      </c>
      <c r="B31" s="4" t="s">
        <v>457</v>
      </c>
    </row>
    <row r="32" spans="1:3">
      <c r="A32" s="4" t="s">
        <v>502</v>
      </c>
      <c r="B32" s="6" t="n">
        <v>6150208</v>
      </c>
    </row>
    <row r="33" spans="1:3">
      <c r="A33" s="4" t="s">
        <v>504</v>
      </c>
      <c r="B33" s="6" t="n">
        <v>6150208</v>
      </c>
    </row>
    <row r="34" spans="1:3">
      <c r="A34" s="4" t="s">
        <v>517</v>
      </c>
    </row>
    <row r="35" spans="1:3">
      <c r="A35" s="4" t="s">
        <v>509</v>
      </c>
      <c r="B35" s="4" t="s">
        <v>518</v>
      </c>
    </row>
    <row r="36" spans="1:3">
      <c r="A36" s="4" t="s">
        <v>519</v>
      </c>
    </row>
    <row r="37" spans="1:3">
      <c r="A37" s="4" t="s">
        <v>509</v>
      </c>
      <c r="B37" s="4" t="s">
        <v>515</v>
      </c>
    </row>
    <row r="38" spans="1:3">
      <c r="A38" s="4" t="s">
        <v>520</v>
      </c>
    </row>
    <row r="39" spans="1:3">
      <c r="A39" s="4" t="s">
        <v>502</v>
      </c>
      <c r="B39" s="6" t="n">
        <v>7871143</v>
      </c>
      <c r="C39" s="5" t="n">
        <v>4094429</v>
      </c>
    </row>
    <row r="40" spans="1:3">
      <c r="A40" s="4" t="s">
        <v>504</v>
      </c>
      <c r="B40" s="5" t="n">
        <v>7871143</v>
      </c>
      <c r="C40" s="5" t="n">
        <v>4094429</v>
      </c>
    </row>
    <row r="41" spans="1:3">
      <c r="A41" s="4" t="s">
        <v>521</v>
      </c>
      <c r="B41" s="5" t="n">
        <v>7871143</v>
      </c>
      <c r="C41" s="5" t="n">
        <v>4094429</v>
      </c>
    </row>
    <row r="42" spans="1:3">
      <c r="A42" s="4" t="s">
        <v>506</v>
      </c>
      <c r="B42" s="6" t="n">
        <v>7871143</v>
      </c>
      <c r="C42" s="5" t="n">
        <v>4094429</v>
      </c>
    </row>
    <row r="43" spans="1:3">
      <c r="A43" s="4" t="s">
        <v>522</v>
      </c>
    </row>
    <row r="44" spans="1:3">
      <c r="A44" s="4" t="s">
        <v>509</v>
      </c>
      <c r="B44" s="4" t="s">
        <v>523</v>
      </c>
    </row>
    <row r="45" spans="1:3">
      <c r="A45" s="4" t="s">
        <v>510</v>
      </c>
      <c r="B45" s="4" t="s">
        <v>457</v>
      </c>
    </row>
    <row r="46" spans="1:3">
      <c r="A46" s="4" t="s">
        <v>502</v>
      </c>
      <c r="C46" s="5" t="n">
        <v>500000</v>
      </c>
    </row>
    <row r="47" spans="1:3">
      <c r="A47" s="4" t="s">
        <v>504</v>
      </c>
      <c r="C47" s="5" t="n">
        <v>500000</v>
      </c>
    </row>
    <row r="48" spans="1:3">
      <c r="A48" s="4" t="s">
        <v>524</v>
      </c>
    </row>
    <row r="49" spans="1:3">
      <c r="A49" s="4" t="s">
        <v>509</v>
      </c>
      <c r="B49" s="4" t="s">
        <v>523</v>
      </c>
    </row>
    <row r="50" spans="1:3">
      <c r="A50" s="4" t="s">
        <v>510</v>
      </c>
      <c r="B50" s="4" t="s">
        <v>457</v>
      </c>
    </row>
    <row r="51" spans="1:3">
      <c r="A51" s="4" t="s">
        <v>502</v>
      </c>
      <c r="C51" s="5" t="n">
        <v>50000</v>
      </c>
    </row>
    <row r="52" spans="1:3">
      <c r="A52" s="4" t="s">
        <v>504</v>
      </c>
      <c r="C52" s="5" t="n">
        <v>50000</v>
      </c>
    </row>
    <row r="53" spans="1:3">
      <c r="A53" s="4" t="s">
        <v>525</v>
      </c>
    </row>
    <row r="54" spans="1:3">
      <c r="A54" s="4" t="s">
        <v>509</v>
      </c>
      <c r="B54" s="4" t="s">
        <v>515</v>
      </c>
    </row>
    <row r="55" spans="1:3">
      <c r="A55" s="4" t="s">
        <v>510</v>
      </c>
      <c r="B55" s="4" t="s">
        <v>457</v>
      </c>
    </row>
    <row r="56" spans="1:3">
      <c r="A56" s="4" t="s">
        <v>502</v>
      </c>
      <c r="B56" s="6" t="n">
        <v>310000</v>
      </c>
      <c r="C56" s="5" t="n">
        <v>514340</v>
      </c>
    </row>
    <row r="57" spans="1:3">
      <c r="A57" s="4" t="s">
        <v>504</v>
      </c>
      <c r="B57" s="6" t="n">
        <v>310000</v>
      </c>
      <c r="C57" s="5" t="n">
        <v>514340</v>
      </c>
    </row>
    <row r="58" spans="1:3">
      <c r="A58" s="4" t="s">
        <v>526</v>
      </c>
    </row>
    <row r="59" spans="1:3">
      <c r="A59" s="4" t="s">
        <v>510</v>
      </c>
      <c r="B59" s="4" t="s">
        <v>457</v>
      </c>
    </row>
    <row r="60" spans="1:3">
      <c r="A60" s="4" t="s">
        <v>502</v>
      </c>
      <c r="B60" s="6" t="n">
        <v>810510</v>
      </c>
      <c r="C60" s="5" t="n">
        <v>860510</v>
      </c>
    </row>
    <row r="61" spans="1:3">
      <c r="A61" s="4" t="s">
        <v>504</v>
      </c>
      <c r="B61" s="6" t="n">
        <v>810510</v>
      </c>
      <c r="C61" s="5" t="n">
        <v>860510</v>
      </c>
    </row>
    <row r="62" spans="1:3">
      <c r="A62" s="4" t="s">
        <v>527</v>
      </c>
    </row>
    <row r="63" spans="1:3">
      <c r="A63" s="4" t="s">
        <v>509</v>
      </c>
      <c r="B63" s="4" t="s">
        <v>453</v>
      </c>
    </row>
    <row r="64" spans="1:3">
      <c r="A64" s="4" t="s">
        <v>528</v>
      </c>
    </row>
    <row r="65" spans="1:3">
      <c r="A65" s="4" t="s">
        <v>509</v>
      </c>
      <c r="B65" s="4" t="s">
        <v>515</v>
      </c>
    </row>
    <row r="66" spans="1:3">
      <c r="A66" s="4" t="s">
        <v>529</v>
      </c>
    </row>
    <row r="67" spans="1:3">
      <c r="A67" s="4" t="s">
        <v>509</v>
      </c>
      <c r="B67" s="4" t="s">
        <v>453</v>
      </c>
    </row>
    <row r="68" spans="1:3">
      <c r="A68" s="4" t="s">
        <v>510</v>
      </c>
      <c r="B68" s="4" t="s">
        <v>457</v>
      </c>
    </row>
    <row r="69" spans="1:3">
      <c r="A69" s="4" t="s">
        <v>502</v>
      </c>
      <c r="B69" s="6" t="n">
        <v>915751</v>
      </c>
    </row>
    <row r="70" spans="1:3">
      <c r="A70" s="4" t="s">
        <v>504</v>
      </c>
      <c r="B70" s="5" t="n">
        <v>915751</v>
      </c>
    </row>
    <row r="71" spans="1:3">
      <c r="A71" s="4" t="s">
        <v>530</v>
      </c>
    </row>
    <row r="72" spans="1:3">
      <c r="A72" s="4" t="s">
        <v>502</v>
      </c>
      <c r="B72" s="5" t="n">
        <v>2036261</v>
      </c>
      <c r="C72" s="5" t="n">
        <v>1924850</v>
      </c>
    </row>
    <row r="73" spans="1:3">
      <c r="A73" s="4" t="s">
        <v>504</v>
      </c>
      <c r="B73" s="5" t="n">
        <v>2036261</v>
      </c>
      <c r="C73" s="5" t="n">
        <v>1924850</v>
      </c>
    </row>
    <row r="74" spans="1:3">
      <c r="A74" s="4" t="s">
        <v>521</v>
      </c>
      <c r="B74" s="5" t="n">
        <v>2036261</v>
      </c>
      <c r="C74" s="5" t="n">
        <v>1924850</v>
      </c>
    </row>
    <row r="75" spans="1:3">
      <c r="A75" s="4" t="s">
        <v>506</v>
      </c>
      <c r="B75" s="6" t="n">
        <v>2036261</v>
      </c>
      <c r="C75" s="6" t="n">
        <v>19248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59"/>
    <col customWidth="1" max="2" min="2" width="37"/>
    <col customWidth="1" max="3" min="3" width="27"/>
    <col customWidth="1" max="4" min="4" width="24"/>
  </cols>
  <sheetData>
    <row r="1" spans="1:4">
      <c r="A1" s="1" t="s">
        <v>531</v>
      </c>
      <c r="B1" s="2" t="s">
        <v>1</v>
      </c>
    </row>
    <row r="2" spans="1:4">
      <c r="B2" s="2" t="s">
        <v>500</v>
      </c>
      <c r="C2" s="2" t="s">
        <v>501</v>
      </c>
      <c r="D2" s="2" t="s">
        <v>532</v>
      </c>
    </row>
    <row r="3" spans="1:4">
      <c r="A3" s="4" t="s">
        <v>502</v>
      </c>
      <c r="B3" s="6" t="n">
        <v>48723907</v>
      </c>
      <c r="C3" s="6" t="n">
        <v>18276376</v>
      </c>
    </row>
    <row r="4" spans="1:4">
      <c r="A4" s="4" t="s">
        <v>503</v>
      </c>
      <c r="B4" s="5" t="n">
        <v>11315721</v>
      </c>
      <c r="C4" s="5" t="n">
        <v>1580133</v>
      </c>
    </row>
    <row r="5" spans="1:4">
      <c r="A5" s="4" t="s">
        <v>504</v>
      </c>
      <c r="B5" s="6" t="n">
        <v>37408186</v>
      </c>
      <c r="C5" s="6" t="n">
        <v>16696243</v>
      </c>
    </row>
    <row r="6" spans="1:4">
      <c r="A6" s="4" t="s">
        <v>505</v>
      </c>
      <c r="B6" s="5" t="n">
        <v>6187614</v>
      </c>
      <c r="C6" s="5" t="n">
        <v>3483068</v>
      </c>
    </row>
    <row r="7" spans="1:4">
      <c r="A7" s="4" t="s">
        <v>533</v>
      </c>
      <c r="B7" s="6" t="n">
        <v>7025002</v>
      </c>
      <c r="C7" s="6" t="n">
        <v>9205007</v>
      </c>
    </row>
    <row r="8" spans="1:4">
      <c r="A8" s="4" t="s">
        <v>534</v>
      </c>
      <c r="B8" s="6" t="n">
        <v>20075780</v>
      </c>
      <c r="C8" s="5" t="n">
        <v>997957</v>
      </c>
    </row>
    <row r="9" spans="1:4">
      <c r="A9" s="4" t="s">
        <v>379</v>
      </c>
    </row>
    <row r="10" spans="1:4">
      <c r="A10" s="4" t="s">
        <v>507</v>
      </c>
      <c r="B10" s="8" t="n">
        <v>3.05</v>
      </c>
    </row>
    <row r="11" spans="1:4">
      <c r="A11" s="4" t="s">
        <v>384</v>
      </c>
    </row>
    <row r="12" spans="1:4">
      <c r="A12" s="4" t="s">
        <v>507</v>
      </c>
      <c r="B12" s="8" t="n">
        <v>10.31</v>
      </c>
    </row>
    <row r="13" spans="1:4">
      <c r="A13" s="4" t="s">
        <v>364</v>
      </c>
    </row>
    <row r="14" spans="1:4">
      <c r="A14" s="4" t="s">
        <v>509</v>
      </c>
      <c r="B14" s="4" t="s">
        <v>453</v>
      </c>
    </row>
    <row r="15" spans="1:4">
      <c r="A15" s="4" t="s">
        <v>510</v>
      </c>
      <c r="B15" s="4" t="s">
        <v>362</v>
      </c>
    </row>
    <row r="16" spans="1:4">
      <c r="A16" s="4" t="s">
        <v>507</v>
      </c>
      <c r="B16" s="8" t="n">
        <v>3.05</v>
      </c>
    </row>
    <row r="17" spans="1:4">
      <c r="A17" s="4" t="s">
        <v>502</v>
      </c>
      <c r="B17" s="6" t="n">
        <v>300000</v>
      </c>
      <c r="C17" s="5" t="n">
        <v>300000</v>
      </c>
    </row>
    <row r="18" spans="1:4">
      <c r="A18" s="4" t="s">
        <v>504</v>
      </c>
      <c r="B18" s="6" t="n">
        <v>300000</v>
      </c>
      <c r="C18" s="6" t="n">
        <v>300000</v>
      </c>
    </row>
    <row r="19" spans="1:4">
      <c r="A19" s="4" t="s">
        <v>505</v>
      </c>
      <c r="B19" s="5" t="n">
        <v>98285</v>
      </c>
      <c r="C19" s="5" t="n">
        <v>98285</v>
      </c>
    </row>
    <row r="20" spans="1:4">
      <c r="A20" s="4" t="s">
        <v>535</v>
      </c>
    </row>
    <row r="21" spans="1:4">
      <c r="A21" s="4" t="s">
        <v>509</v>
      </c>
      <c r="B21" s="4" t="s">
        <v>453</v>
      </c>
    </row>
    <row r="22" spans="1:4">
      <c r="A22" s="4" t="s">
        <v>502</v>
      </c>
      <c r="B22" s="6" t="n">
        <v>486878</v>
      </c>
      <c r="C22" s="6" t="n">
        <v>452168</v>
      </c>
    </row>
    <row r="23" spans="1:4">
      <c r="A23" s="4" t="s">
        <v>504</v>
      </c>
      <c r="B23" s="6" t="n">
        <v>486878</v>
      </c>
      <c r="C23" s="6" t="n">
        <v>452168</v>
      </c>
    </row>
    <row r="24" spans="1:4">
      <c r="A24" s="4" t="s">
        <v>505</v>
      </c>
      <c r="B24" s="5" t="n">
        <v>168766</v>
      </c>
      <c r="C24" s="5" t="n">
        <v>152986</v>
      </c>
    </row>
    <row r="25" spans="1:4">
      <c r="A25" s="4" t="s">
        <v>536</v>
      </c>
    </row>
    <row r="26" spans="1:4">
      <c r="A26" s="4" t="s">
        <v>510</v>
      </c>
      <c r="B26" s="4" t="s">
        <v>457</v>
      </c>
    </row>
    <row r="27" spans="1:4">
      <c r="A27" s="4" t="s">
        <v>507</v>
      </c>
      <c r="B27" s="8" t="n">
        <v>3.05</v>
      </c>
    </row>
    <row r="28" spans="1:4">
      <c r="A28" s="4" t="s">
        <v>537</v>
      </c>
    </row>
    <row r="29" spans="1:4">
      <c r="A29" s="4" t="s">
        <v>510</v>
      </c>
      <c r="B29" s="4" t="s">
        <v>462</v>
      </c>
    </row>
    <row r="30" spans="1:4">
      <c r="A30" s="4" t="s">
        <v>507</v>
      </c>
      <c r="B30" s="8" t="n">
        <v>3.6</v>
      </c>
    </row>
    <row r="31" spans="1:4">
      <c r="A31" s="4" t="s">
        <v>538</v>
      </c>
    </row>
    <row r="32" spans="1:4">
      <c r="A32" s="4" t="s">
        <v>509</v>
      </c>
      <c r="B32" s="4" t="s">
        <v>453</v>
      </c>
    </row>
    <row r="33" spans="1:4">
      <c r="A33" s="4" t="s">
        <v>510</v>
      </c>
      <c r="B33" s="4" t="s">
        <v>462</v>
      </c>
    </row>
    <row r="34" spans="1:4">
      <c r="A34" s="4" t="s">
        <v>507</v>
      </c>
      <c r="B34" s="8" t="n">
        <v>4.5</v>
      </c>
    </row>
    <row r="35" spans="1:4">
      <c r="A35" s="4" t="s">
        <v>502</v>
      </c>
      <c r="C35" s="6" t="n">
        <v>2904800</v>
      </c>
    </row>
    <row r="36" spans="1:4">
      <c r="A36" s="4" t="s">
        <v>503</v>
      </c>
      <c r="C36" s="5" t="n">
        <v>104389</v>
      </c>
    </row>
    <row r="37" spans="1:4">
      <c r="A37" s="4" t="s">
        <v>504</v>
      </c>
      <c r="C37" s="6" t="n">
        <v>2800411</v>
      </c>
    </row>
    <row r="38" spans="1:4">
      <c r="A38" s="4" t="s">
        <v>505</v>
      </c>
      <c r="C38" s="5" t="n">
        <v>889115</v>
      </c>
    </row>
    <row r="39" spans="1:4">
      <c r="A39" s="4" t="s">
        <v>451</v>
      </c>
    </row>
    <row r="40" spans="1:4">
      <c r="A40" s="4" t="s">
        <v>509</v>
      </c>
      <c r="B40" s="4" t="s">
        <v>453</v>
      </c>
    </row>
    <row r="41" spans="1:4">
      <c r="A41" s="4" t="s">
        <v>502</v>
      </c>
      <c r="B41" s="6" t="n">
        <v>1516329</v>
      </c>
      <c r="C41" s="6" t="n">
        <v>8126129</v>
      </c>
    </row>
    <row r="42" spans="1:4">
      <c r="A42" s="4" t="s">
        <v>503</v>
      </c>
      <c r="B42" s="5" t="n">
        <v>83298</v>
      </c>
      <c r="C42" s="5" t="n">
        <v>1475744</v>
      </c>
    </row>
    <row r="43" spans="1:4">
      <c r="A43" s="4" t="s">
        <v>504</v>
      </c>
      <c r="B43" s="6" t="n">
        <v>1433031</v>
      </c>
      <c r="C43" s="6" t="n">
        <v>6650385</v>
      </c>
    </row>
    <row r="44" spans="1:4">
      <c r="A44" s="4" t="s">
        <v>505</v>
      </c>
      <c r="B44" s="5" t="n">
        <v>441048</v>
      </c>
      <c r="C44" s="5" t="n">
        <v>2193687</v>
      </c>
    </row>
    <row r="45" spans="1:4">
      <c r="A45" s="4" t="s">
        <v>455</v>
      </c>
    </row>
    <row r="46" spans="1:4">
      <c r="A46" s="4" t="s">
        <v>510</v>
      </c>
      <c r="B46" s="4" t="s">
        <v>457</v>
      </c>
    </row>
    <row r="47" spans="1:4">
      <c r="A47" s="4" t="s">
        <v>507</v>
      </c>
      <c r="B47" s="8" t="n">
        <v>3.5</v>
      </c>
    </row>
    <row r="48" spans="1:4">
      <c r="A48" s="4" t="s">
        <v>460</v>
      </c>
    </row>
    <row r="49" spans="1:4">
      <c r="A49" s="4" t="s">
        <v>510</v>
      </c>
      <c r="B49" s="4" t="s">
        <v>462</v>
      </c>
    </row>
    <row r="50" spans="1:4">
      <c r="A50" s="4" t="s">
        <v>507</v>
      </c>
      <c r="B50" s="8" t="n">
        <v>4.5</v>
      </c>
    </row>
    <row r="51" spans="1:4">
      <c r="A51" s="4" t="s">
        <v>464</v>
      </c>
    </row>
    <row r="52" spans="1:4">
      <c r="A52" s="4" t="s">
        <v>502</v>
      </c>
      <c r="B52" s="6" t="n">
        <v>36113296</v>
      </c>
    </row>
    <row r="53" spans="1:4">
      <c r="A53" s="4" t="s">
        <v>503</v>
      </c>
      <c r="B53" s="5" t="n">
        <v>11232423</v>
      </c>
    </row>
    <row r="54" spans="1:4">
      <c r="A54" s="4" t="s">
        <v>504</v>
      </c>
      <c r="B54" s="6" t="n">
        <v>24880873</v>
      </c>
    </row>
    <row r="55" spans="1:4">
      <c r="A55" s="4" t="s">
        <v>505</v>
      </c>
      <c r="B55" s="5" t="n">
        <v>5357488</v>
      </c>
    </row>
    <row r="56" spans="1:4">
      <c r="A56" s="4" t="s">
        <v>465</v>
      </c>
    </row>
    <row r="57" spans="1:4">
      <c r="A57" s="4" t="s">
        <v>509</v>
      </c>
      <c r="B57" s="4" t="s">
        <v>453</v>
      </c>
    </row>
    <row r="58" spans="1:4">
      <c r="A58" s="4" t="s">
        <v>510</v>
      </c>
      <c r="B58" s="4" t="s">
        <v>457</v>
      </c>
    </row>
    <row r="59" spans="1:4">
      <c r="A59" s="4" t="s">
        <v>507</v>
      </c>
      <c r="B59" s="8" t="n">
        <v>3.5</v>
      </c>
    </row>
    <row r="60" spans="1:4">
      <c r="A60" s="4" t="s">
        <v>466</v>
      </c>
    </row>
    <row r="61" spans="1:4">
      <c r="A61" s="4" t="s">
        <v>509</v>
      </c>
      <c r="B61" s="4" t="s">
        <v>467</v>
      </c>
    </row>
    <row r="62" spans="1:4">
      <c r="A62" s="4" t="s">
        <v>510</v>
      </c>
      <c r="B62" s="4" t="s">
        <v>381</v>
      </c>
    </row>
    <row r="63" spans="1:4">
      <c r="A63" s="4" t="s">
        <v>507</v>
      </c>
      <c r="B63" s="8" t="n">
        <v>10.31</v>
      </c>
    </row>
    <row r="64" spans="1:4">
      <c r="A64" s="4" t="s">
        <v>539</v>
      </c>
    </row>
    <row r="65" spans="1:4">
      <c r="A65" s="4" t="s">
        <v>507</v>
      </c>
      <c r="D65" s="8" t="n">
        <v>3.5</v>
      </c>
    </row>
    <row r="66" spans="1:4">
      <c r="A66" s="4" t="s">
        <v>502</v>
      </c>
      <c r="B66" s="6" t="n">
        <v>38416503</v>
      </c>
      <c r="C66" s="6" t="n">
        <v>11783097</v>
      </c>
    </row>
    <row r="67" spans="1:4">
      <c r="A67" s="4" t="s">
        <v>503</v>
      </c>
      <c r="B67" s="5" t="n">
        <v>11315721</v>
      </c>
      <c r="C67" s="5" t="n">
        <v>1580133</v>
      </c>
    </row>
    <row r="68" spans="1:4">
      <c r="A68" s="4" t="s">
        <v>504</v>
      </c>
      <c r="B68" s="6" t="n">
        <v>27100782</v>
      </c>
      <c r="C68" s="6" t="n">
        <v>10202964</v>
      </c>
    </row>
    <row r="69" spans="1:4">
      <c r="A69" s="4" t="s">
        <v>505</v>
      </c>
      <c r="B69" s="5" t="n">
        <v>6065587</v>
      </c>
      <c r="C69" s="5" t="n">
        <v>3334073</v>
      </c>
    </row>
    <row r="70" spans="1:4">
      <c r="A70" s="4" t="s">
        <v>521</v>
      </c>
      <c r="B70" s="6" t="n">
        <v>12860912</v>
      </c>
      <c r="C70" s="6" t="n">
        <v>10499303</v>
      </c>
    </row>
    <row r="71" spans="1:4">
      <c r="A71" s="4" t="s">
        <v>540</v>
      </c>
      <c r="B71" s="5" t="n">
        <v>25555591</v>
      </c>
      <c r="C71" s="5" t="n">
        <v>1283794</v>
      </c>
    </row>
    <row r="72" spans="1:4">
      <c r="A72" s="4" t="s">
        <v>541</v>
      </c>
      <c r="B72" s="5" t="n">
        <v>5835910</v>
      </c>
      <c r="C72" s="5" t="n">
        <v>1294296</v>
      </c>
    </row>
    <row r="73" spans="1:4">
      <c r="A73" s="4" t="s">
        <v>542</v>
      </c>
      <c r="B73" s="5" t="n">
        <v>5479811</v>
      </c>
      <c r="C73" s="5" t="n">
        <v>285837</v>
      </c>
    </row>
    <row r="74" spans="1:4">
      <c r="A74" s="4" t="s">
        <v>533</v>
      </c>
      <c r="B74" s="5" t="n">
        <v>7025002</v>
      </c>
      <c r="C74" s="5" t="n">
        <v>9205007</v>
      </c>
    </row>
    <row r="75" spans="1:4">
      <c r="A75" s="4" t="s">
        <v>534</v>
      </c>
      <c r="B75" s="6" t="n">
        <v>20075780</v>
      </c>
      <c r="C75" s="6" t="n">
        <v>997957</v>
      </c>
    </row>
    <row r="76" spans="1:4">
      <c r="A76" s="4" t="s">
        <v>543</v>
      </c>
      <c r="B76" s="5" t="n">
        <v>3449984</v>
      </c>
      <c r="C76" s="5" t="n">
        <v>2984161</v>
      </c>
    </row>
    <row r="77" spans="1:4">
      <c r="A77" s="4" t="s">
        <v>544</v>
      </c>
      <c r="B77" s="5" t="n">
        <v>2615603</v>
      </c>
      <c r="C77" s="5" t="n">
        <v>349912</v>
      </c>
    </row>
    <row r="78" spans="1:4">
      <c r="A78" s="4" t="s">
        <v>545</v>
      </c>
    </row>
    <row r="79" spans="1:4">
      <c r="A79" s="4" t="s">
        <v>509</v>
      </c>
      <c r="B79" s="4" t="s">
        <v>453</v>
      </c>
    </row>
    <row r="80" spans="1:4">
      <c r="A80" s="4" t="s">
        <v>510</v>
      </c>
      <c r="B80" s="4" t="s">
        <v>457</v>
      </c>
    </row>
    <row r="81" spans="1:4">
      <c r="A81" s="4" t="s">
        <v>507</v>
      </c>
      <c r="B81" s="8" t="n">
        <v>3.3</v>
      </c>
    </row>
    <row r="82" spans="1:4">
      <c r="A82" s="4" t="s">
        <v>502</v>
      </c>
      <c r="B82" s="6" t="n">
        <v>200000</v>
      </c>
      <c r="C82" s="6" t="n">
        <v>254000</v>
      </c>
    </row>
    <row r="83" spans="1:4">
      <c r="A83" s="4" t="s">
        <v>504</v>
      </c>
      <c r="B83" s="6" t="n">
        <v>200000</v>
      </c>
      <c r="C83" s="6" t="n">
        <v>254000</v>
      </c>
    </row>
    <row r="84" spans="1:4">
      <c r="A84" s="4" t="s">
        <v>505</v>
      </c>
      <c r="B84" s="5" t="n">
        <v>68122</v>
      </c>
      <c r="C84" s="5" t="n">
        <v>94532</v>
      </c>
    </row>
    <row r="85" spans="1:4">
      <c r="A85" s="4" t="s">
        <v>546</v>
      </c>
    </row>
    <row r="86" spans="1:4">
      <c r="A86" s="4" t="s">
        <v>509</v>
      </c>
      <c r="B86" s="4" t="s">
        <v>453</v>
      </c>
    </row>
    <row r="87" spans="1:4">
      <c r="A87" s="4" t="s">
        <v>510</v>
      </c>
      <c r="B87" s="4" t="s">
        <v>462</v>
      </c>
    </row>
    <row r="88" spans="1:4">
      <c r="A88" s="4" t="s">
        <v>507</v>
      </c>
      <c r="B88" s="8" t="n">
        <v>4.5</v>
      </c>
    </row>
    <row r="89" spans="1:4">
      <c r="A89" s="4" t="s">
        <v>502</v>
      </c>
      <c r="B89" s="6" t="n">
        <v>200000</v>
      </c>
      <c r="C89" s="6" t="n">
        <v>220000</v>
      </c>
    </row>
    <row r="90" spans="1:4">
      <c r="A90" s="4" t="s">
        <v>504</v>
      </c>
      <c r="B90" s="6" t="n">
        <v>200000</v>
      </c>
      <c r="C90" s="6" t="n">
        <v>220000</v>
      </c>
    </row>
    <row r="91" spans="1:4">
      <c r="A91" s="4" t="s">
        <v>505</v>
      </c>
      <c r="B91" s="5" t="n">
        <v>53905</v>
      </c>
      <c r="C91" s="5" t="n">
        <v>54463</v>
      </c>
    </row>
    <row r="92" spans="1:4">
      <c r="A92" s="4" t="s">
        <v>547</v>
      </c>
    </row>
    <row r="93" spans="1:4">
      <c r="A93" s="4" t="s">
        <v>502</v>
      </c>
      <c r="B93" s="6" t="n">
        <v>400000</v>
      </c>
      <c r="C93" s="6" t="n">
        <v>474000</v>
      </c>
    </row>
    <row r="94" spans="1:4">
      <c r="A94" s="4" t="s">
        <v>504</v>
      </c>
      <c r="B94" s="6" t="n">
        <v>400000</v>
      </c>
      <c r="C94" s="6" t="n">
        <v>474000</v>
      </c>
    </row>
    <row r="95" spans="1:4">
      <c r="A95" s="4" t="s">
        <v>505</v>
      </c>
      <c r="B95" s="5" t="n">
        <v>122027</v>
      </c>
      <c r="C95" s="5" t="n">
        <v>148995</v>
      </c>
    </row>
    <row r="96" spans="1:4">
      <c r="A96" s="4" t="s">
        <v>521</v>
      </c>
      <c r="B96" s="6" t="n">
        <v>400000</v>
      </c>
      <c r="C96" s="6" t="n">
        <v>474000</v>
      </c>
    </row>
    <row r="97" spans="1:4">
      <c r="A97" s="4" t="s">
        <v>548</v>
      </c>
      <c r="B97" s="6" t="n">
        <v>400000</v>
      </c>
      <c r="C97" s="6" t="n">
        <v>474000</v>
      </c>
    </row>
    <row r="98" spans="1:4">
      <c r="A98" s="4" t="s">
        <v>543</v>
      </c>
      <c r="B98" s="5" t="n">
        <v>122027</v>
      </c>
      <c r="C98" s="5" t="n">
        <v>1489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49</v>
      </c>
      <c r="B1" s="2" t="s">
        <v>1</v>
      </c>
    </row>
    <row r="2" spans="1:3">
      <c r="B2" s="2" t="s">
        <v>2</v>
      </c>
      <c r="C2" s="2" t="s">
        <v>32</v>
      </c>
    </row>
    <row r="3" spans="1:3">
      <c r="A3" s="4" t="s">
        <v>550</v>
      </c>
      <c r="B3" s="4" t="s">
        <v>515</v>
      </c>
      <c r="C3" s="4" t="s">
        <v>453</v>
      </c>
    </row>
    <row r="4" spans="1:3">
      <c r="A4" s="4" t="s">
        <v>551</v>
      </c>
      <c r="B4" s="4" t="s">
        <v>552</v>
      </c>
      <c r="C4" s="4" t="s">
        <v>553</v>
      </c>
    </row>
    <row r="5" spans="1:3">
      <c r="A5" s="4" t="s">
        <v>554</v>
      </c>
      <c r="B5" s="4" t="s">
        <v>555</v>
      </c>
    </row>
    <row r="6" spans="1:3">
      <c r="A6" s="4" t="s">
        <v>556</v>
      </c>
      <c r="B6" s="4" t="s">
        <v>557</v>
      </c>
    </row>
    <row r="7" spans="1:3">
      <c r="A7" s="4" t="s">
        <v>420</v>
      </c>
    </row>
    <row r="8" spans="1:3">
      <c r="A8" s="4" t="s">
        <v>558</v>
      </c>
      <c r="B8" s="4" t="s">
        <v>559</v>
      </c>
    </row>
    <row r="9" spans="1:3">
      <c r="A9" s="4" t="s">
        <v>379</v>
      </c>
    </row>
    <row r="10" spans="1:3">
      <c r="A10" s="4" t="s">
        <v>560</v>
      </c>
      <c r="B10" s="8" t="n">
        <v>3.05</v>
      </c>
    </row>
    <row r="11" spans="1:3">
      <c r="A11" s="4" t="s">
        <v>384</v>
      </c>
    </row>
    <row r="12" spans="1:3">
      <c r="A12" s="4" t="s">
        <v>560</v>
      </c>
      <c r="B12" s="8" t="n">
        <v>10.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00</v>
      </c>
    </row>
    <row r="2" spans="1:2">
      <c r="A2" s="3" t="s">
        <v>562</v>
      </c>
    </row>
    <row r="3" spans="1:2">
      <c r="A3" s="5" t="n">
        <v>2018</v>
      </c>
      <c r="B3" s="6" t="n">
        <v>23168316</v>
      </c>
    </row>
    <row r="4" spans="1:2">
      <c r="A4" s="5" t="n">
        <v>2019</v>
      </c>
      <c r="B4" s="5" t="n">
        <v>5555591</v>
      </c>
    </row>
    <row r="5" spans="1:2">
      <c r="A5" s="5" t="n">
        <v>2020</v>
      </c>
      <c r="B5" s="5" t="n">
        <v>20000000</v>
      </c>
    </row>
    <row r="6" spans="1:2">
      <c r="A6" s="4" t="s">
        <v>118</v>
      </c>
      <c r="B6" s="6" t="n">
        <v>487239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4"/>
    <col customWidth="1" max="2" min="2" width="14"/>
    <col customWidth="1" max="3" min="3" width="17"/>
    <col customWidth="1" max="4" min="4" width="24"/>
    <col customWidth="1" max="5" min="5" width="25"/>
    <col customWidth="1" max="6" min="6" width="25"/>
    <col customWidth="1" max="7" min="7" width="25"/>
    <col customWidth="1" max="8" min="8" width="13"/>
    <col customWidth="1" max="9" min="9" width="14"/>
  </cols>
  <sheetData>
    <row r="1" spans="1:9">
      <c r="A1" s="1" t="s">
        <v>563</v>
      </c>
      <c r="B1" s="2" t="s">
        <v>414</v>
      </c>
      <c r="C1" s="2" t="s">
        <v>2</v>
      </c>
      <c r="D1" s="2" t="s">
        <v>32</v>
      </c>
      <c r="E1" s="2" t="s">
        <v>390</v>
      </c>
      <c r="F1" s="2" t="s">
        <v>415</v>
      </c>
      <c r="G1" s="2" t="s">
        <v>416</v>
      </c>
      <c r="H1" s="2" t="s">
        <v>417</v>
      </c>
      <c r="I1" s="2" t="s">
        <v>418</v>
      </c>
    </row>
    <row r="2" spans="1:9">
      <c r="A2" s="4" t="s">
        <v>419</v>
      </c>
      <c r="C2" s="8" t="n">
        <v>11.4</v>
      </c>
      <c r="H2" s="6" t="n">
        <v>5</v>
      </c>
      <c r="I2" s="8" t="n">
        <v>4.7</v>
      </c>
    </row>
    <row r="3" spans="1:9">
      <c r="A3" s="4" t="s">
        <v>420</v>
      </c>
    </row>
    <row r="4" spans="1:9">
      <c r="A4" s="4" t="s">
        <v>419</v>
      </c>
      <c r="B4" s="8" t="n">
        <v>3.6</v>
      </c>
      <c r="C4" s="8" t="n">
        <v>11.4</v>
      </c>
      <c r="D4" s="6" t="n">
        <v>6</v>
      </c>
      <c r="E4" s="8" t="n">
        <v>4.7</v>
      </c>
      <c r="F4" s="8" t="n">
        <v>4.9</v>
      </c>
      <c r="G4" s="8" t="n">
        <v>3.6</v>
      </c>
    </row>
    <row r="5" spans="1:9">
      <c r="A5" s="4" t="s">
        <v>564</v>
      </c>
      <c r="B5" s="4" t="s">
        <v>362</v>
      </c>
      <c r="C5" s="4" t="s">
        <v>436</v>
      </c>
      <c r="D5" s="4" t="s">
        <v>437</v>
      </c>
      <c r="E5" s="4" t="s">
        <v>438</v>
      </c>
      <c r="F5" s="4" t="s">
        <v>439</v>
      </c>
      <c r="G5" s="4" t="s">
        <v>440</v>
      </c>
    </row>
    <row r="6" spans="1:9">
      <c r="A6" s="4" t="s">
        <v>421</v>
      </c>
      <c r="B6" s="4" t="s">
        <v>422</v>
      </c>
      <c r="C6" s="4" t="s">
        <v>423</v>
      </c>
      <c r="D6" s="4" t="s">
        <v>424</v>
      </c>
      <c r="E6" s="4" t="s">
        <v>425</v>
      </c>
      <c r="F6" s="4" t="s">
        <v>426</v>
      </c>
      <c r="G6" s="4" t="s">
        <v>427</v>
      </c>
    </row>
    <row r="7" spans="1:9">
      <c r="A7" s="4" t="s">
        <v>565</v>
      </c>
      <c r="B7" s="4" t="s">
        <v>429</v>
      </c>
      <c r="C7" s="4" t="s">
        <v>430</v>
      </c>
      <c r="D7" s="4" t="s">
        <v>431</v>
      </c>
      <c r="E7" s="4" t="s">
        <v>432</v>
      </c>
      <c r="F7" s="4" t="s">
        <v>433</v>
      </c>
      <c r="G7" s="4" t="s">
        <v>434</v>
      </c>
    </row>
    <row r="8" spans="1:9">
      <c r="A8" s="4" t="s">
        <v>566</v>
      </c>
    </row>
    <row r="9" spans="1:9">
      <c r="A9" s="4" t="s">
        <v>419</v>
      </c>
      <c r="C9" s="8" t="n">
        <v>11.4</v>
      </c>
      <c r="D9" s="6" t="n">
        <v>5</v>
      </c>
    </row>
    <row r="10" spans="1:9">
      <c r="A10" s="4" t="s">
        <v>567</v>
      </c>
      <c r="C10" s="8" t="n">
        <v>10.8</v>
      </c>
    </row>
    <row r="11" spans="1:9">
      <c r="A11" s="4" t="s">
        <v>564</v>
      </c>
      <c r="C11" s="4" t="s">
        <v>362</v>
      </c>
      <c r="D11" s="4" t="s">
        <v>362</v>
      </c>
    </row>
    <row r="12" spans="1:9">
      <c r="A12" s="4" t="s">
        <v>421</v>
      </c>
      <c r="C12" s="4" t="s">
        <v>568</v>
      </c>
    </row>
    <row r="13" spans="1:9">
      <c r="A13" s="4" t="s">
        <v>565</v>
      </c>
      <c r="C13" s="4" t="s">
        <v>569</v>
      </c>
    </row>
    <row r="14" spans="1:9">
      <c r="A14" s="4" t="s">
        <v>570</v>
      </c>
    </row>
    <row r="15" spans="1:9">
      <c r="A15" s="4" t="s">
        <v>567</v>
      </c>
      <c r="D15" s="8" t="n">
        <v>4.5</v>
      </c>
    </row>
    <row r="16" spans="1:9">
      <c r="A16" s="4" t="s">
        <v>421</v>
      </c>
      <c r="D16" s="4" t="s">
        <v>571</v>
      </c>
    </row>
    <row r="17" spans="1:9">
      <c r="A17" s="4" t="s">
        <v>565</v>
      </c>
      <c r="D17" s="4" t="s">
        <v>572</v>
      </c>
    </row>
    <row r="18" spans="1:9">
      <c r="A18" s="4" t="s">
        <v>573</v>
      </c>
    </row>
    <row r="19" spans="1:9">
      <c r="A19" s="4" t="s">
        <v>567</v>
      </c>
      <c r="D19" s="8" t="n">
        <v>4.7</v>
      </c>
    </row>
    <row r="20" spans="1:9">
      <c r="A20" s="4" t="s">
        <v>421</v>
      </c>
      <c r="D20" s="4" t="s">
        <v>574</v>
      </c>
    </row>
    <row r="21" spans="1:9">
      <c r="A21" s="4" t="s">
        <v>565</v>
      </c>
      <c r="D21" s="4" t="s">
        <v>5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31"/>
    <col customWidth="1" max="5" min="5" width="31"/>
    <col customWidth="1" max="6" min="6" width="27"/>
    <col customWidth="1" max="7" min="7" width="37"/>
    <col customWidth="1" max="8" min="8" width="37"/>
    <col customWidth="1" max="9" min="9" width="37"/>
    <col customWidth="1" max="10" min="10" width="37"/>
    <col customWidth="1" max="11" min="11" width="23"/>
    <col customWidth="1" max="12" min="12" width="24"/>
    <col customWidth="1" max="13" min="13" width="30"/>
    <col customWidth="1" max="14" min="14" width="27"/>
    <col customWidth="1" max="15" min="15" width="20"/>
    <col customWidth="1" max="16" min="16" width="20"/>
    <col customWidth="1" max="17" min="17" width="20"/>
  </cols>
  <sheetData>
    <row r="1" spans="1:17">
      <c r="A1" s="1" t="s">
        <v>576</v>
      </c>
      <c r="B1" s="2" t="s">
        <v>577</v>
      </c>
      <c r="C1" s="2" t="s">
        <v>578</v>
      </c>
      <c r="D1" s="2" t="s">
        <v>579</v>
      </c>
      <c r="E1" s="2" t="s">
        <v>580</v>
      </c>
      <c r="F1" s="2" t="s">
        <v>581</v>
      </c>
      <c r="G1" s="2" t="s">
        <v>582</v>
      </c>
      <c r="H1" s="2" t="s">
        <v>583</v>
      </c>
      <c r="I1" s="2" t="s">
        <v>584</v>
      </c>
      <c r="J1" s="2" t="s">
        <v>585</v>
      </c>
      <c r="K1" s="2" t="s">
        <v>586</v>
      </c>
      <c r="L1" s="2" t="s">
        <v>587</v>
      </c>
      <c r="M1" s="2" t="s">
        <v>588</v>
      </c>
      <c r="N1" s="2" t="s">
        <v>589</v>
      </c>
      <c r="O1" s="2" t="s">
        <v>590</v>
      </c>
      <c r="P1" s="2" t="s">
        <v>591</v>
      </c>
      <c r="Q1" s="2" t="s">
        <v>592</v>
      </c>
    </row>
    <row r="2" spans="1:17">
      <c r="A2" s="4" t="s">
        <v>593</v>
      </c>
      <c r="I2" s="5" t="n">
        <v>5265432</v>
      </c>
    </row>
    <row r="3" spans="1:17">
      <c r="A3" s="4" t="s">
        <v>594</v>
      </c>
      <c r="I3" s="6" t="n">
        <v>26377000</v>
      </c>
      <c r="J3" s="6" t="n">
        <v>10600000</v>
      </c>
    </row>
    <row r="4" spans="1:17">
      <c r="A4" s="4" t="s">
        <v>595</v>
      </c>
      <c r="I4" s="6" t="n">
        <v>210079</v>
      </c>
    </row>
    <row r="5" spans="1:17">
      <c r="A5" s="4" t="s">
        <v>448</v>
      </c>
      <c r="I5" s="5" t="n">
        <v>315764</v>
      </c>
    </row>
    <row r="6" spans="1:17">
      <c r="A6" s="4" t="s">
        <v>596</v>
      </c>
      <c r="I6" s="6" t="n">
        <v>37408186</v>
      </c>
      <c r="J6" s="5" t="n">
        <v>16696243</v>
      </c>
    </row>
    <row r="7" spans="1:17">
      <c r="A7" s="4" t="s">
        <v>446</v>
      </c>
      <c r="I7" s="6" t="n">
        <v>46979587</v>
      </c>
    </row>
    <row r="8" spans="1:17">
      <c r="A8" s="4" t="s">
        <v>597</v>
      </c>
      <c r="I8" s="8" t="n">
        <v>11.4</v>
      </c>
    </row>
    <row r="9" spans="1:17">
      <c r="A9" s="4" t="s">
        <v>131</v>
      </c>
      <c r="I9" s="6" t="n">
        <v>5051838</v>
      </c>
      <c r="J9" s="5" t="n">
        <v>3328400</v>
      </c>
    </row>
    <row r="10" spans="1:17">
      <c r="A10" s="4" t="s">
        <v>598</v>
      </c>
      <c r="I10" s="4" t="s">
        <v>599</v>
      </c>
    </row>
    <row r="11" spans="1:17">
      <c r="A11" s="4" t="s">
        <v>600</v>
      </c>
      <c r="I11" s="8" t="n">
        <v>11.4</v>
      </c>
      <c r="K11" s="6" t="n">
        <v>5</v>
      </c>
      <c r="L11" s="8" t="n">
        <v>4.7</v>
      </c>
    </row>
    <row r="12" spans="1:17">
      <c r="A12" s="4" t="s">
        <v>103</v>
      </c>
      <c r="J12" s="5" t="n">
        <v>1444863</v>
      </c>
    </row>
    <row r="13" spans="1:17">
      <c r="A13" s="4" t="s">
        <v>101</v>
      </c>
      <c r="I13" s="6" t="n">
        <v>0</v>
      </c>
      <c r="J13" s="6" t="n">
        <v>266736</v>
      </c>
    </row>
    <row r="14" spans="1:17">
      <c r="A14" s="4" t="s">
        <v>601</v>
      </c>
    </row>
    <row r="15" spans="1:17">
      <c r="A15" s="4" t="s">
        <v>602</v>
      </c>
      <c r="I15" s="5" t="n">
        <v>50000</v>
      </c>
      <c r="J15" s="5" t="n">
        <v>2596200</v>
      </c>
    </row>
    <row r="16" spans="1:17">
      <c r="A16" s="4" t="s">
        <v>597</v>
      </c>
      <c r="I16" s="8" t="n">
        <v>11.4</v>
      </c>
    </row>
    <row r="17" spans="1:17">
      <c r="A17" s="4" t="s">
        <v>603</v>
      </c>
      <c r="I17" s="8" t="n">
        <v>4.12</v>
      </c>
      <c r="J17" s="8" t="n">
        <v>4.1</v>
      </c>
      <c r="M17" s="8" t="n">
        <v>3.68</v>
      </c>
    </row>
    <row r="18" spans="1:17">
      <c r="A18" s="4" t="s">
        <v>604</v>
      </c>
      <c r="I18" s="5" t="n">
        <v>6775200</v>
      </c>
      <c r="J18" s="5" t="n">
        <v>6955200</v>
      </c>
      <c r="M18" s="5" t="n">
        <v>4753335</v>
      </c>
    </row>
    <row r="19" spans="1:17">
      <c r="A19" s="4" t="s">
        <v>605</v>
      </c>
      <c r="I19" s="6" t="n">
        <v>3600000</v>
      </c>
    </row>
    <row r="20" spans="1:17">
      <c r="A20" s="4" t="s">
        <v>606</v>
      </c>
    </row>
    <row r="21" spans="1:17">
      <c r="A21" s="4" t="s">
        <v>607</v>
      </c>
      <c r="I21" s="5" t="n">
        <v>9000000</v>
      </c>
      <c r="O21" s="5" t="n">
        <v>9000000</v>
      </c>
      <c r="P21" s="5" t="n">
        <v>6000000</v>
      </c>
      <c r="Q21" s="5" t="n">
        <v>3000000</v>
      </c>
    </row>
    <row r="22" spans="1:17">
      <c r="A22" s="4" t="s">
        <v>608</v>
      </c>
      <c r="I22" s="4" t="s">
        <v>609</v>
      </c>
    </row>
    <row r="23" spans="1:17">
      <c r="A23" s="4" t="s">
        <v>610</v>
      </c>
      <c r="I23" s="4" t="s">
        <v>381</v>
      </c>
    </row>
    <row r="24" spans="1:17">
      <c r="A24" s="4" t="s">
        <v>131</v>
      </c>
      <c r="I24" s="6" t="n">
        <v>5100000</v>
      </c>
      <c r="J24" s="6" t="n">
        <v>3300000</v>
      </c>
    </row>
    <row r="25" spans="1:17">
      <c r="A25" s="4" t="s">
        <v>611</v>
      </c>
    </row>
    <row r="26" spans="1:17">
      <c r="A26" s="4" t="s">
        <v>602</v>
      </c>
      <c r="I26" s="5" t="n">
        <v>300000</v>
      </c>
    </row>
    <row r="27" spans="1:17">
      <c r="A27" s="4" t="s">
        <v>603</v>
      </c>
      <c r="I27" s="8" t="n">
        <v>4.7</v>
      </c>
    </row>
    <row r="28" spans="1:17">
      <c r="A28" s="4" t="s">
        <v>612</v>
      </c>
      <c r="I28" s="4" t="s">
        <v>613</v>
      </c>
    </row>
    <row r="29" spans="1:17">
      <c r="A29" s="4" t="s">
        <v>614</v>
      </c>
    </row>
    <row r="30" spans="1:17">
      <c r="A30" s="4" t="s">
        <v>602</v>
      </c>
      <c r="I30" s="5" t="n">
        <v>2296200</v>
      </c>
    </row>
    <row r="31" spans="1:17">
      <c r="A31" s="4" t="s">
        <v>603</v>
      </c>
      <c r="I31" s="6" t="n">
        <v>5</v>
      </c>
    </row>
    <row r="32" spans="1:17">
      <c r="A32" s="4" t="s">
        <v>612</v>
      </c>
      <c r="I32" s="4" t="s">
        <v>613</v>
      </c>
    </row>
    <row r="33" spans="1:17">
      <c r="A33" s="4" t="s">
        <v>384</v>
      </c>
    </row>
    <row r="34" spans="1:17">
      <c r="A34" s="4" t="s">
        <v>507</v>
      </c>
      <c r="I34" s="8" t="n">
        <v>10.31</v>
      </c>
    </row>
    <row r="35" spans="1:17">
      <c r="A35" s="4" t="s">
        <v>379</v>
      </c>
    </row>
    <row r="36" spans="1:17">
      <c r="A36" s="4" t="s">
        <v>507</v>
      </c>
      <c r="I36" s="8" t="n">
        <v>3.05</v>
      </c>
    </row>
    <row r="37" spans="1:17">
      <c r="A37" s="4" t="s">
        <v>615</v>
      </c>
    </row>
    <row r="38" spans="1:17">
      <c r="A38" s="4" t="s">
        <v>616</v>
      </c>
      <c r="B38" s="4" t="s">
        <v>617</v>
      </c>
    </row>
    <row r="39" spans="1:17">
      <c r="A39" s="4" t="s">
        <v>618</v>
      </c>
      <c r="B39" s="4" t="s">
        <v>619</v>
      </c>
    </row>
    <row r="40" spans="1:17">
      <c r="A40" s="4" t="s">
        <v>620</v>
      </c>
    </row>
    <row r="41" spans="1:17">
      <c r="A41" s="4" t="s">
        <v>618</v>
      </c>
      <c r="B41" s="4" t="s">
        <v>621</v>
      </c>
    </row>
    <row r="42" spans="1:17">
      <c r="A42" s="4" t="s">
        <v>539</v>
      </c>
    </row>
    <row r="43" spans="1:17">
      <c r="A43" s="4" t="s">
        <v>596</v>
      </c>
      <c r="I43" s="6" t="n">
        <v>27100782</v>
      </c>
      <c r="J43" s="5" t="n">
        <v>10202964</v>
      </c>
    </row>
    <row r="44" spans="1:17">
      <c r="A44" s="4" t="s">
        <v>507</v>
      </c>
      <c r="E44" s="8" t="n">
        <v>3.5</v>
      </c>
    </row>
    <row r="45" spans="1:17">
      <c r="A45" s="4" t="s">
        <v>622</v>
      </c>
      <c r="E45" s="6" t="n">
        <v>4007598</v>
      </c>
    </row>
    <row r="46" spans="1:17">
      <c r="A46" s="4" t="s">
        <v>623</v>
      </c>
      <c r="E46" s="5" t="n">
        <v>260124</v>
      </c>
    </row>
    <row r="47" spans="1:17">
      <c r="A47" s="4" t="s">
        <v>624</v>
      </c>
    </row>
    <row r="48" spans="1:17">
      <c r="A48" s="4" t="s">
        <v>103</v>
      </c>
      <c r="E48" s="5" t="n">
        <v>1444863</v>
      </c>
    </row>
    <row r="49" spans="1:17">
      <c r="A49" s="4" t="s">
        <v>520</v>
      </c>
    </row>
    <row r="50" spans="1:17">
      <c r="A50" s="4" t="s">
        <v>596</v>
      </c>
      <c r="I50" s="6" t="n">
        <v>7871143</v>
      </c>
      <c r="J50" s="6" t="n">
        <v>4094429</v>
      </c>
    </row>
    <row r="51" spans="1:17">
      <c r="A51" s="4" t="s">
        <v>622</v>
      </c>
      <c r="E51" s="5" t="n">
        <v>622384</v>
      </c>
    </row>
    <row r="52" spans="1:17">
      <c r="A52" s="4" t="s">
        <v>101</v>
      </c>
      <c r="E52" s="5" t="n">
        <v>-266736</v>
      </c>
    </row>
    <row r="53" spans="1:17">
      <c r="A53" s="4" t="s">
        <v>625</v>
      </c>
      <c r="E53" s="6" t="n">
        <v>889120</v>
      </c>
    </row>
    <row r="54" spans="1:17">
      <c r="A54" s="4" t="s">
        <v>626</v>
      </c>
    </row>
    <row r="55" spans="1:17">
      <c r="A55" s="4" t="s">
        <v>627</v>
      </c>
      <c r="I55" s="4" t="s">
        <v>628</v>
      </c>
    </row>
    <row r="56" spans="1:17">
      <c r="A56" s="4" t="s">
        <v>452</v>
      </c>
      <c r="B56" s="4" t="s">
        <v>629</v>
      </c>
    </row>
    <row r="57" spans="1:17">
      <c r="A57" s="4" t="s">
        <v>630</v>
      </c>
      <c r="B57" s="4" t="s">
        <v>322</v>
      </c>
    </row>
    <row r="58" spans="1:17">
      <c r="A58" s="4" t="s">
        <v>631</v>
      </c>
      <c r="B58" s="4" t="s">
        <v>518</v>
      </c>
    </row>
    <row r="59" spans="1:17">
      <c r="A59" s="4" t="s">
        <v>632</v>
      </c>
      <c r="B59" s="4" t="s">
        <v>633</v>
      </c>
    </row>
    <row r="60" spans="1:17">
      <c r="A60" s="4" t="s">
        <v>634</v>
      </c>
      <c r="B60" s="4" t="s">
        <v>325</v>
      </c>
    </row>
    <row r="61" spans="1:17">
      <c r="A61" s="4" t="s">
        <v>507</v>
      </c>
      <c r="B61" s="8" t="n">
        <v>10.31</v>
      </c>
    </row>
    <row r="62" spans="1:17">
      <c r="A62" s="4" t="s">
        <v>635</v>
      </c>
      <c r="B62" s="4" t="s">
        <v>453</v>
      </c>
    </row>
    <row r="63" spans="1:17">
      <c r="A63" s="4" t="s">
        <v>636</v>
      </c>
      <c r="B63" s="4" t="s">
        <v>637</v>
      </c>
    </row>
    <row r="64" spans="1:17">
      <c r="A64" s="4" t="s">
        <v>638</v>
      </c>
      <c r="B64" s="4" t="s">
        <v>639</v>
      </c>
    </row>
    <row r="65" spans="1:17">
      <c r="A65" s="4" t="s">
        <v>640</v>
      </c>
      <c r="B65" s="4" t="s">
        <v>641</v>
      </c>
    </row>
    <row r="66" spans="1:17">
      <c r="A66" s="4" t="s">
        <v>642</v>
      </c>
      <c r="B66" s="8" t="n">
        <v>10.8</v>
      </c>
    </row>
    <row r="67" spans="1:17">
      <c r="A67" s="4" t="s">
        <v>643</v>
      </c>
      <c r="B67" s="4" t="s">
        <v>453</v>
      </c>
    </row>
    <row r="68" spans="1:17">
      <c r="A68" s="4" t="s">
        <v>644</v>
      </c>
      <c r="B68" s="4" t="s">
        <v>362</v>
      </c>
    </row>
    <row r="69" spans="1:17">
      <c r="A69" s="4" t="s">
        <v>645</v>
      </c>
    </row>
    <row r="70" spans="1:17">
      <c r="A70" s="4" t="s">
        <v>646</v>
      </c>
      <c r="B70" s="5" t="n">
        <v>3</v>
      </c>
    </row>
    <row r="71" spans="1:17">
      <c r="A71" s="4" t="s">
        <v>647</v>
      </c>
    </row>
    <row r="72" spans="1:17">
      <c r="A72" s="4" t="s">
        <v>596</v>
      </c>
      <c r="B72" s="6" t="n">
        <v>13000000</v>
      </c>
    </row>
    <row r="73" spans="1:17">
      <c r="A73" s="4" t="s">
        <v>446</v>
      </c>
      <c r="B73" s="6" t="n">
        <v>12480000</v>
      </c>
    </row>
    <row r="74" spans="1:17">
      <c r="A74" s="4" t="s">
        <v>648</v>
      </c>
      <c r="B74" s="4" t="s">
        <v>649</v>
      </c>
    </row>
    <row r="75" spans="1:17">
      <c r="A75" s="4" t="s">
        <v>650</v>
      </c>
    </row>
    <row r="76" spans="1:17">
      <c r="A76" s="4" t="s">
        <v>596</v>
      </c>
      <c r="B76" s="6" t="n">
        <v>7000000</v>
      </c>
    </row>
    <row r="77" spans="1:17">
      <c r="A77" s="4" t="s">
        <v>446</v>
      </c>
      <c r="B77" s="6" t="n">
        <v>6720000</v>
      </c>
    </row>
    <row r="78" spans="1:17">
      <c r="A78" s="4" t="s">
        <v>648</v>
      </c>
      <c r="B78" s="4" t="s">
        <v>649</v>
      </c>
    </row>
    <row r="79" spans="1:17">
      <c r="A79" s="4" t="s">
        <v>651</v>
      </c>
    </row>
    <row r="80" spans="1:17">
      <c r="A80" s="4" t="s">
        <v>596</v>
      </c>
      <c r="B80" s="6" t="n">
        <v>5000000</v>
      </c>
    </row>
    <row r="81" spans="1:17">
      <c r="A81" s="4" t="s">
        <v>446</v>
      </c>
      <c r="B81" s="6" t="n">
        <v>4800000</v>
      </c>
    </row>
    <row r="82" spans="1:17">
      <c r="A82" s="4" t="s">
        <v>648</v>
      </c>
      <c r="B82" s="4" t="s">
        <v>649</v>
      </c>
    </row>
    <row r="83" spans="1:17">
      <c r="A83" s="4" t="s">
        <v>652</v>
      </c>
    </row>
    <row r="84" spans="1:17">
      <c r="A84" s="4" t="s">
        <v>596</v>
      </c>
      <c r="B84" s="6" t="n">
        <v>5000000</v>
      </c>
    </row>
    <row r="85" spans="1:17">
      <c r="A85" s="4" t="s">
        <v>446</v>
      </c>
      <c r="B85" s="6" t="n">
        <v>4800000</v>
      </c>
    </row>
    <row r="86" spans="1:17">
      <c r="A86" s="4" t="s">
        <v>648</v>
      </c>
      <c r="B86" s="4" t="s">
        <v>649</v>
      </c>
    </row>
    <row r="87" spans="1:17">
      <c r="A87" s="4" t="s">
        <v>653</v>
      </c>
    </row>
    <row r="88" spans="1:17">
      <c r="A88" s="4" t="s">
        <v>654</v>
      </c>
      <c r="D88" s="8" t="n">
        <v>15.32</v>
      </c>
    </row>
    <row r="89" spans="1:17">
      <c r="A89" s="4" t="s">
        <v>655</v>
      </c>
      <c r="D89" s="6" t="n">
        <v>13000000</v>
      </c>
    </row>
    <row r="90" spans="1:17">
      <c r="A90" s="4" t="s">
        <v>656</v>
      </c>
    </row>
    <row r="91" spans="1:17">
      <c r="A91" s="4" t="s">
        <v>654</v>
      </c>
      <c r="D91" s="8" t="n">
        <v>3.68</v>
      </c>
    </row>
    <row r="92" spans="1:17">
      <c r="A92" s="4" t="s">
        <v>655</v>
      </c>
      <c r="D92" s="6" t="n">
        <v>1000000</v>
      </c>
    </row>
    <row r="93" spans="1:17">
      <c r="A93" s="4" t="s">
        <v>657</v>
      </c>
    </row>
    <row r="94" spans="1:17">
      <c r="A94" s="4" t="s">
        <v>658</v>
      </c>
      <c r="H94" s="5" t="n">
        <v>3020501</v>
      </c>
    </row>
    <row r="95" spans="1:17">
      <c r="A95" s="4" t="s">
        <v>659</v>
      </c>
      <c r="H95" s="11" t="n">
        <v>2.5</v>
      </c>
    </row>
    <row r="96" spans="1:17">
      <c r="A96" s="4" t="s">
        <v>660</v>
      </c>
      <c r="H96" s="6" t="n">
        <v>7551253</v>
      </c>
    </row>
    <row r="97" spans="1:17">
      <c r="A97" s="4" t="s">
        <v>661</v>
      </c>
      <c r="H97" s="5" t="n">
        <v>300000</v>
      </c>
    </row>
    <row r="98" spans="1:17">
      <c r="A98" s="4" t="s">
        <v>662</v>
      </c>
      <c r="G98" s="8" t="n">
        <v>3.5</v>
      </c>
      <c r="H98" s="8" t="n">
        <v>3.5</v>
      </c>
    </row>
    <row r="99" spans="1:17">
      <c r="A99" s="4" t="s">
        <v>593</v>
      </c>
      <c r="N99" s="5" t="n">
        <v>2225036</v>
      </c>
    </row>
    <row r="100" spans="1:17">
      <c r="A100" s="4" t="s">
        <v>594</v>
      </c>
      <c r="G100" s="6" t="n">
        <v>1800000</v>
      </c>
      <c r="N100" s="6" t="n">
        <v>7068000</v>
      </c>
    </row>
    <row r="101" spans="1:17">
      <c r="A101" s="4" t="s">
        <v>663</v>
      </c>
      <c r="G101" s="5" t="n">
        <v>1095465</v>
      </c>
    </row>
    <row r="102" spans="1:17">
      <c r="A102" s="4" t="s">
        <v>595</v>
      </c>
      <c r="G102" s="6" t="n">
        <v>3800000</v>
      </c>
    </row>
    <row r="103" spans="1:17">
      <c r="A103" s="4" t="s">
        <v>664</v>
      </c>
      <c r="G103" s="5" t="n">
        <v>1095465</v>
      </c>
    </row>
    <row r="104" spans="1:17">
      <c r="A104" s="4" t="s">
        <v>665</v>
      </c>
      <c r="G104" s="6" t="n">
        <v>1800000</v>
      </c>
    </row>
    <row r="105" spans="1:17">
      <c r="A105" s="4" t="s">
        <v>666</v>
      </c>
    </row>
    <row r="106" spans="1:17">
      <c r="A106" s="4" t="s">
        <v>667</v>
      </c>
      <c r="C106" s="6" t="n">
        <v>720000</v>
      </c>
    </row>
    <row r="107" spans="1:17">
      <c r="A107" s="4" t="s">
        <v>668</v>
      </c>
    </row>
    <row r="108" spans="1:17">
      <c r="A108" s="4" t="s">
        <v>669</v>
      </c>
      <c r="G108" s="5" t="n">
        <v>4115966</v>
      </c>
    </row>
    <row r="109" spans="1:17">
      <c r="A109" s="4" t="s">
        <v>670</v>
      </c>
    </row>
    <row r="110" spans="1:17">
      <c r="A110" s="4" t="s">
        <v>593</v>
      </c>
      <c r="I110" s="5" t="n">
        <v>3320501</v>
      </c>
    </row>
    <row r="111" spans="1:17">
      <c r="A111" s="4" t="s">
        <v>669</v>
      </c>
      <c r="G111" s="5" t="n">
        <v>3320501</v>
      </c>
    </row>
    <row r="112" spans="1:17">
      <c r="A112" s="4" t="s">
        <v>600</v>
      </c>
      <c r="I112" s="8" t="n">
        <v>11.4</v>
      </c>
    </row>
    <row r="113" spans="1:17">
      <c r="A113" s="4" t="s">
        <v>671</v>
      </c>
    </row>
    <row r="114" spans="1:17">
      <c r="A114" s="4" t="s">
        <v>662</v>
      </c>
      <c r="G114" s="8" t="n">
        <v>3.5</v>
      </c>
    </row>
    <row r="115" spans="1:17">
      <c r="A115" s="4" t="s">
        <v>672</v>
      </c>
    </row>
    <row r="116" spans="1:17">
      <c r="A116" s="4" t="s">
        <v>507</v>
      </c>
      <c r="E116" s="6" t="n">
        <v>7</v>
      </c>
    </row>
    <row r="117" spans="1:17">
      <c r="A117" s="4" t="s">
        <v>673</v>
      </c>
    </row>
    <row r="118" spans="1:17">
      <c r="A118" s="4" t="s">
        <v>600</v>
      </c>
      <c r="I118" s="8" t="n">
        <v>12.4</v>
      </c>
    </row>
    <row r="119" spans="1:17">
      <c r="A119" s="4" t="s">
        <v>674</v>
      </c>
      <c r="I119" s="5" t="n">
        <v>2383263</v>
      </c>
    </row>
    <row r="120" spans="1:17">
      <c r="A120" s="4" t="s">
        <v>675</v>
      </c>
    </row>
    <row r="121" spans="1:17">
      <c r="A121" s="4" t="s">
        <v>507</v>
      </c>
      <c r="E121" s="8" t="n">
        <v>4.5</v>
      </c>
    </row>
    <row r="122" spans="1:17">
      <c r="A122" s="4" t="s">
        <v>676</v>
      </c>
    </row>
    <row r="123" spans="1:17">
      <c r="A123" s="4" t="s">
        <v>600</v>
      </c>
      <c r="I123" s="8" t="n">
        <v>11.4</v>
      </c>
    </row>
    <row r="124" spans="1:17">
      <c r="A124" s="4" t="s">
        <v>674</v>
      </c>
      <c r="I124" s="5" t="n">
        <v>2301049</v>
      </c>
    </row>
    <row r="125" spans="1:17">
      <c r="A125" s="4" t="s">
        <v>677</v>
      </c>
      <c r="I125" s="6" t="n">
        <v>1</v>
      </c>
    </row>
    <row r="126" spans="1:17">
      <c r="A126" s="4" t="s">
        <v>678</v>
      </c>
    </row>
    <row r="127" spans="1:17">
      <c r="A127" s="4" t="s">
        <v>679</v>
      </c>
      <c r="D127" s="6" t="n">
        <v>17000000</v>
      </c>
    </row>
    <row r="128" spans="1:17">
      <c r="A128" s="4" t="s">
        <v>654</v>
      </c>
      <c r="D128" s="8" t="n">
        <v>4.5</v>
      </c>
    </row>
    <row r="129" spans="1:17">
      <c r="A129" s="4" t="s">
        <v>680</v>
      </c>
      <c r="D129" s="6" t="n">
        <v>13000000</v>
      </c>
    </row>
    <row r="130" spans="1:17">
      <c r="A130" s="4" t="s">
        <v>681</v>
      </c>
      <c r="C130" s="5" t="n">
        <v>3777778</v>
      </c>
    </row>
    <row r="131" spans="1:17">
      <c r="A131" s="4" t="s">
        <v>682</v>
      </c>
    </row>
    <row r="132" spans="1:17">
      <c r="A132" s="4" t="s">
        <v>679</v>
      </c>
      <c r="D132" s="5" t="n">
        <v>3000000</v>
      </c>
    </row>
    <row r="133" spans="1:17">
      <c r="A133" s="4" t="s">
        <v>680</v>
      </c>
      <c r="D133" s="6" t="n">
        <v>1000000</v>
      </c>
    </row>
    <row r="134" spans="1:17">
      <c r="A134" s="4" t="s">
        <v>681</v>
      </c>
      <c r="C134" s="5" t="n">
        <v>666667</v>
      </c>
    </row>
    <row r="135" spans="1:17">
      <c r="A135" s="4" t="s">
        <v>683</v>
      </c>
    </row>
    <row r="136" spans="1:17">
      <c r="A136" s="4" t="s">
        <v>679</v>
      </c>
      <c r="C136" s="6" t="n">
        <v>20000000</v>
      </c>
    </row>
    <row r="137" spans="1:17">
      <c r="A137" s="4" t="s">
        <v>671</v>
      </c>
    </row>
    <row r="138" spans="1:17">
      <c r="A138" s="4" t="s">
        <v>662</v>
      </c>
      <c r="G138" s="8" t="n">
        <v>3.5</v>
      </c>
    </row>
    <row r="139" spans="1:17">
      <c r="A139" s="4" t="s">
        <v>593</v>
      </c>
      <c r="F139" s="5" t="n">
        <v>1095465</v>
      </c>
    </row>
    <row r="140" spans="1:17">
      <c r="A140" s="4" t="s">
        <v>594</v>
      </c>
      <c r="F140" s="6" t="n">
        <v>2545000</v>
      </c>
    </row>
    <row r="141" spans="1:17">
      <c r="A141" s="4" t="s">
        <v>448</v>
      </c>
      <c r="G141" s="5" t="n">
        <v>1095465</v>
      </c>
    </row>
    <row r="142" spans="1:17">
      <c r="A142" s="4" t="s">
        <v>684</v>
      </c>
      <c r="F142" s="6" t="n">
        <v>3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85</v>
      </c>
      <c r="B1" s="2" t="s">
        <v>1</v>
      </c>
    </row>
    <row r="2" spans="1:3">
      <c r="B2" s="2" t="s">
        <v>2</v>
      </c>
      <c r="C2" s="2" t="s">
        <v>32</v>
      </c>
    </row>
    <row r="3" spans="1:3">
      <c r="A3" s="3" t="s">
        <v>686</v>
      </c>
    </row>
    <row r="4" spans="1:3">
      <c r="A4" s="4" t="s">
        <v>687</v>
      </c>
      <c r="B4" s="5" t="n">
        <v>5265432</v>
      </c>
    </row>
    <row r="5" spans="1:3">
      <c r="A5" s="4" t="s">
        <v>688</v>
      </c>
    </row>
    <row r="6" spans="1:3">
      <c r="A6" s="3" t="s">
        <v>686</v>
      </c>
    </row>
    <row r="7" spans="1:3">
      <c r="A7" s="4" t="s">
        <v>689</v>
      </c>
      <c r="B7" s="5" t="n">
        <v>5024668</v>
      </c>
      <c r="C7" s="5" t="n">
        <v>3530918</v>
      </c>
    </row>
    <row r="8" spans="1:3">
      <c r="A8" s="4" t="s">
        <v>690</v>
      </c>
      <c r="B8" s="5" t="n">
        <v>240764</v>
      </c>
      <c r="C8" s="5" t="n">
        <v>1493750</v>
      </c>
    </row>
    <row r="9" spans="1:3">
      <c r="A9" s="4" t="s">
        <v>687</v>
      </c>
      <c r="B9" s="5" t="n">
        <v>5265432</v>
      </c>
      <c r="C9" s="5" t="n">
        <v>50246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58"/>
    <col customWidth="1" max="2" min="2" width="30"/>
  </cols>
  <sheetData>
    <row r="1" spans="1:2">
      <c r="A1" s="1" t="s">
        <v>691</v>
      </c>
      <c r="B1" s="2" t="s">
        <v>1</v>
      </c>
    </row>
    <row r="2" spans="1:2">
      <c r="B2" s="2" t="s">
        <v>692</v>
      </c>
    </row>
    <row r="3" spans="1:2">
      <c r="A3" s="3" t="s">
        <v>693</v>
      </c>
    </row>
    <row r="4" spans="1:2">
      <c r="A4" s="4" t="s">
        <v>694</v>
      </c>
      <c r="B4" s="5" t="n">
        <v>5265432</v>
      </c>
    </row>
    <row r="5" spans="1:2">
      <c r="A5" s="4" t="s">
        <v>695</v>
      </c>
      <c r="B5" s="5" t="n">
        <v>5265432</v>
      </c>
    </row>
    <row r="6" spans="1:2">
      <c r="A6" s="4" t="s">
        <v>696</v>
      </c>
    </row>
    <row r="7" spans="1:2">
      <c r="A7" s="3" t="s">
        <v>693</v>
      </c>
    </row>
    <row r="8" spans="1:2">
      <c r="A8" s="4" t="s">
        <v>694</v>
      </c>
      <c r="B8" s="5" t="n">
        <v>50000</v>
      </c>
    </row>
    <row r="9" spans="1:2">
      <c r="A9" s="4" t="s">
        <v>697</v>
      </c>
      <c r="B9" s="4" t="s">
        <v>698</v>
      </c>
    </row>
    <row r="10" spans="1:2">
      <c r="A10" s="4" t="s">
        <v>699</v>
      </c>
      <c r="B10" s="8" t="n">
        <v>3.3</v>
      </c>
    </row>
    <row r="11" spans="1:2">
      <c r="A11" s="4" t="s">
        <v>695</v>
      </c>
      <c r="B11" s="5" t="n">
        <v>50000</v>
      </c>
    </row>
    <row r="12" spans="1:2">
      <c r="A12" s="4" t="s">
        <v>699</v>
      </c>
      <c r="B12" s="8" t="n">
        <v>3.3</v>
      </c>
    </row>
    <row r="13" spans="1:2">
      <c r="A13" s="4" t="s">
        <v>700</v>
      </c>
    </row>
    <row r="14" spans="1:2">
      <c r="A14" s="3" t="s">
        <v>693</v>
      </c>
    </row>
    <row r="15" spans="1:2">
      <c r="A15" s="4" t="s">
        <v>694</v>
      </c>
      <c r="B15" s="5" t="n">
        <v>2225036</v>
      </c>
    </row>
    <row r="16" spans="1:2">
      <c r="A16" s="4" t="s">
        <v>697</v>
      </c>
      <c r="B16" s="4" t="s">
        <v>436</v>
      </c>
    </row>
    <row r="17" spans="1:2">
      <c r="A17" s="4" t="s">
        <v>699</v>
      </c>
      <c r="B17" s="8" t="n">
        <v>3.5</v>
      </c>
    </row>
    <row r="18" spans="1:2">
      <c r="A18" s="4" t="s">
        <v>695</v>
      </c>
      <c r="B18" s="5" t="n">
        <v>2225036</v>
      </c>
    </row>
    <row r="19" spans="1:2">
      <c r="A19" s="4" t="s">
        <v>699</v>
      </c>
      <c r="B19" s="8" t="n">
        <v>3.5</v>
      </c>
    </row>
    <row r="20" spans="1:2">
      <c r="A20" s="4" t="s">
        <v>701</v>
      </c>
    </row>
    <row r="21" spans="1:2">
      <c r="A21" s="3" t="s">
        <v>693</v>
      </c>
    </row>
    <row r="22" spans="1:2">
      <c r="A22" s="4" t="s">
        <v>694</v>
      </c>
      <c r="B22" s="5" t="n">
        <v>2275036</v>
      </c>
    </row>
    <row r="23" spans="1:2">
      <c r="A23" s="4" t="s">
        <v>695</v>
      </c>
      <c r="B23" s="5" t="n">
        <v>2275036</v>
      </c>
    </row>
    <row r="24" spans="1:2">
      <c r="A24" s="4" t="s">
        <v>702</v>
      </c>
    </row>
    <row r="25" spans="1:2">
      <c r="A25" s="3" t="s">
        <v>693</v>
      </c>
    </row>
    <row r="26" spans="1:2">
      <c r="A26" s="4" t="s">
        <v>694</v>
      </c>
      <c r="B26" s="5" t="n">
        <v>1145465</v>
      </c>
    </row>
    <row r="27" spans="1:2">
      <c r="A27" s="4" t="s">
        <v>697</v>
      </c>
      <c r="B27" s="4" t="s">
        <v>703</v>
      </c>
    </row>
    <row r="28" spans="1:2">
      <c r="A28" s="4" t="s">
        <v>699</v>
      </c>
      <c r="B28" s="8" t="n">
        <v>3.5</v>
      </c>
    </row>
    <row r="29" spans="1:2">
      <c r="A29" s="4" t="s">
        <v>695</v>
      </c>
      <c r="B29" s="5" t="n">
        <v>1145465</v>
      </c>
    </row>
    <row r="30" spans="1:2">
      <c r="A30" s="4" t="s">
        <v>699</v>
      </c>
      <c r="B30" s="8" t="n">
        <v>3.5</v>
      </c>
    </row>
    <row r="31" spans="1:2">
      <c r="A31" s="4" t="s">
        <v>704</v>
      </c>
    </row>
    <row r="32" spans="1:2">
      <c r="A32" s="3" t="s">
        <v>693</v>
      </c>
    </row>
    <row r="33" spans="1:2">
      <c r="A33" s="4" t="s">
        <v>694</v>
      </c>
      <c r="B33" s="5" t="n">
        <v>1145465</v>
      </c>
    </row>
    <row r="34" spans="1:2">
      <c r="A34" s="4" t="s">
        <v>695</v>
      </c>
      <c r="B34" s="5" t="n">
        <v>1145465</v>
      </c>
    </row>
    <row r="35" spans="1:2">
      <c r="A35" s="4" t="s">
        <v>705</v>
      </c>
    </row>
    <row r="36" spans="1:2">
      <c r="A36" s="3" t="s">
        <v>693</v>
      </c>
    </row>
    <row r="37" spans="1:2">
      <c r="A37" s="4" t="s">
        <v>694</v>
      </c>
      <c r="B37" s="5" t="n">
        <v>110417</v>
      </c>
    </row>
    <row r="38" spans="1:2">
      <c r="A38" s="4" t="s">
        <v>697</v>
      </c>
      <c r="B38" s="4" t="s">
        <v>706</v>
      </c>
    </row>
    <row r="39" spans="1:2">
      <c r="A39" s="4" t="s">
        <v>699</v>
      </c>
      <c r="B39" s="8" t="n">
        <v>4.9</v>
      </c>
    </row>
    <row r="40" spans="1:2">
      <c r="A40" s="4" t="s">
        <v>695</v>
      </c>
      <c r="B40" s="5" t="n">
        <v>110417</v>
      </c>
    </row>
    <row r="41" spans="1:2">
      <c r="A41" s="4" t="s">
        <v>699</v>
      </c>
      <c r="B41" s="8" t="n">
        <v>4.9</v>
      </c>
    </row>
    <row r="42" spans="1:2">
      <c r="A42" s="4" t="s">
        <v>707</v>
      </c>
    </row>
    <row r="43" spans="1:2">
      <c r="A43" s="3" t="s">
        <v>693</v>
      </c>
    </row>
    <row r="44" spans="1:2">
      <c r="A44" s="4" t="s">
        <v>694</v>
      </c>
      <c r="B44" s="5" t="n">
        <v>110417</v>
      </c>
    </row>
    <row r="45" spans="1:2">
      <c r="A45" s="4" t="s">
        <v>695</v>
      </c>
      <c r="B45" s="5" t="n">
        <v>110417</v>
      </c>
    </row>
    <row r="46" spans="1:2">
      <c r="A46" s="4" t="s">
        <v>708</v>
      </c>
    </row>
    <row r="47" spans="1:2">
      <c r="A47" s="3" t="s">
        <v>693</v>
      </c>
    </row>
    <row r="48" spans="1:2">
      <c r="A48" s="4" t="s">
        <v>694</v>
      </c>
      <c r="B48" s="5" t="n">
        <v>118750</v>
      </c>
    </row>
    <row r="49" spans="1:2">
      <c r="A49" s="4" t="s">
        <v>697</v>
      </c>
      <c r="B49" s="4" t="s">
        <v>709</v>
      </c>
    </row>
    <row r="50" spans="1:2">
      <c r="A50" s="4" t="s">
        <v>699</v>
      </c>
      <c r="B50" s="8" t="n">
        <v>4.5</v>
      </c>
    </row>
    <row r="51" spans="1:2">
      <c r="A51" s="4" t="s">
        <v>695</v>
      </c>
      <c r="B51" s="5" t="n">
        <v>118750</v>
      </c>
    </row>
    <row r="52" spans="1:2">
      <c r="A52" s="4" t="s">
        <v>699</v>
      </c>
      <c r="B52" s="8" t="n">
        <v>4.5</v>
      </c>
    </row>
    <row r="53" spans="1:2">
      <c r="A53" s="4" t="s">
        <v>710</v>
      </c>
    </row>
    <row r="54" spans="1:2">
      <c r="A54" s="3" t="s">
        <v>693</v>
      </c>
    </row>
    <row r="55" spans="1:2">
      <c r="A55" s="4" t="s">
        <v>694</v>
      </c>
      <c r="B55" s="5" t="n">
        <v>75000</v>
      </c>
    </row>
    <row r="56" spans="1:2">
      <c r="A56" s="4" t="s">
        <v>697</v>
      </c>
      <c r="B56" s="4" t="s">
        <v>711</v>
      </c>
    </row>
    <row r="57" spans="1:2">
      <c r="A57" s="4" t="s">
        <v>699</v>
      </c>
      <c r="B57" s="8" t="n">
        <v>4.7</v>
      </c>
    </row>
    <row r="58" spans="1:2">
      <c r="A58" s="4" t="s">
        <v>695</v>
      </c>
      <c r="B58" s="5" t="n">
        <v>75000</v>
      </c>
    </row>
    <row r="59" spans="1:2">
      <c r="A59" s="4" t="s">
        <v>699</v>
      </c>
      <c r="B59" s="8" t="n">
        <v>4.7</v>
      </c>
    </row>
    <row r="60" spans="1:2">
      <c r="A60" s="4" t="s">
        <v>712</v>
      </c>
    </row>
    <row r="61" spans="1:2">
      <c r="A61" s="3" t="s">
        <v>693</v>
      </c>
    </row>
    <row r="62" spans="1:2">
      <c r="A62" s="4" t="s">
        <v>694</v>
      </c>
      <c r="B62" s="5" t="n">
        <v>1300000</v>
      </c>
    </row>
    <row r="63" spans="1:2">
      <c r="A63" s="4" t="s">
        <v>697</v>
      </c>
      <c r="B63" s="4" t="s">
        <v>713</v>
      </c>
    </row>
    <row r="64" spans="1:2">
      <c r="A64" s="4" t="s">
        <v>699</v>
      </c>
      <c r="B64" s="6" t="n">
        <v>5</v>
      </c>
    </row>
    <row r="65" spans="1:2">
      <c r="A65" s="4" t="s">
        <v>695</v>
      </c>
      <c r="B65" s="5" t="n">
        <v>1300000</v>
      </c>
    </row>
    <row r="66" spans="1:2">
      <c r="A66" s="4" t="s">
        <v>699</v>
      </c>
      <c r="B66" s="6" t="n">
        <v>5</v>
      </c>
    </row>
    <row r="67" spans="1:2">
      <c r="A67" s="4" t="s">
        <v>714</v>
      </c>
    </row>
    <row r="68" spans="1:2">
      <c r="A68" s="3" t="s">
        <v>693</v>
      </c>
    </row>
    <row r="69" spans="1:2">
      <c r="A69" s="4" t="s">
        <v>694</v>
      </c>
      <c r="B69" s="5" t="n">
        <v>1493750</v>
      </c>
    </row>
    <row r="70" spans="1:2">
      <c r="A70" s="4" t="s">
        <v>695</v>
      </c>
      <c r="B70" s="5" t="n">
        <v>1493750</v>
      </c>
    </row>
    <row r="71" spans="1:2">
      <c r="A71" s="4" t="s">
        <v>715</v>
      </c>
    </row>
    <row r="72" spans="1:2">
      <c r="A72" s="3" t="s">
        <v>693</v>
      </c>
    </row>
    <row r="73" spans="1:2">
      <c r="A73" s="4" t="s">
        <v>694</v>
      </c>
      <c r="B73" s="5" t="n">
        <v>240764</v>
      </c>
    </row>
    <row r="74" spans="1:2">
      <c r="A74" s="4" t="s">
        <v>697</v>
      </c>
      <c r="B74" s="4" t="s">
        <v>716</v>
      </c>
    </row>
    <row r="75" spans="1:2">
      <c r="A75" s="4" t="s">
        <v>699</v>
      </c>
      <c r="B75" s="8" t="n">
        <v>10.8</v>
      </c>
    </row>
    <row r="76" spans="1:2">
      <c r="A76" s="4" t="s">
        <v>695</v>
      </c>
      <c r="B76" s="5" t="n">
        <v>240764</v>
      </c>
    </row>
    <row r="77" spans="1:2">
      <c r="A77" s="4" t="s">
        <v>699</v>
      </c>
      <c r="B77" s="8" t="n">
        <v>1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9"/>
  </cols>
  <sheetData>
    <row r="1" spans="1:6">
      <c r="A1" s="1" t="s">
        <v>117</v>
      </c>
      <c r="B1" s="2" t="s">
        <v>118</v>
      </c>
      <c r="C1" s="2" t="s">
        <v>119</v>
      </c>
      <c r="D1" s="2" t="s">
        <v>120</v>
      </c>
      <c r="E1" s="2" t="s">
        <v>121</v>
      </c>
      <c r="F1" s="2" t="s">
        <v>122</v>
      </c>
    </row>
    <row r="2" spans="1:6">
      <c r="A2" s="4" t="s">
        <v>123</v>
      </c>
      <c r="B2" s="6" t="n">
        <v>-17561900</v>
      </c>
      <c r="C2" s="6" t="n">
        <v>34701</v>
      </c>
      <c r="D2" s="6" t="n">
        <v>92614801</v>
      </c>
      <c r="E2" s="6" t="n">
        <v>-3450746</v>
      </c>
      <c r="F2" s="6" t="n">
        <v>-106760656</v>
      </c>
    </row>
    <row r="3" spans="1:6">
      <c r="A3" s="4" t="s">
        <v>124</v>
      </c>
      <c r="C3" s="5" t="n">
        <v>34701219</v>
      </c>
    </row>
    <row r="4" spans="1:6">
      <c r="A4" s="3" t="s">
        <v>125</v>
      </c>
    </row>
    <row r="5" spans="1:6">
      <c r="A5" s="4" t="s">
        <v>126</v>
      </c>
      <c r="B5" s="5" t="n">
        <v>14093612</v>
      </c>
      <c r="D5" s="5" t="n">
        <v>14093612</v>
      </c>
    </row>
    <row r="6" spans="1:6">
      <c r="A6" s="4" t="s">
        <v>127</v>
      </c>
      <c r="B6" s="5" t="n">
        <v>1141600</v>
      </c>
      <c r="C6" s="6" t="n">
        <v>145</v>
      </c>
      <c r="D6" s="5" t="n">
        <v>1141455</v>
      </c>
    </row>
    <row r="7" spans="1:6">
      <c r="A7" s="4" t="s">
        <v>128</v>
      </c>
      <c r="C7" s="5" t="n">
        <v>144750</v>
      </c>
    </row>
    <row r="8" spans="1:6">
      <c r="A8" s="4" t="s">
        <v>129</v>
      </c>
      <c r="B8" s="5" t="n">
        <v>210079</v>
      </c>
      <c r="C8" s="6" t="n">
        <v>28</v>
      </c>
      <c r="D8" s="5" t="n">
        <v>210051</v>
      </c>
    </row>
    <row r="9" spans="1:6">
      <c r="A9" s="4" t="s">
        <v>130</v>
      </c>
      <c r="C9" s="5" t="n">
        <v>27642</v>
      </c>
    </row>
    <row r="10" spans="1:6">
      <c r="A10" s="4" t="s">
        <v>131</v>
      </c>
      <c r="B10" s="5" t="n">
        <v>5051838</v>
      </c>
      <c r="D10" s="5" t="n">
        <v>5051838</v>
      </c>
    </row>
    <row r="11" spans="1:6">
      <c r="A11" s="4" t="s">
        <v>132</v>
      </c>
      <c r="C11" s="6" t="n">
        <v>12</v>
      </c>
      <c r="D11" s="5" t="n">
        <v>-12</v>
      </c>
    </row>
    <row r="12" spans="1:6">
      <c r="A12" s="4" t="s">
        <v>133</v>
      </c>
      <c r="C12" s="5" t="n">
        <v>11895</v>
      </c>
    </row>
    <row r="13" spans="1:6">
      <c r="A13" s="4" t="s">
        <v>134</v>
      </c>
      <c r="B13" s="5" t="n">
        <v>44752413</v>
      </c>
      <c r="E13" s="5" t="n">
        <v>44752413</v>
      </c>
    </row>
    <row r="14" spans="1:6">
      <c r="A14" s="4" t="s">
        <v>135</v>
      </c>
      <c r="B14" s="5" t="n">
        <v>-25882</v>
      </c>
      <c r="E14" s="5" t="n">
        <v>-25882</v>
      </c>
    </row>
    <row r="15" spans="1:6">
      <c r="A15" s="4" t="s">
        <v>136</v>
      </c>
      <c r="B15" s="5" t="n">
        <v>-33371082</v>
      </c>
      <c r="F15" s="5" t="n">
        <v>-33371082</v>
      </c>
    </row>
    <row r="16" spans="1:6">
      <c r="A16" s="4" t="s">
        <v>137</v>
      </c>
      <c r="B16" s="6" t="n">
        <v>14290678</v>
      </c>
      <c r="C16" s="6" t="n">
        <v>34886</v>
      </c>
      <c r="D16" s="6" t="n">
        <v>113111745</v>
      </c>
      <c r="E16" s="6" t="n">
        <v>41275785</v>
      </c>
      <c r="F16" s="6" t="n">
        <v>-140131738</v>
      </c>
    </row>
    <row r="17" spans="1:6">
      <c r="A17" s="4" t="s">
        <v>138</v>
      </c>
      <c r="C17" s="5" t="n">
        <v>34885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s>
  <sheetData>
    <row r="1" spans="1:4">
      <c r="A1" s="1" t="s">
        <v>717</v>
      </c>
      <c r="B1" s="2" t="s">
        <v>417</v>
      </c>
      <c r="C1" s="2" t="s">
        <v>418</v>
      </c>
      <c r="D1" s="2" t="s">
        <v>2</v>
      </c>
    </row>
    <row r="2" spans="1:4">
      <c r="A2" s="3" t="s">
        <v>189</v>
      </c>
    </row>
    <row r="3" spans="1:4">
      <c r="A3" s="4" t="s">
        <v>419</v>
      </c>
      <c r="B3" s="6" t="n">
        <v>5</v>
      </c>
      <c r="C3" s="8" t="n">
        <v>4.7</v>
      </c>
      <c r="D3" s="8" t="n">
        <v>11.4</v>
      </c>
    </row>
    <row r="4" spans="1:4">
      <c r="A4" s="4" t="s">
        <v>718</v>
      </c>
      <c r="B4" s="6" t="n">
        <v>5</v>
      </c>
      <c r="C4" s="8" t="n">
        <v>4.7</v>
      </c>
      <c r="D4" s="8" t="n">
        <v>11.4</v>
      </c>
    </row>
    <row r="5" spans="1:4">
      <c r="A5" s="4" t="s">
        <v>564</v>
      </c>
      <c r="B5" s="4" t="s">
        <v>609</v>
      </c>
      <c r="C5" s="4" t="s">
        <v>609</v>
      </c>
      <c r="D5" s="4" t="s">
        <v>609</v>
      </c>
    </row>
    <row r="6" spans="1:4">
      <c r="A6" s="4" t="s">
        <v>719</v>
      </c>
      <c r="B6" s="4" t="s">
        <v>720</v>
      </c>
      <c r="C6" s="4" t="s">
        <v>721</v>
      </c>
      <c r="D6" s="4" t="s">
        <v>722</v>
      </c>
    </row>
    <row r="7" spans="1:4">
      <c r="A7" s="4" t="s">
        <v>723</v>
      </c>
      <c r="B7" s="4" t="s">
        <v>724</v>
      </c>
      <c r="C7" s="4" t="s">
        <v>725</v>
      </c>
      <c r="D7" s="4" t="s">
        <v>7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27</v>
      </c>
      <c r="B1" s="2" t="s">
        <v>1</v>
      </c>
    </row>
    <row r="2" spans="1:3">
      <c r="B2" s="2" t="s">
        <v>2</v>
      </c>
      <c r="C2" s="2" t="s">
        <v>32</v>
      </c>
    </row>
    <row r="3" spans="1:3">
      <c r="A3" s="3" t="s">
        <v>728</v>
      </c>
    </row>
    <row r="4" spans="1:3">
      <c r="A4" s="4" t="s">
        <v>729</v>
      </c>
      <c r="B4" s="8" t="n">
        <v>11.4</v>
      </c>
    </row>
    <row r="5" spans="1:3">
      <c r="A5" s="4" t="s">
        <v>601</v>
      </c>
    </row>
    <row r="6" spans="1:3">
      <c r="A6" s="3" t="s">
        <v>730</v>
      </c>
    </row>
    <row r="7" spans="1:3">
      <c r="A7" s="4" t="s">
        <v>731</v>
      </c>
      <c r="B7" s="5" t="n">
        <v>6955200</v>
      </c>
      <c r="C7" s="5" t="n">
        <v>4753335</v>
      </c>
    </row>
    <row r="8" spans="1:3">
      <c r="A8" s="4" t="s">
        <v>729</v>
      </c>
      <c r="B8" s="5" t="n">
        <v>50000</v>
      </c>
      <c r="C8" s="5" t="n">
        <v>2596200</v>
      </c>
    </row>
    <row r="9" spans="1:3">
      <c r="A9" s="4" t="s">
        <v>732</v>
      </c>
      <c r="B9" s="5" t="n">
        <v>-11895</v>
      </c>
      <c r="C9" s="5" t="n">
        <v>-15866</v>
      </c>
    </row>
    <row r="10" spans="1:3">
      <c r="A10" s="4" t="s">
        <v>733</v>
      </c>
      <c r="B10" s="5" t="n">
        <v>-218105</v>
      </c>
      <c r="C10" s="5" t="n">
        <v>-378469</v>
      </c>
    </row>
    <row r="11" spans="1:3">
      <c r="A11" s="4" t="s">
        <v>734</v>
      </c>
      <c r="B11" s="5" t="n">
        <v>6775200</v>
      </c>
      <c r="C11" s="5" t="n">
        <v>6955200</v>
      </c>
    </row>
    <row r="12" spans="1:3">
      <c r="A12" s="4" t="s">
        <v>735</v>
      </c>
      <c r="B12" s="5" t="n">
        <v>5604439</v>
      </c>
      <c r="C12" s="5" t="n">
        <v>4372667</v>
      </c>
    </row>
    <row r="13" spans="1:3">
      <c r="A13" s="4" t="s">
        <v>736</v>
      </c>
      <c r="B13" s="5" t="n">
        <v>2224800</v>
      </c>
      <c r="C13" s="5" t="n">
        <v>2044800</v>
      </c>
    </row>
    <row r="14" spans="1:3">
      <c r="A14" s="3" t="s">
        <v>728</v>
      </c>
    </row>
    <row r="15" spans="1:3">
      <c r="A15" s="4" t="s">
        <v>731</v>
      </c>
      <c r="B15" s="8" t="n">
        <v>4.1</v>
      </c>
      <c r="C15" s="8" t="n">
        <v>3.68</v>
      </c>
    </row>
    <row r="16" spans="1:3">
      <c r="A16" s="4" t="s">
        <v>729</v>
      </c>
      <c r="B16" s="11" t="n">
        <v>11.4</v>
      </c>
    </row>
    <row r="17" spans="1:3">
      <c r="A17" s="4" t="s">
        <v>732</v>
      </c>
      <c r="B17" s="11" t="n">
        <v>4.19</v>
      </c>
      <c r="C17" s="11" t="n">
        <v>3.6</v>
      </c>
    </row>
    <row r="18" spans="1:3">
      <c r="A18" s="4" t="s">
        <v>733</v>
      </c>
      <c r="B18" s="11" t="n">
        <v>4.98</v>
      </c>
      <c r="C18" s="11" t="n">
        <v>3.91</v>
      </c>
    </row>
    <row r="19" spans="1:3">
      <c r="A19" s="4" t="s">
        <v>734</v>
      </c>
      <c r="B19" s="11" t="n">
        <v>4.12</v>
      </c>
      <c r="C19" s="11" t="n">
        <v>4.1</v>
      </c>
    </row>
    <row r="20" spans="1:3">
      <c r="A20" s="4" t="s">
        <v>735</v>
      </c>
      <c r="B20" s="8" t="n">
        <v>3.95</v>
      </c>
      <c r="C20" s="8" t="n">
        <v>3.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37</v>
      </c>
      <c r="B1" s="2" t="s">
        <v>1</v>
      </c>
    </row>
    <row r="2" spans="1:3">
      <c r="B2" s="2" t="s">
        <v>2</v>
      </c>
      <c r="C2" s="2" t="s">
        <v>32</v>
      </c>
    </row>
    <row r="3" spans="1:3">
      <c r="A3" s="3" t="s">
        <v>738</v>
      </c>
    </row>
    <row r="4" spans="1:3">
      <c r="A4" s="4" t="s">
        <v>739</v>
      </c>
      <c r="B4" s="6" t="n">
        <v>2400</v>
      </c>
      <c r="C4" s="6" t="n">
        <v>2400</v>
      </c>
    </row>
    <row r="5" spans="1:3">
      <c r="A5" s="4" t="s">
        <v>740</v>
      </c>
      <c r="B5" s="5" t="n">
        <v>833</v>
      </c>
      <c r="C5" s="5" t="n">
        <v>1293</v>
      </c>
    </row>
    <row r="6" spans="1:3">
      <c r="A6" s="3" t="s">
        <v>741</v>
      </c>
    </row>
    <row r="7" spans="1:3">
      <c r="A7" s="4" t="s">
        <v>742</v>
      </c>
      <c r="B7" s="5" t="n">
        <v>-12306343</v>
      </c>
    </row>
    <row r="8" spans="1:3">
      <c r="A8" s="4" t="s">
        <v>108</v>
      </c>
      <c r="B8" s="6" t="n">
        <v>-12303110</v>
      </c>
      <c r="C8" s="6" t="n">
        <v>36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43</v>
      </c>
      <c r="B1" s="2" t="s">
        <v>2</v>
      </c>
      <c r="C1" s="2" t="s">
        <v>32</v>
      </c>
    </row>
    <row r="2" spans="1:3">
      <c r="A2" s="3" t="s">
        <v>744</v>
      </c>
    </row>
    <row r="3" spans="1:3">
      <c r="A3" s="4" t="s">
        <v>745</v>
      </c>
      <c r="B3" s="6" t="n">
        <v>15086163</v>
      </c>
      <c r="C3" s="6" t="n">
        <v>20881231</v>
      </c>
    </row>
    <row r="4" spans="1:3">
      <c r="A4" s="4" t="s">
        <v>746</v>
      </c>
      <c r="B4" s="5" t="n">
        <v>8911700</v>
      </c>
      <c r="C4" s="5" t="n">
        <v>7504146</v>
      </c>
    </row>
    <row r="5" spans="1:3">
      <c r="A5" s="4" t="s">
        <v>747</v>
      </c>
      <c r="B5" s="5" t="n">
        <v>3583299</v>
      </c>
      <c r="C5" s="5" t="n">
        <v>7633468</v>
      </c>
    </row>
    <row r="6" spans="1:3">
      <c r="A6" s="4" t="s">
        <v>748</v>
      </c>
      <c r="B6" s="5" t="n">
        <v>38128</v>
      </c>
      <c r="C6" s="5" t="n">
        <v>56617</v>
      </c>
    </row>
    <row r="7" spans="1:3">
      <c r="A7" s="4" t="s">
        <v>749</v>
      </c>
      <c r="B7" s="5" t="n">
        <v>229105</v>
      </c>
      <c r="C7" s="5" t="n">
        <v>384690</v>
      </c>
    </row>
    <row r="8" spans="1:3">
      <c r="A8" s="4" t="s">
        <v>750</v>
      </c>
      <c r="B8" s="5" t="n">
        <v>29855</v>
      </c>
      <c r="C8" s="5" t="n">
        <v>412630</v>
      </c>
    </row>
    <row r="9" spans="1:3">
      <c r="A9" s="4" t="s">
        <v>751</v>
      </c>
      <c r="B9" s="5" t="n">
        <v>27878250</v>
      </c>
      <c r="C9" s="5" t="n">
        <v>36872782</v>
      </c>
    </row>
    <row r="10" spans="1:3">
      <c r="A10" s="4" t="s">
        <v>752</v>
      </c>
      <c r="B10" s="5" t="n">
        <v>-13381045</v>
      </c>
      <c r="C10" s="5" t="n">
        <v>-36740418</v>
      </c>
    </row>
    <row r="11" spans="1:3">
      <c r="A11" s="4" t="s">
        <v>753</v>
      </c>
      <c r="B11" s="6" t="n">
        <v>14497205</v>
      </c>
      <c r="C11" s="6" t="n">
        <v>132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4</v>
      </c>
      <c r="B1" s="2" t="s">
        <v>2</v>
      </c>
      <c r="C1" s="2" t="s">
        <v>32</v>
      </c>
    </row>
    <row r="2" spans="1:3">
      <c r="A2" s="3" t="s">
        <v>192</v>
      </c>
    </row>
    <row r="3" spans="1:3">
      <c r="A3" s="4" t="s">
        <v>755</v>
      </c>
      <c r="B3" s="6" t="n">
        <v>-32752</v>
      </c>
      <c r="C3" s="6" t="n">
        <v>-83880</v>
      </c>
    </row>
    <row r="4" spans="1:3">
      <c r="A4" s="4" t="s">
        <v>756</v>
      </c>
      <c r="B4" s="5" t="n">
        <v>-14464453</v>
      </c>
      <c r="C4" s="5" t="n">
        <v>-48484</v>
      </c>
    </row>
    <row r="5" spans="1:3">
      <c r="A5" s="4" t="s">
        <v>757</v>
      </c>
      <c r="B5" s="6" t="n">
        <v>-14497205</v>
      </c>
      <c r="C5" s="6" t="n">
        <v>-1323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4"/>
  </cols>
  <sheetData>
    <row r="1" spans="1:4">
      <c r="A1" s="1" t="s">
        <v>758</v>
      </c>
      <c r="B1" s="2" t="s">
        <v>1</v>
      </c>
    </row>
    <row r="2" spans="1:4">
      <c r="B2" s="2" t="s">
        <v>759</v>
      </c>
      <c r="C2" s="2" t="s">
        <v>2</v>
      </c>
      <c r="D2" s="2" t="s">
        <v>32</v>
      </c>
    </row>
    <row r="3" spans="1:4">
      <c r="A3" s="3" t="s">
        <v>760</v>
      </c>
    </row>
    <row r="4" spans="1:4">
      <c r="A4" s="4" t="s">
        <v>761</v>
      </c>
      <c r="C4" s="6" t="n">
        <v>-23359373</v>
      </c>
      <c r="D4" s="6" t="n">
        <v>6623676</v>
      </c>
    </row>
    <row r="5" spans="1:4">
      <c r="A5" s="4" t="s">
        <v>762</v>
      </c>
      <c r="C5" s="6" t="n">
        <v>8912000</v>
      </c>
      <c r="D5" s="5" t="n">
        <v>7504000</v>
      </c>
    </row>
    <row r="6" spans="1:4">
      <c r="A6" s="4" t="s">
        <v>763</v>
      </c>
      <c r="C6" s="4" t="s">
        <v>764</v>
      </c>
    </row>
    <row r="7" spans="1:4">
      <c r="A7" s="4" t="s">
        <v>765</v>
      </c>
      <c r="C7" s="4" t="s">
        <v>764</v>
      </c>
    </row>
    <row r="8" spans="1:4">
      <c r="A8" s="4" t="s">
        <v>766</v>
      </c>
    </row>
    <row r="9" spans="1:4">
      <c r="A9" s="3" t="s">
        <v>760</v>
      </c>
    </row>
    <row r="10" spans="1:4">
      <c r="A10" s="4" t="s">
        <v>763</v>
      </c>
      <c r="B10" s="4" t="s">
        <v>767</v>
      </c>
    </row>
    <row r="11" spans="1:4">
      <c r="A11" s="4" t="s">
        <v>765</v>
      </c>
      <c r="B11" s="4" t="s">
        <v>767</v>
      </c>
    </row>
    <row r="12" spans="1:4">
      <c r="A12" s="4" t="s">
        <v>768</v>
      </c>
    </row>
    <row r="13" spans="1:4">
      <c r="A13" s="3" t="s">
        <v>760</v>
      </c>
    </row>
    <row r="14" spans="1:4">
      <c r="A14" s="4" t="s">
        <v>769</v>
      </c>
      <c r="C14" s="4" t="s">
        <v>770</v>
      </c>
    </row>
    <row r="15" spans="1:4">
      <c r="A15" s="4" t="s">
        <v>771</v>
      </c>
      <c r="C15" s="4" t="s">
        <v>772</v>
      </c>
    </row>
    <row r="16" spans="1:4">
      <c r="A16" s="4" t="s">
        <v>773</v>
      </c>
      <c r="C16" s="6" t="n">
        <v>64622000</v>
      </c>
      <c r="D16" s="5" t="n">
        <v>52136000</v>
      </c>
    </row>
    <row r="17" spans="1:4">
      <c r="A17" s="4" t="s">
        <v>774</v>
      </c>
    </row>
    <row r="18" spans="1:4">
      <c r="A18" s="3" t="s">
        <v>760</v>
      </c>
    </row>
    <row r="19" spans="1:4">
      <c r="A19" s="4" t="s">
        <v>769</v>
      </c>
      <c r="C19" s="4" t="s">
        <v>770</v>
      </c>
    </row>
    <row r="20" spans="1:4">
      <c r="A20" s="4" t="s">
        <v>773</v>
      </c>
      <c r="C20" s="6" t="n">
        <v>57937000</v>
      </c>
      <c r="D20" s="6" t="n">
        <v>5045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75</v>
      </c>
      <c r="B1" s="2" t="s">
        <v>1</v>
      </c>
    </row>
    <row r="2" spans="1:3">
      <c r="B2" s="2" t="s">
        <v>2</v>
      </c>
      <c r="C2" s="2" t="s">
        <v>32</v>
      </c>
    </row>
    <row r="3" spans="1:3">
      <c r="A3" s="3" t="s">
        <v>776</v>
      </c>
    </row>
    <row r="4" spans="1:3">
      <c r="A4" s="4" t="s">
        <v>777</v>
      </c>
      <c r="B4" s="6" t="n">
        <v>-15496876</v>
      </c>
      <c r="C4" s="6" t="n">
        <v>-7481009</v>
      </c>
    </row>
    <row r="5" spans="1:3">
      <c r="A5" s="4" t="s">
        <v>778</v>
      </c>
      <c r="B5" s="5" t="n">
        <v>-398315</v>
      </c>
      <c r="C5" s="5" t="n">
        <v>-695697</v>
      </c>
    </row>
    <row r="6" spans="1:3">
      <c r="A6" s="4" t="s">
        <v>779</v>
      </c>
      <c r="B6" s="5" t="n">
        <v>-8943404</v>
      </c>
      <c r="C6" s="5" t="n">
        <v>6640524</v>
      </c>
    </row>
    <row r="7" spans="1:3">
      <c r="A7" s="4" t="s">
        <v>780</v>
      </c>
      <c r="B7" s="5" t="n">
        <v>9521184</v>
      </c>
      <c r="C7" s="5" t="n">
        <v>3633702</v>
      </c>
    </row>
    <row r="8" spans="1:3">
      <c r="A8" s="4" t="s">
        <v>746</v>
      </c>
      <c r="B8" s="5" t="n">
        <v>-1407553</v>
      </c>
      <c r="C8" s="5" t="n">
        <v>-993983</v>
      </c>
    </row>
    <row r="9" spans="1:3">
      <c r="A9" s="4" t="s">
        <v>781</v>
      </c>
      <c r="B9" s="5" t="n">
        <v>10210183</v>
      </c>
    </row>
    <row r="10" spans="1:3">
      <c r="A10" s="4" t="s">
        <v>782</v>
      </c>
      <c r="B10" s="5" t="n">
        <v>-12306343</v>
      </c>
    </row>
    <row r="11" spans="1:3">
      <c r="A11" s="4" t="s">
        <v>750</v>
      </c>
      <c r="B11" s="5" t="n">
        <v>6518014</v>
      </c>
      <c r="C11" s="5" t="n">
        <v>-1099844</v>
      </c>
    </row>
    <row r="12" spans="1:3">
      <c r="A12" s="4" t="s">
        <v>108</v>
      </c>
      <c r="B12" s="6" t="n">
        <v>-12303110</v>
      </c>
      <c r="C12" s="6" t="n">
        <v>36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83</v>
      </c>
      <c r="B1" s="2" t="s">
        <v>1</v>
      </c>
    </row>
    <row r="2" spans="1:3">
      <c r="B2" s="2" t="s">
        <v>759</v>
      </c>
      <c r="C2" s="2" t="s">
        <v>2</v>
      </c>
    </row>
    <row r="3" spans="1:3">
      <c r="A3" s="3" t="s">
        <v>760</v>
      </c>
    </row>
    <row r="4" spans="1:3">
      <c r="A4" s="4" t="s">
        <v>763</v>
      </c>
      <c r="C4" s="4" t="s">
        <v>764</v>
      </c>
    </row>
    <row r="5" spans="1:3">
      <c r="A5" s="4" t="s">
        <v>766</v>
      </c>
    </row>
    <row r="6" spans="1:3">
      <c r="A6" s="3" t="s">
        <v>760</v>
      </c>
    </row>
    <row r="7" spans="1:3">
      <c r="A7" s="4" t="s">
        <v>763</v>
      </c>
      <c r="B7" s="4" t="s">
        <v>7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84</v>
      </c>
      <c r="B1" s="2" t="s">
        <v>1</v>
      </c>
    </row>
    <row r="2" spans="1:3">
      <c r="B2" s="2" t="s">
        <v>2</v>
      </c>
      <c r="C2" s="2" t="s">
        <v>32</v>
      </c>
    </row>
    <row r="3" spans="1:3">
      <c r="A3" s="3" t="s">
        <v>195</v>
      </c>
    </row>
    <row r="4" spans="1:3">
      <c r="A4" s="4" t="s">
        <v>785</v>
      </c>
      <c r="B4" s="6" t="n">
        <v>4500</v>
      </c>
    </row>
    <row r="5" spans="1:3">
      <c r="A5" s="4" t="s">
        <v>786</v>
      </c>
      <c r="B5" s="6" t="n">
        <v>563382</v>
      </c>
      <c r="C5" s="6" t="n">
        <v>5987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787</v>
      </c>
      <c r="B1" s="2" t="s">
        <v>400</v>
      </c>
    </row>
    <row r="2" spans="1:2">
      <c r="A2" s="3" t="s">
        <v>788</v>
      </c>
    </row>
    <row r="3" spans="1:2">
      <c r="A3" s="5" t="n">
        <v>2018</v>
      </c>
      <c r="B3" s="6" t="n">
        <v>397100</v>
      </c>
    </row>
    <row r="4" spans="1:2">
      <c r="A4" s="5" t="n">
        <v>2019</v>
      </c>
      <c r="B4" s="5" t="n">
        <v>687032</v>
      </c>
    </row>
    <row r="5" spans="1:2">
      <c r="A5" s="5" t="n">
        <v>2020</v>
      </c>
      <c r="B5" s="5" t="n">
        <v>611012</v>
      </c>
    </row>
    <row r="6" spans="1:2">
      <c r="A6" s="5" t="n">
        <v>2021</v>
      </c>
      <c r="B6" s="5" t="n">
        <v>626545</v>
      </c>
    </row>
    <row r="7" spans="1:2">
      <c r="A7" s="5" t="n">
        <v>2022</v>
      </c>
      <c r="B7" s="5" t="n">
        <v>646047</v>
      </c>
    </row>
    <row r="8" spans="1:2">
      <c r="A8" s="4" t="s">
        <v>789</v>
      </c>
      <c r="B8" s="5" t="n">
        <v>777344</v>
      </c>
    </row>
    <row r="9" spans="1:2">
      <c r="A9" s="4" t="s">
        <v>118</v>
      </c>
      <c r="B9" s="6" t="n">
        <v>3745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32</v>
      </c>
    </row>
    <row r="2" spans="1:3">
      <c r="A2" s="3" t="s">
        <v>140</v>
      </c>
    </row>
    <row r="3" spans="1:3">
      <c r="A3" s="4" t="s">
        <v>79</v>
      </c>
      <c r="B3" s="7" t="n">
        <v>0.001</v>
      </c>
      <c r="C3" s="7" t="n">
        <v>0.001</v>
      </c>
    </row>
    <row r="4" spans="1:3">
      <c r="A4" s="4" t="s">
        <v>80</v>
      </c>
      <c r="B4" s="5" t="n">
        <v>100000000</v>
      </c>
      <c r="C4" s="5" t="n">
        <v>1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outlineLevelCol="0"/>
  <cols>
    <col customWidth="1" max="1" min="1" width="79"/>
    <col customWidth="1" max="2" min="2" width="72"/>
    <col customWidth="1" max="3" min="3" width="37"/>
    <col customWidth="1" max="4" min="4" width="8"/>
    <col customWidth="1" max="5" min="5" width="37"/>
    <col customWidth="1" max="6" min="6" width="4"/>
  </cols>
  <sheetData>
    <row r="1" spans="1:6">
      <c r="A1" s="1" t="s">
        <v>790</v>
      </c>
      <c r="C1" s="2" t="s">
        <v>1</v>
      </c>
    </row>
    <row r="2" spans="1:6">
      <c r="C2" s="2" t="s">
        <v>500</v>
      </c>
      <c r="E2" s="2" t="s">
        <v>791</v>
      </c>
    </row>
    <row r="3" spans="1:6">
      <c r="A3" s="3" t="s">
        <v>792</v>
      </c>
    </row>
    <row r="4" spans="1:6">
      <c r="A4" s="4" t="s">
        <v>793</v>
      </c>
      <c r="C4" s="6" t="n">
        <v>37408186</v>
      </c>
      <c r="E4" s="6" t="n">
        <v>16696243</v>
      </c>
    </row>
    <row r="5" spans="1:6">
      <c r="A5" s="4" t="s">
        <v>505</v>
      </c>
      <c r="C5" s="5" t="n">
        <v>6187614</v>
      </c>
      <c r="E5" s="5" t="n">
        <v>3483068</v>
      </c>
    </row>
    <row r="6" spans="1:6">
      <c r="A6" s="4" t="s">
        <v>794</v>
      </c>
    </row>
    <row r="7" spans="1:6">
      <c r="A7" s="3" t="s">
        <v>792</v>
      </c>
    </row>
    <row r="8" spans="1:6">
      <c r="A8" s="4" t="s">
        <v>795</v>
      </c>
      <c r="B8" s="4" t="s">
        <v>796</v>
      </c>
      <c r="C8" s="4" t="s">
        <v>523</v>
      </c>
      <c r="E8" s="4" t="s">
        <v>523</v>
      </c>
    </row>
    <row r="9" spans="1:6">
      <c r="A9" s="4" t="s">
        <v>797</v>
      </c>
      <c r="B9" s="4" t="s">
        <v>796</v>
      </c>
      <c r="C9" s="4" t="s">
        <v>798</v>
      </c>
      <c r="E9" s="4" t="s">
        <v>798</v>
      </c>
    </row>
    <row r="10" spans="1:6">
      <c r="A10" s="4" t="s">
        <v>456</v>
      </c>
      <c r="B10" s="4" t="s">
        <v>796</v>
      </c>
      <c r="C10" s="4" t="s">
        <v>799</v>
      </c>
    </row>
    <row r="11" spans="1:6">
      <c r="A11" s="4" t="s">
        <v>793</v>
      </c>
      <c r="B11" s="4" t="s">
        <v>796</v>
      </c>
      <c r="E11" s="6" t="n">
        <v>200000</v>
      </c>
    </row>
    <row r="12" spans="1:6">
      <c r="A12" s="4" t="s">
        <v>800</v>
      </c>
      <c r="B12" s="4" t="s">
        <v>796</v>
      </c>
      <c r="C12" s="6" t="n">
        <v>200000</v>
      </c>
      <c r="E12" s="5" t="n">
        <v>200000</v>
      </c>
    </row>
    <row r="13" spans="1:6">
      <c r="A13" s="4" t="s">
        <v>801</v>
      </c>
      <c r="B13" s="4" t="s">
        <v>796</v>
      </c>
      <c r="C13" s="5" t="n">
        <v>200000</v>
      </c>
    </row>
    <row r="14" spans="1:6">
      <c r="A14" s="4" t="s">
        <v>802</v>
      </c>
      <c r="B14" s="4" t="s">
        <v>796</v>
      </c>
      <c r="C14" s="6" t="n">
        <v>7331</v>
      </c>
      <c r="E14" s="6" t="n">
        <v>20000</v>
      </c>
    </row>
    <row r="15" spans="1:6">
      <c r="A15" s="4" t="s">
        <v>794</v>
      </c>
    </row>
    <row r="16" spans="1:6">
      <c r="A16" s="3" t="s">
        <v>792</v>
      </c>
    </row>
    <row r="17" spans="1:6">
      <c r="A17" s="4" t="s">
        <v>795</v>
      </c>
      <c r="B17" s="4" t="s">
        <v>796</v>
      </c>
      <c r="C17" s="4" t="s">
        <v>523</v>
      </c>
      <c r="E17" s="4" t="s">
        <v>523</v>
      </c>
    </row>
    <row r="18" spans="1:6">
      <c r="A18" s="4" t="s">
        <v>797</v>
      </c>
      <c r="B18" s="4" t="s">
        <v>796</v>
      </c>
      <c r="C18" s="4" t="s">
        <v>803</v>
      </c>
      <c r="E18" s="4" t="s">
        <v>803</v>
      </c>
    </row>
    <row r="19" spans="1:6">
      <c r="A19" s="4" t="s">
        <v>456</v>
      </c>
      <c r="B19" s="4" t="s">
        <v>796</v>
      </c>
      <c r="C19" s="4" t="s">
        <v>799</v>
      </c>
    </row>
    <row r="20" spans="1:6">
      <c r="A20" s="4" t="s">
        <v>793</v>
      </c>
      <c r="B20" s="4" t="s">
        <v>796</v>
      </c>
      <c r="E20" s="6" t="n">
        <v>200000</v>
      </c>
    </row>
    <row r="21" spans="1:6">
      <c r="A21" s="4" t="s">
        <v>800</v>
      </c>
      <c r="B21" s="4" t="s">
        <v>796</v>
      </c>
      <c r="C21" s="6" t="n">
        <v>200000</v>
      </c>
      <c r="E21" s="5" t="n">
        <v>200000</v>
      </c>
    </row>
    <row r="22" spans="1:6">
      <c r="A22" s="4" t="s">
        <v>801</v>
      </c>
      <c r="B22" s="4" t="s">
        <v>796</v>
      </c>
      <c r="C22" s="5" t="n">
        <v>200000</v>
      </c>
    </row>
    <row r="23" spans="1:6">
      <c r="A23" s="4" t="s">
        <v>802</v>
      </c>
      <c r="B23" s="4" t="s">
        <v>796</v>
      </c>
      <c r="C23" s="6" t="n">
        <v>14762</v>
      </c>
      <c r="E23" s="6" t="n">
        <v>20000</v>
      </c>
    </row>
    <row r="24" spans="1:6">
      <c r="A24" s="4" t="s">
        <v>794</v>
      </c>
    </row>
    <row r="25" spans="1:6">
      <c r="A25" s="3" t="s">
        <v>792</v>
      </c>
    </row>
    <row r="26" spans="1:6">
      <c r="A26" s="4" t="s">
        <v>795</v>
      </c>
      <c r="B26" s="4" t="s">
        <v>796</v>
      </c>
      <c r="C26" s="4" t="s">
        <v>523</v>
      </c>
      <c r="E26" s="4" t="s">
        <v>523</v>
      </c>
    </row>
    <row r="27" spans="1:6">
      <c r="A27" s="4" t="s">
        <v>797</v>
      </c>
      <c r="B27" s="4" t="s">
        <v>796</v>
      </c>
      <c r="C27" s="4" t="s">
        <v>804</v>
      </c>
      <c r="E27" s="4" t="s">
        <v>804</v>
      </c>
    </row>
    <row r="28" spans="1:6">
      <c r="A28" s="4" t="s">
        <v>456</v>
      </c>
      <c r="B28" s="4" t="s">
        <v>796</v>
      </c>
      <c r="C28" s="4" t="s">
        <v>799</v>
      </c>
    </row>
    <row r="29" spans="1:6">
      <c r="A29" s="4" t="s">
        <v>793</v>
      </c>
      <c r="B29" s="4" t="s">
        <v>796</v>
      </c>
      <c r="E29" s="6" t="n">
        <v>100000</v>
      </c>
    </row>
    <row r="30" spans="1:6">
      <c r="A30" s="4" t="s">
        <v>800</v>
      </c>
      <c r="B30" s="4" t="s">
        <v>796</v>
      </c>
      <c r="C30" s="6" t="n">
        <v>100000</v>
      </c>
      <c r="E30" s="5" t="n">
        <v>100000</v>
      </c>
    </row>
    <row r="31" spans="1:6">
      <c r="A31" s="4" t="s">
        <v>801</v>
      </c>
      <c r="B31" s="4" t="s">
        <v>796</v>
      </c>
      <c r="C31" s="5" t="n">
        <v>100000</v>
      </c>
    </row>
    <row r="32" spans="1:6">
      <c r="A32" s="4" t="s">
        <v>802</v>
      </c>
      <c r="B32" s="4" t="s">
        <v>796</v>
      </c>
      <c r="C32" s="6" t="n">
        <v>7249</v>
      </c>
      <c r="E32" s="6" t="n">
        <v>10000</v>
      </c>
    </row>
    <row r="33" spans="1:6">
      <c r="A33" s="4" t="s">
        <v>794</v>
      </c>
    </row>
    <row r="34" spans="1:6">
      <c r="A34" s="3" t="s">
        <v>792</v>
      </c>
    </row>
    <row r="35" spans="1:6">
      <c r="A35" s="4" t="s">
        <v>795</v>
      </c>
      <c r="B35" s="4" t="s">
        <v>796</v>
      </c>
      <c r="C35" s="4" t="s">
        <v>523</v>
      </c>
      <c r="E35" s="4" t="s">
        <v>523</v>
      </c>
    </row>
    <row r="36" spans="1:6">
      <c r="A36" s="4" t="s">
        <v>797</v>
      </c>
      <c r="B36" s="4" t="s">
        <v>796</v>
      </c>
      <c r="C36" s="4" t="s">
        <v>805</v>
      </c>
      <c r="E36" s="4" t="s">
        <v>805</v>
      </c>
    </row>
    <row r="37" spans="1:6">
      <c r="A37" s="4" t="s">
        <v>456</v>
      </c>
      <c r="B37" s="4" t="s">
        <v>796</v>
      </c>
      <c r="C37" s="4" t="s">
        <v>799</v>
      </c>
    </row>
    <row r="38" spans="1:6">
      <c r="A38" s="4" t="s">
        <v>793</v>
      </c>
      <c r="B38" s="4" t="s">
        <v>796</v>
      </c>
      <c r="E38" s="6" t="n">
        <v>50000</v>
      </c>
    </row>
    <row r="39" spans="1:6">
      <c r="A39" s="4" t="s">
        <v>800</v>
      </c>
      <c r="B39" s="4" t="s">
        <v>796</v>
      </c>
      <c r="C39" s="6" t="n">
        <v>50000</v>
      </c>
      <c r="E39" s="5" t="n">
        <v>50000</v>
      </c>
    </row>
    <row r="40" spans="1:6">
      <c r="A40" s="4" t="s">
        <v>801</v>
      </c>
      <c r="B40" s="4" t="s">
        <v>796</v>
      </c>
      <c r="C40" s="5" t="n">
        <v>50000</v>
      </c>
    </row>
    <row r="41" spans="1:6">
      <c r="A41" s="4" t="s">
        <v>802</v>
      </c>
      <c r="B41" s="4" t="s">
        <v>796</v>
      </c>
      <c r="C41" s="6" t="n">
        <v>1559</v>
      </c>
      <c r="E41" s="6" t="n">
        <v>5000</v>
      </c>
    </row>
    <row r="42" spans="1:6">
      <c r="A42" s="4" t="s">
        <v>794</v>
      </c>
    </row>
    <row r="43" spans="1:6">
      <c r="A43" s="3" t="s">
        <v>792</v>
      </c>
    </row>
    <row r="44" spans="1:6">
      <c r="A44" s="4" t="s">
        <v>795</v>
      </c>
      <c r="C44" s="4" t="s">
        <v>453</v>
      </c>
      <c r="D44" s="4" t="s">
        <v>796</v>
      </c>
      <c r="E44" s="4" t="s">
        <v>453</v>
      </c>
      <c r="F44" s="4" t="s">
        <v>806</v>
      </c>
    </row>
    <row r="45" spans="1:6">
      <c r="A45" s="4" t="s">
        <v>797</v>
      </c>
      <c r="C45" s="4" t="s">
        <v>807</v>
      </c>
      <c r="D45" s="4" t="s">
        <v>796</v>
      </c>
      <c r="E45" s="4" t="s">
        <v>807</v>
      </c>
      <c r="F45" s="4" t="s">
        <v>806</v>
      </c>
    </row>
    <row r="46" spans="1:6">
      <c r="A46" s="4" t="s">
        <v>456</v>
      </c>
      <c r="B46" s="4" t="s">
        <v>796</v>
      </c>
      <c r="C46" s="4" t="s">
        <v>799</v>
      </c>
    </row>
    <row r="47" spans="1:6">
      <c r="A47" s="4" t="s">
        <v>793</v>
      </c>
      <c r="B47" s="4" t="s">
        <v>806</v>
      </c>
      <c r="E47" s="6" t="n">
        <v>100000</v>
      </c>
    </row>
    <row r="48" spans="1:6">
      <c r="A48" s="4" t="s">
        <v>800</v>
      </c>
      <c r="C48" s="6" t="n">
        <v>100000</v>
      </c>
      <c r="D48" s="4" t="s">
        <v>796</v>
      </c>
      <c r="E48" s="6" t="n">
        <v>100000</v>
      </c>
      <c r="F48" s="4" t="s">
        <v>806</v>
      </c>
    </row>
    <row r="49" spans="1:6">
      <c r="A49" s="4" t="s">
        <v>801</v>
      </c>
      <c r="B49" s="4" t="s">
        <v>796</v>
      </c>
      <c r="C49" s="5" t="n">
        <v>100000</v>
      </c>
    </row>
    <row r="50" spans="1:6">
      <c r="A50" s="4" t="s">
        <v>802</v>
      </c>
      <c r="B50" s="4" t="s">
        <v>796</v>
      </c>
      <c r="C50" s="6" t="n">
        <v>28630</v>
      </c>
    </row>
    <row r="51" spans="1:6">
      <c r="A51" s="4" t="s">
        <v>808</v>
      </c>
    </row>
    <row r="52" spans="1:6">
      <c r="A52" s="3" t="s">
        <v>792</v>
      </c>
    </row>
    <row r="53" spans="1:6">
      <c r="A53" s="4" t="s">
        <v>795</v>
      </c>
      <c r="C53" s="4" t="s">
        <v>453</v>
      </c>
      <c r="D53" s="4" t="s">
        <v>809</v>
      </c>
      <c r="E53" s="4" t="s">
        <v>453</v>
      </c>
      <c r="F53" s="4" t="s">
        <v>806</v>
      </c>
    </row>
    <row r="54" spans="1:6">
      <c r="A54" s="4" t="s">
        <v>797</v>
      </c>
      <c r="C54" s="4" t="s">
        <v>810</v>
      </c>
      <c r="D54" s="4" t="s">
        <v>809</v>
      </c>
      <c r="E54" s="4" t="s">
        <v>810</v>
      </c>
      <c r="F54" s="4" t="s">
        <v>806</v>
      </c>
    </row>
    <row r="55" spans="1:6">
      <c r="A55" s="4" t="s">
        <v>456</v>
      </c>
      <c r="B55" s="4" t="s">
        <v>809</v>
      </c>
      <c r="C55" s="4" t="s">
        <v>799</v>
      </c>
    </row>
    <row r="56" spans="1:6">
      <c r="A56" s="4" t="s">
        <v>793</v>
      </c>
      <c r="C56" s="6" t="n">
        <v>10000</v>
      </c>
      <c r="D56" s="4" t="s">
        <v>809</v>
      </c>
      <c r="E56" s="6" t="n">
        <v>10000</v>
      </c>
      <c r="F56" s="4" t="s">
        <v>806</v>
      </c>
    </row>
    <row r="57" spans="1:6">
      <c r="A57" s="4" t="s">
        <v>800</v>
      </c>
      <c r="C57" s="6" t="n">
        <v>10000</v>
      </c>
      <c r="D57" s="4" t="s">
        <v>809</v>
      </c>
      <c r="E57" s="6" t="n">
        <v>10000</v>
      </c>
      <c r="F57" s="4" t="s">
        <v>806</v>
      </c>
    </row>
    <row r="58" spans="1:6">
      <c r="A58" s="4" t="s">
        <v>811</v>
      </c>
    </row>
    <row r="59" spans="1:6">
      <c r="A59" s="3" t="s">
        <v>792</v>
      </c>
    </row>
    <row r="60" spans="1:6">
      <c r="A60" s="4" t="s">
        <v>795</v>
      </c>
      <c r="B60" s="4" t="s">
        <v>809</v>
      </c>
      <c r="C60" s="4" t="s">
        <v>515</v>
      </c>
      <c r="D60" s="4" t="s">
        <v>806</v>
      </c>
      <c r="E60" s="4" t="s">
        <v>515</v>
      </c>
    </row>
    <row r="61" spans="1:6">
      <c r="A61" s="4" t="s">
        <v>797</v>
      </c>
      <c r="B61" s="4" t="s">
        <v>809</v>
      </c>
      <c r="C61" s="4" t="s">
        <v>812</v>
      </c>
      <c r="D61" s="4" t="s">
        <v>806</v>
      </c>
      <c r="E61" s="4" t="s">
        <v>812</v>
      </c>
    </row>
    <row r="62" spans="1:6">
      <c r="A62" s="4" t="s">
        <v>456</v>
      </c>
      <c r="B62" s="4" t="s">
        <v>813</v>
      </c>
      <c r="C62" s="4" t="s">
        <v>799</v>
      </c>
    </row>
    <row r="63" spans="1:6">
      <c r="A63" s="4" t="s">
        <v>793</v>
      </c>
      <c r="B63" s="4" t="s">
        <v>809</v>
      </c>
      <c r="C63" s="6" t="n">
        <v>300000</v>
      </c>
      <c r="D63" s="4" t="s">
        <v>806</v>
      </c>
      <c r="E63" s="6" t="n">
        <v>300000</v>
      </c>
    </row>
    <row r="64" spans="1:6">
      <c r="A64" s="4" t="s">
        <v>800</v>
      </c>
      <c r="B64" s="4" t="s">
        <v>809</v>
      </c>
      <c r="C64" s="6" t="n">
        <v>300000</v>
      </c>
      <c r="D64" s="4" t="s">
        <v>806</v>
      </c>
      <c r="E64" s="6" t="n">
        <v>300000</v>
      </c>
    </row>
    <row r="65" spans="1:6">
      <c r="A65" s="4" t="s">
        <v>814</v>
      </c>
    </row>
    <row r="66" spans="1:6">
      <c r="A66" s="3" t="s">
        <v>792</v>
      </c>
    </row>
    <row r="67" spans="1:6">
      <c r="A67" s="4" t="s">
        <v>795</v>
      </c>
      <c r="B67" s="4" t="s">
        <v>806</v>
      </c>
      <c r="C67" s="4" t="s">
        <v>453</v>
      </c>
      <c r="E67" s="4" t="s">
        <v>453</v>
      </c>
      <c r="F67" s="4" t="s">
        <v>809</v>
      </c>
    </row>
    <row r="68" spans="1:6">
      <c r="A68" s="4" t="s">
        <v>797</v>
      </c>
      <c r="B68" s="4" t="s">
        <v>806</v>
      </c>
      <c r="C68" s="4" t="s">
        <v>815</v>
      </c>
      <c r="E68" s="4" t="s">
        <v>815</v>
      </c>
      <c r="F68" s="4" t="s">
        <v>809</v>
      </c>
    </row>
    <row r="69" spans="1:6">
      <c r="A69" s="4" t="s">
        <v>456</v>
      </c>
      <c r="B69" s="4" t="s">
        <v>806</v>
      </c>
      <c r="C69" s="4" t="s">
        <v>799</v>
      </c>
    </row>
    <row r="70" spans="1:6">
      <c r="A70" s="4" t="s">
        <v>793</v>
      </c>
      <c r="B70" s="4" t="s">
        <v>813</v>
      </c>
      <c r="E70" s="6" t="n">
        <v>94340</v>
      </c>
    </row>
    <row r="71" spans="1:6">
      <c r="A71" s="4" t="s">
        <v>800</v>
      </c>
      <c r="B71" s="4" t="s">
        <v>806</v>
      </c>
      <c r="C71" s="6" t="n">
        <v>826105</v>
      </c>
      <c r="E71" s="5" t="n">
        <v>826105</v>
      </c>
      <c r="F71" s="4" t="s">
        <v>809</v>
      </c>
    </row>
    <row r="72" spans="1:6">
      <c r="A72" s="4" t="s">
        <v>801</v>
      </c>
      <c r="B72" s="4" t="s">
        <v>806</v>
      </c>
      <c r="C72" s="5" t="n">
        <v>94339</v>
      </c>
      <c r="E72" s="5" t="n">
        <v>731765</v>
      </c>
      <c r="F72" s="4" t="s">
        <v>809</v>
      </c>
    </row>
    <row r="73" spans="1:6">
      <c r="A73" s="4" t="s">
        <v>802</v>
      </c>
      <c r="B73" s="4" t="s">
        <v>806</v>
      </c>
      <c r="C73" s="6" t="n">
        <v>61829</v>
      </c>
      <c r="E73" s="6" t="n">
        <v>47822</v>
      </c>
      <c r="F73" s="4" t="s">
        <v>809</v>
      </c>
    </row>
    <row r="74" spans="1:6">
      <c r="A74" s="4" t="s">
        <v>816</v>
      </c>
    </row>
    <row r="75" spans="1:6">
      <c r="A75" s="3" t="s">
        <v>792</v>
      </c>
    </row>
    <row r="76" spans="1:6">
      <c r="A76" s="4" t="s">
        <v>795</v>
      </c>
      <c r="C76" s="4" t="s">
        <v>515</v>
      </c>
      <c r="D76" s="4" t="s">
        <v>809</v>
      </c>
      <c r="E76" s="4" t="s">
        <v>515</v>
      </c>
      <c r="F76" s="4" t="s">
        <v>806</v>
      </c>
    </row>
    <row r="77" spans="1:6">
      <c r="A77" s="4" t="s">
        <v>797</v>
      </c>
      <c r="C77" s="4" t="s">
        <v>817</v>
      </c>
      <c r="D77" s="4" t="s">
        <v>809</v>
      </c>
      <c r="E77" s="4" t="s">
        <v>817</v>
      </c>
      <c r="F77" s="4" t="s">
        <v>806</v>
      </c>
    </row>
    <row r="78" spans="1:6">
      <c r="A78" s="4" t="s">
        <v>456</v>
      </c>
      <c r="B78" s="4" t="s">
        <v>809</v>
      </c>
      <c r="C78" s="4" t="s">
        <v>799</v>
      </c>
    </row>
    <row r="79" spans="1:6">
      <c r="A79" s="4" t="s">
        <v>793</v>
      </c>
      <c r="C79" s="6" t="n">
        <v>130510</v>
      </c>
      <c r="D79" s="4" t="s">
        <v>809</v>
      </c>
      <c r="E79" s="6" t="n">
        <v>130510</v>
      </c>
      <c r="F79" s="4" t="s">
        <v>806</v>
      </c>
    </row>
    <row r="80" spans="1:6">
      <c r="A80" s="4" t="s">
        <v>800</v>
      </c>
      <c r="C80" s="6" t="n">
        <v>130510</v>
      </c>
      <c r="D80" s="4" t="s">
        <v>809</v>
      </c>
      <c r="E80" s="6" t="n">
        <v>130510</v>
      </c>
      <c r="F80" s="4" t="s">
        <v>806</v>
      </c>
    </row>
    <row r="81" spans="1:6">
      <c r="A81" s="4" t="s">
        <v>811</v>
      </c>
    </row>
    <row r="82" spans="1:6">
      <c r="A82" s="3" t="s">
        <v>792</v>
      </c>
    </row>
    <row r="83" spans="1:6">
      <c r="A83" s="4" t="s">
        <v>795</v>
      </c>
      <c r="C83" s="4" t="s">
        <v>515</v>
      </c>
      <c r="D83" s="4" t="s">
        <v>796</v>
      </c>
      <c r="E83" s="4" t="s">
        <v>515</v>
      </c>
      <c r="F83" s="4" t="s">
        <v>809</v>
      </c>
    </row>
    <row r="84" spans="1:6">
      <c r="A84" s="4" t="s">
        <v>797</v>
      </c>
      <c r="C84" s="4" t="s">
        <v>818</v>
      </c>
      <c r="D84" s="4" t="s">
        <v>796</v>
      </c>
      <c r="E84" s="4" t="s">
        <v>818</v>
      </c>
      <c r="F84" s="4" t="s">
        <v>809</v>
      </c>
    </row>
    <row r="85" spans="1:6">
      <c r="A85" s="4" t="s">
        <v>456</v>
      </c>
      <c r="B85" s="4" t="s">
        <v>796</v>
      </c>
      <c r="C85" s="4" t="s">
        <v>799</v>
      </c>
    </row>
    <row r="86" spans="1:6">
      <c r="A86" s="4" t="s">
        <v>793</v>
      </c>
      <c r="C86" s="6" t="n">
        <v>400000</v>
      </c>
      <c r="D86" s="4" t="s">
        <v>796</v>
      </c>
      <c r="E86" s="6" t="n">
        <v>400000</v>
      </c>
      <c r="F86" s="4" t="s">
        <v>809</v>
      </c>
    </row>
    <row r="87" spans="1:6">
      <c r="A87" s="4" t="s">
        <v>800</v>
      </c>
      <c r="C87" s="6" t="n">
        <v>400000</v>
      </c>
      <c r="D87" s="4" t="s">
        <v>796</v>
      </c>
      <c r="E87" s="6" t="n">
        <v>400000</v>
      </c>
      <c r="F87" s="4" t="s">
        <v>809</v>
      </c>
    </row>
    <row r="88" spans="1:6">
      <c r="A88" s="4" t="s">
        <v>794</v>
      </c>
    </row>
    <row r="89" spans="1:6">
      <c r="A89" s="3" t="s">
        <v>792</v>
      </c>
    </row>
    <row r="90" spans="1:6">
      <c r="A90" s="4" t="s">
        <v>795</v>
      </c>
      <c r="C90" s="4" t="s">
        <v>453</v>
      </c>
      <c r="D90" s="4" t="s">
        <v>806</v>
      </c>
      <c r="E90" s="4" t="s">
        <v>453</v>
      </c>
      <c r="F90" s="4" t="s">
        <v>796</v>
      </c>
    </row>
    <row r="91" spans="1:6">
      <c r="A91" s="4" t="s">
        <v>797</v>
      </c>
      <c r="C91" s="4" t="s">
        <v>819</v>
      </c>
      <c r="D91" s="4" t="s">
        <v>806</v>
      </c>
      <c r="E91" s="4" t="s">
        <v>819</v>
      </c>
      <c r="F91" s="4" t="s">
        <v>796</v>
      </c>
    </row>
    <row r="92" spans="1:6">
      <c r="A92" s="4" t="s">
        <v>456</v>
      </c>
      <c r="B92" s="4" t="s">
        <v>806</v>
      </c>
      <c r="C92" s="4" t="s">
        <v>799</v>
      </c>
    </row>
    <row r="93" spans="1:6">
      <c r="A93" s="4" t="s">
        <v>793</v>
      </c>
      <c r="B93" s="4" t="s">
        <v>796</v>
      </c>
      <c r="E93" s="6" t="n">
        <v>50000</v>
      </c>
    </row>
    <row r="94" spans="1:6">
      <c r="A94" s="4" t="s">
        <v>800</v>
      </c>
      <c r="C94" s="6" t="n">
        <v>50000</v>
      </c>
      <c r="D94" s="4" t="s">
        <v>806</v>
      </c>
      <c r="E94" s="6" t="n">
        <v>50000</v>
      </c>
      <c r="F94" s="4" t="s">
        <v>796</v>
      </c>
    </row>
    <row r="95" spans="1:6">
      <c r="A95" s="4" t="s">
        <v>801</v>
      </c>
      <c r="B95" s="4" t="s">
        <v>806</v>
      </c>
      <c r="C95" s="5" t="n">
        <v>50000</v>
      </c>
    </row>
    <row r="96" spans="1:6">
      <c r="A96" s="4" t="s">
        <v>802</v>
      </c>
      <c r="B96" s="4" t="s">
        <v>806</v>
      </c>
      <c r="C96" s="6" t="n">
        <v>8110</v>
      </c>
    </row>
    <row r="97" spans="1:6">
      <c r="A97" s="4" t="s">
        <v>816</v>
      </c>
    </row>
    <row r="98" spans="1:6">
      <c r="A98" s="3" t="s">
        <v>792</v>
      </c>
    </row>
    <row r="99" spans="1:6">
      <c r="A99" s="4" t="s">
        <v>795</v>
      </c>
      <c r="C99" s="4" t="s">
        <v>453</v>
      </c>
      <c r="D99" s="4" t="s">
        <v>796</v>
      </c>
      <c r="E99" s="4" t="s">
        <v>453</v>
      </c>
      <c r="F99" s="4" t="s">
        <v>806</v>
      </c>
    </row>
    <row r="100" spans="1:6">
      <c r="A100" s="4" t="s">
        <v>797</v>
      </c>
      <c r="C100" s="4" t="s">
        <v>820</v>
      </c>
      <c r="D100" s="4" t="s">
        <v>796</v>
      </c>
      <c r="E100" s="4" t="s">
        <v>820</v>
      </c>
      <c r="F100" s="4" t="s">
        <v>806</v>
      </c>
    </row>
    <row r="101" spans="1:6">
      <c r="A101" s="4" t="s">
        <v>456</v>
      </c>
      <c r="B101" s="4" t="s">
        <v>796</v>
      </c>
      <c r="C101" s="4" t="s">
        <v>799</v>
      </c>
    </row>
    <row r="102" spans="1:6">
      <c r="A102" s="4" t="s">
        <v>793</v>
      </c>
      <c r="C102" s="6" t="n">
        <v>20000</v>
      </c>
      <c r="D102" s="4" t="s">
        <v>796</v>
      </c>
      <c r="E102" s="6" t="n">
        <v>20000</v>
      </c>
      <c r="F102" s="4" t="s">
        <v>806</v>
      </c>
    </row>
    <row r="103" spans="1:6">
      <c r="A103" s="4" t="s">
        <v>800</v>
      </c>
      <c r="C103" s="6" t="n">
        <v>20000</v>
      </c>
      <c r="D103" s="4" t="s">
        <v>796</v>
      </c>
      <c r="E103" s="6" t="n">
        <v>20000</v>
      </c>
      <c r="F103" s="4" t="s">
        <v>806</v>
      </c>
    </row>
    <row r="104" spans="1:6">
      <c r="A104" s="4" t="s">
        <v>821</v>
      </c>
    </row>
    <row r="105" spans="1:6">
      <c r="A105" s="3" t="s">
        <v>792</v>
      </c>
    </row>
    <row r="106" spans="1:6">
      <c r="A106" s="4" t="s">
        <v>795</v>
      </c>
      <c r="B106" s="4" t="s">
        <v>806</v>
      </c>
      <c r="C106" s="4" t="s">
        <v>453</v>
      </c>
      <c r="E106" s="4" t="s">
        <v>453</v>
      </c>
    </row>
    <row r="107" spans="1:6">
      <c r="A107" s="4" t="s">
        <v>797</v>
      </c>
      <c r="B107" s="4" t="s">
        <v>806</v>
      </c>
      <c r="C107" s="4" t="s">
        <v>822</v>
      </c>
      <c r="E107" s="4" t="s">
        <v>822</v>
      </c>
    </row>
    <row r="108" spans="1:6">
      <c r="A108" s="4" t="s">
        <v>456</v>
      </c>
      <c r="B108" s="4" t="s">
        <v>806</v>
      </c>
      <c r="C108" s="4" t="s">
        <v>799</v>
      </c>
    </row>
    <row r="109" spans="1:6">
      <c r="A109" s="4" t="s">
        <v>793</v>
      </c>
      <c r="B109" s="4" t="s">
        <v>806</v>
      </c>
      <c r="C109" s="6" t="n">
        <v>10000</v>
      </c>
      <c r="E109" s="6" t="n">
        <v>10000</v>
      </c>
    </row>
    <row r="110" spans="1:6">
      <c r="A110" s="4" t="s">
        <v>800</v>
      </c>
      <c r="B110" s="4" t="s">
        <v>806</v>
      </c>
      <c r="C110" s="6" t="n">
        <v>10000</v>
      </c>
      <c r="E110" s="6" t="n">
        <v>10000</v>
      </c>
    </row>
    <row r="111" spans="1:6">
      <c r="A111" s="4" t="s">
        <v>794</v>
      </c>
    </row>
    <row r="112" spans="1:6">
      <c r="A112" s="3" t="s">
        <v>792</v>
      </c>
    </row>
    <row r="113" spans="1:6">
      <c r="A113" s="4" t="s">
        <v>795</v>
      </c>
      <c r="C113" s="4" t="s">
        <v>453</v>
      </c>
      <c r="D113" s="4" t="s">
        <v>813</v>
      </c>
      <c r="E113" s="4" t="s">
        <v>453</v>
      </c>
      <c r="F113" s="4" t="s">
        <v>796</v>
      </c>
    </row>
    <row r="114" spans="1:6">
      <c r="A114" s="4" t="s">
        <v>797</v>
      </c>
      <c r="C114" s="4" t="s">
        <v>823</v>
      </c>
      <c r="D114" s="4" t="s">
        <v>813</v>
      </c>
      <c r="E114" s="4" t="s">
        <v>823</v>
      </c>
      <c r="F114" s="4" t="s">
        <v>796</v>
      </c>
    </row>
    <row r="115" spans="1:6">
      <c r="A115" s="4" t="s">
        <v>456</v>
      </c>
      <c r="B115" s="4" t="s">
        <v>813</v>
      </c>
      <c r="C115" s="4" t="s">
        <v>799</v>
      </c>
    </row>
    <row r="116" spans="1:6">
      <c r="A116" s="4" t="s">
        <v>793</v>
      </c>
      <c r="C116" s="6" t="n">
        <v>250000</v>
      </c>
      <c r="D116" s="4" t="s">
        <v>813</v>
      </c>
      <c r="E116" s="6" t="n">
        <v>250000</v>
      </c>
      <c r="F116" s="4" t="s">
        <v>796</v>
      </c>
    </row>
    <row r="117" spans="1:6">
      <c r="A117" s="4" t="s">
        <v>800</v>
      </c>
      <c r="C117" s="6" t="n">
        <v>250000</v>
      </c>
      <c r="D117" s="4" t="s">
        <v>813</v>
      </c>
      <c r="E117" s="5" t="n">
        <v>250000</v>
      </c>
      <c r="F117" s="4" t="s">
        <v>796</v>
      </c>
    </row>
    <row r="118" spans="1:6">
      <c r="A118" s="4" t="s">
        <v>816</v>
      </c>
    </row>
    <row r="119" spans="1:6">
      <c r="A119" s="3" t="s">
        <v>792</v>
      </c>
    </row>
    <row r="120" spans="1:6">
      <c r="A120" s="4" t="s">
        <v>795</v>
      </c>
      <c r="C120" s="4" t="s">
        <v>453</v>
      </c>
    </row>
    <row r="121" spans="1:6">
      <c r="A121" s="4" t="s">
        <v>797</v>
      </c>
      <c r="C121" s="4" t="s">
        <v>824</v>
      </c>
    </row>
    <row r="122" spans="1:6">
      <c r="A122" s="4" t="s">
        <v>456</v>
      </c>
      <c r="C122" s="4" t="s">
        <v>799</v>
      </c>
    </row>
    <row r="123" spans="1:6">
      <c r="A123" s="4" t="s">
        <v>793</v>
      </c>
      <c r="C123" s="6" t="n">
        <v>12000</v>
      </c>
    </row>
    <row r="124" spans="1:6">
      <c r="A124" s="4" t="s">
        <v>800</v>
      </c>
      <c r="C124" s="6" t="n">
        <v>12000</v>
      </c>
    </row>
    <row r="125" spans="1:6">
      <c r="A125" s="4" t="s">
        <v>814</v>
      </c>
    </row>
    <row r="126" spans="1:6">
      <c r="A126" s="3" t="s">
        <v>792</v>
      </c>
    </row>
    <row r="127" spans="1:6">
      <c r="A127" s="4" t="s">
        <v>795</v>
      </c>
      <c r="C127" s="4" t="s">
        <v>453</v>
      </c>
    </row>
    <row r="128" spans="1:6">
      <c r="A128" s="4" t="s">
        <v>797</v>
      </c>
      <c r="C128" s="4" t="s">
        <v>825</v>
      </c>
    </row>
    <row r="129" spans="1:6">
      <c r="A129" s="4" t="s">
        <v>456</v>
      </c>
      <c r="C129" s="4" t="s">
        <v>799</v>
      </c>
    </row>
    <row r="130" spans="1:6">
      <c r="A130" s="4" t="s">
        <v>793</v>
      </c>
      <c r="C130" s="6" t="n">
        <v>903751</v>
      </c>
    </row>
    <row r="131" spans="1:6">
      <c r="A131" s="4" t="s">
        <v>800</v>
      </c>
      <c r="C131" s="5" t="n">
        <v>903751</v>
      </c>
    </row>
    <row r="132" spans="1:6">
      <c r="A132" s="4" t="s">
        <v>826</v>
      </c>
    </row>
    <row r="133" spans="1:6">
      <c r="A133" s="3" t="s">
        <v>792</v>
      </c>
    </row>
    <row r="134" spans="1:6">
      <c r="A134" s="4" t="s">
        <v>793</v>
      </c>
      <c r="C134" s="5" t="n">
        <v>2036261</v>
      </c>
      <c r="E134" s="5" t="n">
        <v>1924850</v>
      </c>
    </row>
    <row r="135" spans="1:6">
      <c r="A135" s="4" t="s">
        <v>800</v>
      </c>
      <c r="C135" s="5" t="n">
        <v>3562366</v>
      </c>
      <c r="E135" s="5" t="n">
        <v>2869648</v>
      </c>
    </row>
    <row r="136" spans="1:6">
      <c r="A136" s="4" t="s">
        <v>801</v>
      </c>
      <c r="C136" s="5" t="n">
        <v>794339</v>
      </c>
      <c r="E136" s="5" t="n">
        <v>944798</v>
      </c>
    </row>
    <row r="137" spans="1:6">
      <c r="A137" s="4" t="s">
        <v>802</v>
      </c>
      <c r="C137" s="6" t="n">
        <v>129470</v>
      </c>
      <c r="E137" s="6" t="n">
        <v>116336</v>
      </c>
    </row>
    <row r="138" spans="1:6">
      <c r="A138" s="4" t="s">
        <v>827</v>
      </c>
    </row>
    <row r="139" spans="1:6">
      <c r="A139" s="3" t="s">
        <v>792</v>
      </c>
    </row>
    <row r="140" spans="1:6">
      <c r="A140" s="4" t="s">
        <v>795</v>
      </c>
      <c r="B140" s="4" t="s">
        <v>806</v>
      </c>
      <c r="C140" s="4" t="s">
        <v>453</v>
      </c>
      <c r="E140" s="4" t="s">
        <v>453</v>
      </c>
    </row>
    <row r="141" spans="1:6">
      <c r="A141" s="4" t="s">
        <v>797</v>
      </c>
      <c r="B141" s="4" t="s">
        <v>806</v>
      </c>
      <c r="C141" s="4" t="s">
        <v>828</v>
      </c>
      <c r="E141" s="4" t="s">
        <v>828</v>
      </c>
    </row>
    <row r="142" spans="1:6">
      <c r="A142" s="4" t="s">
        <v>456</v>
      </c>
      <c r="B142" s="4" t="s">
        <v>806</v>
      </c>
      <c r="C142" s="4" t="s">
        <v>799</v>
      </c>
    </row>
    <row r="143" spans="1:6">
      <c r="A143" s="4" t="s">
        <v>793</v>
      </c>
      <c r="B143" s="4" t="s">
        <v>806</v>
      </c>
      <c r="C143" s="6" t="n">
        <v>200000</v>
      </c>
      <c r="E143" s="6" t="n">
        <v>254000</v>
      </c>
    </row>
    <row r="144" spans="1:6">
      <c r="A144" s="4" t="s">
        <v>800</v>
      </c>
      <c r="B144" s="4" t="s">
        <v>806</v>
      </c>
      <c r="C144" s="5" t="n">
        <v>388800</v>
      </c>
      <c r="E144" s="5" t="n">
        <v>388800</v>
      </c>
    </row>
    <row r="145" spans="1:6">
      <c r="A145" s="4" t="s">
        <v>801</v>
      </c>
      <c r="B145" s="4" t="s">
        <v>806</v>
      </c>
      <c r="C145" s="5" t="n">
        <v>188800</v>
      </c>
      <c r="E145" s="5" t="n">
        <v>134800</v>
      </c>
    </row>
    <row r="146" spans="1:6">
      <c r="A146" s="4" t="s">
        <v>802</v>
      </c>
      <c r="B146" s="4" t="s">
        <v>806</v>
      </c>
      <c r="C146" s="6" t="n">
        <v>57886</v>
      </c>
      <c r="E146" s="6" t="n">
        <v>27824</v>
      </c>
    </row>
    <row r="147" spans="1:6">
      <c r="A147" s="4" t="s">
        <v>450</v>
      </c>
      <c r="B147" s="4" t="s">
        <v>806</v>
      </c>
      <c r="C147" s="8" t="n">
        <v>3.3</v>
      </c>
      <c r="E147" s="8" t="n">
        <v>3.3</v>
      </c>
    </row>
    <row r="148" spans="1:6">
      <c r="A148" s="4" t="s">
        <v>505</v>
      </c>
      <c r="B148" s="4" t="s">
        <v>806</v>
      </c>
      <c r="C148" s="5" t="n">
        <v>68122</v>
      </c>
      <c r="E148" s="5" t="n">
        <v>94532</v>
      </c>
    </row>
    <row r="149" spans="1:6">
      <c r="A149" s="4" t="s">
        <v>829</v>
      </c>
    </row>
    <row r="150" spans="1:6">
      <c r="A150" s="3" t="s">
        <v>792</v>
      </c>
    </row>
    <row r="151" spans="1:6">
      <c r="A151" s="4" t="s">
        <v>795</v>
      </c>
      <c r="B151" s="4" t="s">
        <v>806</v>
      </c>
      <c r="C151" s="4" t="s">
        <v>453</v>
      </c>
      <c r="E151" s="4" t="s">
        <v>453</v>
      </c>
    </row>
    <row r="152" spans="1:6">
      <c r="A152" s="4" t="s">
        <v>797</v>
      </c>
      <c r="B152" s="4" t="s">
        <v>806</v>
      </c>
      <c r="C152" s="4" t="s">
        <v>830</v>
      </c>
      <c r="E152" s="4" t="s">
        <v>830</v>
      </c>
    </row>
    <row r="153" spans="1:6">
      <c r="A153" s="4" t="s">
        <v>461</v>
      </c>
      <c r="B153" s="4" t="s">
        <v>806</v>
      </c>
      <c r="C153" s="4" t="s">
        <v>462</v>
      </c>
      <c r="E153" s="4" t="s">
        <v>462</v>
      </c>
    </row>
    <row r="154" spans="1:6">
      <c r="A154" s="4" t="s">
        <v>793</v>
      </c>
      <c r="B154" s="4" t="s">
        <v>806</v>
      </c>
      <c r="E154" s="6" t="n">
        <v>20000</v>
      </c>
    </row>
    <row r="155" spans="1:6">
      <c r="A155" s="4" t="s">
        <v>800</v>
      </c>
      <c r="B155" s="4" t="s">
        <v>806</v>
      </c>
      <c r="C155" s="6" t="n">
        <v>20000</v>
      </c>
      <c r="E155" s="6" t="n">
        <v>20000</v>
      </c>
    </row>
    <row r="156" spans="1:6">
      <c r="A156" s="4" t="s">
        <v>801</v>
      </c>
      <c r="B156" s="4" t="s">
        <v>806</v>
      </c>
      <c r="C156" s="5" t="n">
        <v>20000</v>
      </c>
    </row>
    <row r="157" spans="1:6">
      <c r="A157" s="4" t="s">
        <v>802</v>
      </c>
      <c r="B157" s="4" t="s">
        <v>806</v>
      </c>
      <c r="C157" s="6" t="n">
        <v>4405</v>
      </c>
    </row>
    <row r="158" spans="1:6">
      <c r="A158" s="4" t="s">
        <v>450</v>
      </c>
      <c r="B158" s="4" t="s">
        <v>806</v>
      </c>
      <c r="C158" s="8" t="n">
        <v>4.5</v>
      </c>
      <c r="E158" s="8" t="n">
        <v>4.5</v>
      </c>
    </row>
    <row r="159" spans="1:6">
      <c r="A159" s="4" t="s">
        <v>505</v>
      </c>
      <c r="B159" s="4" t="s">
        <v>806</v>
      </c>
      <c r="E159" s="5" t="n">
        <v>5002</v>
      </c>
    </row>
    <row r="160" spans="1:6">
      <c r="A160" s="4" t="s">
        <v>831</v>
      </c>
    </row>
    <row r="161" spans="1:6">
      <c r="A161" s="3" t="s">
        <v>792</v>
      </c>
    </row>
    <row r="162" spans="1:6">
      <c r="A162" s="4" t="s">
        <v>795</v>
      </c>
      <c r="B162" s="4" t="s">
        <v>813</v>
      </c>
      <c r="C162" s="4" t="s">
        <v>453</v>
      </c>
      <c r="E162" s="4" t="s">
        <v>453</v>
      </c>
    </row>
    <row r="163" spans="1:6">
      <c r="A163" s="4" t="s">
        <v>797</v>
      </c>
      <c r="B163" s="4" t="s">
        <v>813</v>
      </c>
      <c r="C163" s="4" t="s">
        <v>832</v>
      </c>
      <c r="E163" s="4" t="s">
        <v>832</v>
      </c>
    </row>
    <row r="164" spans="1:6">
      <c r="A164" s="4" t="s">
        <v>461</v>
      </c>
      <c r="B164" s="4" t="s">
        <v>813</v>
      </c>
      <c r="C164" s="4" t="s">
        <v>462</v>
      </c>
      <c r="E164" s="4" t="s">
        <v>462</v>
      </c>
    </row>
    <row r="165" spans="1:6">
      <c r="A165" s="4" t="s">
        <v>793</v>
      </c>
      <c r="B165" s="4" t="s">
        <v>813</v>
      </c>
      <c r="C165" s="6" t="n">
        <v>200000</v>
      </c>
      <c r="E165" s="6" t="n">
        <v>200000</v>
      </c>
    </row>
    <row r="166" spans="1:6">
      <c r="A166" s="4" t="s">
        <v>800</v>
      </c>
      <c r="B166" s="4" t="s">
        <v>813</v>
      </c>
      <c r="C166" s="6" t="n">
        <v>200000</v>
      </c>
      <c r="E166" s="6" t="n">
        <v>200000</v>
      </c>
    </row>
    <row r="167" spans="1:6">
      <c r="A167" s="4" t="s">
        <v>450</v>
      </c>
      <c r="B167" s="4" t="s">
        <v>813</v>
      </c>
      <c r="C167" s="8" t="n">
        <v>4.5</v>
      </c>
      <c r="E167" s="8" t="n">
        <v>4.5</v>
      </c>
    </row>
    <row r="168" spans="1:6">
      <c r="A168" s="4" t="s">
        <v>505</v>
      </c>
      <c r="B168" s="4" t="s">
        <v>813</v>
      </c>
      <c r="C168" s="5" t="n">
        <v>53905</v>
      </c>
      <c r="E168" s="5" t="n">
        <v>49461</v>
      </c>
    </row>
    <row r="169" spans="1:6">
      <c r="A169" s="4" t="s">
        <v>547</v>
      </c>
    </row>
    <row r="170" spans="1:6">
      <c r="A170" s="3" t="s">
        <v>792</v>
      </c>
    </row>
    <row r="171" spans="1:6">
      <c r="A171" s="4" t="s">
        <v>793</v>
      </c>
      <c r="C171" s="6" t="n">
        <v>400000</v>
      </c>
      <c r="E171" s="6" t="n">
        <v>474000</v>
      </c>
    </row>
    <row r="172" spans="1:6">
      <c r="A172" s="4" t="s">
        <v>800</v>
      </c>
      <c r="C172" s="5" t="n">
        <v>608800</v>
      </c>
      <c r="E172" s="5" t="n">
        <v>608800</v>
      </c>
    </row>
    <row r="173" spans="1:6">
      <c r="A173" s="4" t="s">
        <v>801</v>
      </c>
      <c r="C173" s="5" t="n">
        <v>208800</v>
      </c>
      <c r="E173" s="5" t="n">
        <v>134800</v>
      </c>
    </row>
    <row r="174" spans="1:6">
      <c r="A174" s="4" t="s">
        <v>802</v>
      </c>
      <c r="C174" s="6" t="n">
        <v>62291</v>
      </c>
      <c r="E174" s="6" t="n">
        <v>27824</v>
      </c>
    </row>
    <row r="175" spans="1:6">
      <c r="A175" s="4" t="s">
        <v>505</v>
      </c>
      <c r="C175" s="5" t="n">
        <v>122027</v>
      </c>
      <c r="E175" s="5" t="n">
        <v>148995</v>
      </c>
    </row>
    <row r="176" spans="1:6">
      <c r="A176" s="4" t="s">
        <v>833</v>
      </c>
    </row>
    <row r="177" spans="1:6">
      <c r="A177" s="3" t="s">
        <v>792</v>
      </c>
    </row>
    <row r="178" spans="1:6">
      <c r="A178" s="4" t="s">
        <v>793</v>
      </c>
      <c r="C178" s="6" t="n">
        <v>2436261</v>
      </c>
      <c r="E178" s="6" t="n">
        <v>2398850</v>
      </c>
    </row>
    <row r="179" spans="1:6">
      <c r="A179" s="4" t="s">
        <v>800</v>
      </c>
      <c r="C179" s="5" t="n">
        <v>4171166</v>
      </c>
      <c r="E179" s="5" t="n">
        <v>3478448</v>
      </c>
    </row>
    <row r="180" spans="1:6">
      <c r="A180" s="4" t="s">
        <v>801</v>
      </c>
      <c r="C180" s="5" t="n">
        <v>1003139</v>
      </c>
      <c r="E180" s="5" t="n">
        <v>1079598</v>
      </c>
    </row>
    <row r="181" spans="1:6">
      <c r="A181" s="4" t="s">
        <v>802</v>
      </c>
      <c r="C181" s="6" t="n">
        <v>191761</v>
      </c>
      <c r="E181" s="6" t="n">
        <v>144160</v>
      </c>
    </row>
    <row r="182" spans="1:6">
      <c r="A182" s="4" t="s">
        <v>505</v>
      </c>
      <c r="C182" s="5" t="n">
        <v>122027</v>
      </c>
      <c r="E182" s="5" t="n">
        <v>148995</v>
      </c>
    </row>
    <row r="183" spans="1:6">
      <c r="A183" s="4" t="s">
        <v>816</v>
      </c>
    </row>
    <row r="184" spans="1:6">
      <c r="A184" s="3" t="s">
        <v>792</v>
      </c>
    </row>
    <row r="185" spans="1:6">
      <c r="A185" s="4" t="s">
        <v>795</v>
      </c>
      <c r="B185" s="4" t="s">
        <v>806</v>
      </c>
      <c r="E185" s="4" t="s">
        <v>453</v>
      </c>
    </row>
    <row r="186" spans="1:6">
      <c r="A186" s="4" t="s">
        <v>797</v>
      </c>
      <c r="B186" s="4" t="s">
        <v>806</v>
      </c>
      <c r="E186" s="4" t="s">
        <v>834</v>
      </c>
    </row>
    <row r="187" spans="1:6">
      <c r="A187" s="4" t="s">
        <v>793</v>
      </c>
      <c r="B187" s="4" t="s">
        <v>806</v>
      </c>
      <c r="E187" s="6" t="n">
        <v>10000</v>
      </c>
    </row>
    <row r="188" spans="1:6">
      <c r="A188" s="4" t="s">
        <v>800</v>
      </c>
      <c r="B188" s="4" t="s">
        <v>806</v>
      </c>
      <c r="E188" s="6" t="n">
        <v>10000</v>
      </c>
    </row>
    <row r="189" spans="1:6">
      <c r="A189" s="4" t="s">
        <v>835</v>
      </c>
    </row>
    <row r="190" spans="1:6">
      <c r="A190" s="3" t="s">
        <v>792</v>
      </c>
    </row>
    <row r="191" spans="1:6">
      <c r="A191" s="4" t="s">
        <v>795</v>
      </c>
      <c r="B191" s="4" t="s">
        <v>836</v>
      </c>
      <c r="E191" s="4" t="s">
        <v>515</v>
      </c>
    </row>
    <row r="192" spans="1:6">
      <c r="A192" s="4" t="s">
        <v>797</v>
      </c>
      <c r="B192" s="4" t="s">
        <v>836</v>
      </c>
      <c r="E192" s="4" t="s">
        <v>837</v>
      </c>
    </row>
    <row r="193" spans="1:6">
      <c r="A193" s="4" t="s">
        <v>800</v>
      </c>
      <c r="B193" s="4" t="s">
        <v>836</v>
      </c>
      <c r="E193" s="6" t="n">
        <v>133333</v>
      </c>
    </row>
    <row r="194" spans="1:6">
      <c r="A194" s="4" t="s">
        <v>801</v>
      </c>
      <c r="B194" s="4" t="s">
        <v>836</v>
      </c>
      <c r="E194" s="5" t="n">
        <v>133333</v>
      </c>
    </row>
    <row r="195" spans="1:6">
      <c r="A195" s="4" t="s">
        <v>802</v>
      </c>
      <c r="B195" s="4" t="s">
        <v>836</v>
      </c>
      <c r="E195" s="6" t="n">
        <v>12226</v>
      </c>
    </row>
    <row r="196" spans="1:6">
      <c r="A196" s="4" t="s">
        <v>450</v>
      </c>
      <c r="B196" s="4" t="s">
        <v>836</v>
      </c>
      <c r="E196" s="8" t="n">
        <v>3.5</v>
      </c>
    </row>
    <row r="197" spans="1:6">
      <c r="A197" s="4" t="s">
        <v>838</v>
      </c>
    </row>
    <row r="198" spans="1:6">
      <c r="A198" s="3" t="s">
        <v>792</v>
      </c>
    </row>
    <row r="199" spans="1:6">
      <c r="A199" s="4" t="s">
        <v>795</v>
      </c>
      <c r="B199" s="4" t="s">
        <v>813</v>
      </c>
      <c r="E199" s="4" t="s">
        <v>453</v>
      </c>
    </row>
    <row r="200" spans="1:6">
      <c r="A200" s="4" t="s">
        <v>797</v>
      </c>
      <c r="B200" s="4" t="s">
        <v>813</v>
      </c>
      <c r="E200" s="4" t="s">
        <v>839</v>
      </c>
    </row>
    <row r="201" spans="1:6">
      <c r="A201" s="4" t="s">
        <v>800</v>
      </c>
      <c r="B201" s="4" t="s">
        <v>813</v>
      </c>
      <c r="E201" s="6" t="n">
        <v>79700</v>
      </c>
    </row>
    <row r="202" spans="1:6">
      <c r="A202" s="4" t="s">
        <v>801</v>
      </c>
      <c r="B202" s="4" t="s">
        <v>813</v>
      </c>
      <c r="E202" s="5" t="n">
        <v>79700</v>
      </c>
    </row>
    <row r="203" spans="1:6">
      <c r="A203" s="4" t="s">
        <v>802</v>
      </c>
      <c r="B203" s="4" t="s">
        <v>813</v>
      </c>
      <c r="E203" s="6" t="n">
        <v>1288</v>
      </c>
    </row>
    <row r="204" spans="1:6"/>
    <row r="205" spans="1:6">
      <c r="A205" s="4" t="s">
        <v>796</v>
      </c>
      <c r="B205" s="4" t="s">
        <v>840</v>
      </c>
    </row>
    <row r="206" spans="1:6">
      <c r="A206" s="4" t="s">
        <v>806</v>
      </c>
      <c r="B206" s="4" t="s">
        <v>841</v>
      </c>
    </row>
    <row r="207" spans="1:6">
      <c r="A207" s="4" t="s">
        <v>809</v>
      </c>
      <c r="B207" s="4" t="s">
        <v>842</v>
      </c>
    </row>
    <row r="208" spans="1:6">
      <c r="A208" s="4" t="s">
        <v>836</v>
      </c>
      <c r="B208" s="4" t="s">
        <v>843</v>
      </c>
    </row>
  </sheetData>
  <mergeCells count="9">
    <mergeCell ref="A1:B2"/>
    <mergeCell ref="C1:F1"/>
    <mergeCell ref="C2:D2"/>
    <mergeCell ref="E2:F2"/>
    <mergeCell ref="A204:E204"/>
    <mergeCell ref="B205:E205"/>
    <mergeCell ref="B206:E206"/>
    <mergeCell ref="B207:E207"/>
    <mergeCell ref="B208:E20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4</v>
      </c>
      <c r="B1" s="2" t="s">
        <v>1</v>
      </c>
    </row>
    <row r="2" spans="1:3">
      <c r="B2" s="2" t="s">
        <v>2</v>
      </c>
      <c r="C2" s="2" t="s">
        <v>32</v>
      </c>
    </row>
    <row r="3" spans="1:3">
      <c r="A3" s="4" t="s">
        <v>845</v>
      </c>
    </row>
    <row r="4" spans="1:3">
      <c r="A4" s="3" t="s">
        <v>846</v>
      </c>
    </row>
    <row r="5" spans="1:3">
      <c r="A5" s="4" t="s">
        <v>847</v>
      </c>
      <c r="B5" s="6" t="n">
        <v>148989</v>
      </c>
      <c r="C5" s="6" t="n">
        <v>160543</v>
      </c>
    </row>
    <row r="6" spans="1:3">
      <c r="A6" s="4" t="s">
        <v>848</v>
      </c>
      <c r="B6" s="4" t="s">
        <v>849</v>
      </c>
      <c r="C6" s="4" t="s">
        <v>850</v>
      </c>
    </row>
    <row r="7" spans="1:3">
      <c r="A7" s="4" t="s">
        <v>851</v>
      </c>
    </row>
    <row r="8" spans="1:3">
      <c r="A8" s="3" t="s">
        <v>846</v>
      </c>
    </row>
    <row r="9" spans="1:3">
      <c r="A9" s="4" t="s">
        <v>847</v>
      </c>
      <c r="B9" s="6" t="n">
        <v>264928</v>
      </c>
      <c r="C9" s="6" t="n">
        <v>220397</v>
      </c>
    </row>
    <row r="10" spans="1:3">
      <c r="A10" s="4" t="s">
        <v>848</v>
      </c>
      <c r="B10" s="4" t="s">
        <v>852</v>
      </c>
      <c r="C10" s="4" t="s">
        <v>8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54</v>
      </c>
      <c r="B1" s="2" t="s">
        <v>855</v>
      </c>
      <c r="C1" s="2" t="s">
        <v>2</v>
      </c>
      <c r="D1" s="2" t="s">
        <v>856</v>
      </c>
    </row>
    <row r="2" spans="1:4">
      <c r="A2" s="4" t="s">
        <v>857</v>
      </c>
      <c r="C2" s="6" t="n">
        <v>46979587</v>
      </c>
    </row>
    <row r="3" spans="1:4">
      <c r="A3" s="4" t="s">
        <v>539</v>
      </c>
    </row>
    <row r="4" spans="1:4">
      <c r="A4" s="4" t="s">
        <v>560</v>
      </c>
      <c r="D4" s="8" t="n">
        <v>3.5</v>
      </c>
    </row>
    <row r="5" spans="1:4">
      <c r="A5" s="4" t="s">
        <v>858</v>
      </c>
    </row>
    <row r="6" spans="1:4">
      <c r="A6" s="4" t="s">
        <v>857</v>
      </c>
      <c r="B6" s="6" t="n">
        <v>15087200</v>
      </c>
    </row>
    <row r="7" spans="1:4">
      <c r="A7" s="4" t="s">
        <v>452</v>
      </c>
      <c r="B7" s="4" t="s">
        <v>453</v>
      </c>
    </row>
    <row r="8" spans="1:4">
      <c r="A8" s="4" t="s">
        <v>510</v>
      </c>
      <c r="B8" s="4" t="s">
        <v>462</v>
      </c>
    </row>
    <row r="9" spans="1:4">
      <c r="A9" s="4" t="s">
        <v>560</v>
      </c>
      <c r="B9" s="6"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59</v>
      </c>
      <c r="B1" s="2" t="s">
        <v>855</v>
      </c>
      <c r="C1" s="2" t="s">
        <v>2</v>
      </c>
    </row>
    <row r="2" spans="1:3">
      <c r="A2" s="4" t="s">
        <v>860</v>
      </c>
      <c r="C2" s="6" t="n">
        <v>1141600</v>
      </c>
    </row>
    <row r="3" spans="1:3">
      <c r="A3" s="4" t="s">
        <v>119</v>
      </c>
    </row>
    <row r="4" spans="1:3">
      <c r="A4" s="4" t="s">
        <v>860</v>
      </c>
      <c r="C4" s="6" t="n">
        <v>145</v>
      </c>
    </row>
    <row r="5" spans="1:3">
      <c r="A5" s="4" t="s">
        <v>861</v>
      </c>
      <c r="C5" s="5" t="n">
        <v>144750</v>
      </c>
    </row>
    <row r="6" spans="1:3">
      <c r="A6" s="4" t="s">
        <v>862</v>
      </c>
    </row>
    <row r="7" spans="1:3">
      <c r="A7" s="4" t="s">
        <v>860</v>
      </c>
      <c r="B7" s="6" t="n">
        <v>275000</v>
      </c>
    </row>
    <row r="8" spans="1:3">
      <c r="A8" s="4" t="s">
        <v>861</v>
      </c>
      <c r="B8" s="5" t="n">
        <v>2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s>
  <sheetData>
    <row r="1" spans="1:4">
      <c r="A1" s="1" t="s">
        <v>863</v>
      </c>
      <c r="B1" s="2" t="s">
        <v>864</v>
      </c>
      <c r="C1" s="2" t="s">
        <v>865</v>
      </c>
      <c r="D1" s="2" t="s">
        <v>2</v>
      </c>
    </row>
    <row r="2" spans="1:4">
      <c r="A2" s="3" t="s">
        <v>866</v>
      </c>
    </row>
    <row r="3" spans="1:4">
      <c r="A3" s="4" t="s">
        <v>694</v>
      </c>
      <c r="D3" s="5" t="n">
        <v>5265432</v>
      </c>
    </row>
    <row r="4" spans="1:4">
      <c r="A4" s="4" t="s">
        <v>867</v>
      </c>
    </row>
    <row r="5" spans="1:4">
      <c r="A5" s="3" t="s">
        <v>866</v>
      </c>
    </row>
    <row r="6" spans="1:4">
      <c r="A6" s="4" t="s">
        <v>868</v>
      </c>
      <c r="C6" s="6" t="n">
        <v>13409348</v>
      </c>
    </row>
    <row r="7" spans="1:4">
      <c r="A7" s="4" t="s">
        <v>869</v>
      </c>
      <c r="C7" s="5" t="n">
        <v>260448</v>
      </c>
    </row>
    <row r="8" spans="1:4">
      <c r="A8" s="4" t="s">
        <v>870</v>
      </c>
    </row>
    <row r="9" spans="1:4">
      <c r="A9" s="3" t="s">
        <v>866</v>
      </c>
    </row>
    <row r="10" spans="1:4">
      <c r="A10" s="4" t="s">
        <v>871</v>
      </c>
      <c r="B10" s="5" t="n">
        <v>700000</v>
      </c>
    </row>
    <row r="11" spans="1:4">
      <c r="A11" s="4" t="s">
        <v>872</v>
      </c>
      <c r="B11" s="6" t="n">
        <v>7500000</v>
      </c>
    </row>
    <row r="12" spans="1:4">
      <c r="A12" s="4" t="s">
        <v>873</v>
      </c>
    </row>
    <row r="13" spans="1:4">
      <c r="A13" s="3" t="s">
        <v>866</v>
      </c>
    </row>
    <row r="14" spans="1:4">
      <c r="A14" s="4" t="s">
        <v>694</v>
      </c>
      <c r="B14" s="5" t="n">
        <v>800000</v>
      </c>
    </row>
    <row r="15" spans="1:4">
      <c r="A15" s="4" t="s">
        <v>874</v>
      </c>
    </row>
    <row r="16" spans="1:4">
      <c r="A16" s="3" t="s">
        <v>866</v>
      </c>
    </row>
    <row r="17" spans="1:4">
      <c r="A17" s="4" t="s">
        <v>875</v>
      </c>
      <c r="C17" s="6" t="n">
        <v>13000000</v>
      </c>
    </row>
    <row r="18" spans="1:4">
      <c r="A18" s="4" t="s">
        <v>876</v>
      </c>
      <c r="C18" s="4" t="s">
        <v>8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136</v>
      </c>
      <c r="B4" s="6" t="n">
        <v>-33371082</v>
      </c>
      <c r="C4" s="6" t="n">
        <v>-21178847</v>
      </c>
    </row>
    <row r="5" spans="1:3">
      <c r="A5" s="3" t="s">
        <v>143</v>
      </c>
    </row>
    <row r="6" spans="1:3">
      <c r="A6" s="4" t="s">
        <v>144</v>
      </c>
      <c r="B6" s="5" t="n">
        <v>32379</v>
      </c>
      <c r="C6" s="5" t="n">
        <v>15198</v>
      </c>
    </row>
    <row r="7" spans="1:3">
      <c r="A7" s="4" t="s">
        <v>145</v>
      </c>
      <c r="B7" s="5" t="n">
        <v>62738</v>
      </c>
    </row>
    <row r="8" spans="1:3">
      <c r="A8" s="4" t="s">
        <v>146</v>
      </c>
      <c r="B8" s="5" t="n">
        <v>8859370</v>
      </c>
      <c r="C8" s="5" t="n">
        <v>3132857</v>
      </c>
    </row>
    <row r="9" spans="1:3">
      <c r="A9" s="4" t="s">
        <v>147</v>
      </c>
      <c r="B9" s="5" t="n">
        <v>78969</v>
      </c>
      <c r="C9" s="5" t="n">
        <v>57563</v>
      </c>
    </row>
    <row r="10" spans="1:3">
      <c r="A10" s="4" t="s">
        <v>148</v>
      </c>
      <c r="B10" s="5" t="n">
        <v>-12306343</v>
      </c>
    </row>
    <row r="11" spans="1:3">
      <c r="A11" s="4" t="s">
        <v>100</v>
      </c>
      <c r="C11" s="5" t="n">
        <v>-1019</v>
      </c>
    </row>
    <row r="12" spans="1:3">
      <c r="A12" s="4" t="s">
        <v>101</v>
      </c>
      <c r="C12" s="5" t="n">
        <v>266736</v>
      </c>
    </row>
    <row r="13" spans="1:3">
      <c r="A13" s="4" t="s">
        <v>149</v>
      </c>
      <c r="B13" s="5" t="n">
        <v>6358</v>
      </c>
    </row>
    <row r="14" spans="1:3">
      <c r="A14" s="4" t="s">
        <v>131</v>
      </c>
      <c r="B14" s="5" t="n">
        <v>5051838</v>
      </c>
      <c r="C14" s="5" t="n">
        <v>3328400</v>
      </c>
    </row>
    <row r="15" spans="1:3">
      <c r="A15" s="4" t="s">
        <v>103</v>
      </c>
      <c r="C15" s="5" t="n">
        <v>1444863</v>
      </c>
    </row>
    <row r="16" spans="1:3">
      <c r="A16" s="4" t="s">
        <v>102</v>
      </c>
      <c r="B16" s="5" t="n">
        <v>15777000</v>
      </c>
      <c r="C16" s="5" t="n">
        <v>2745890</v>
      </c>
    </row>
    <row r="17" spans="1:3">
      <c r="A17" s="3" t="s">
        <v>150</v>
      </c>
    </row>
    <row r="18" spans="1:3">
      <c r="A18" s="4" t="s">
        <v>36</v>
      </c>
      <c r="B18" s="5" t="n">
        <v>-12322</v>
      </c>
      <c r="C18" s="5" t="n">
        <v>92590</v>
      </c>
    </row>
    <row r="19" spans="1:3">
      <c r="A19" s="4" t="s">
        <v>151</v>
      </c>
      <c r="B19" s="5" t="n">
        <v>-517073</v>
      </c>
      <c r="C19" s="5" t="n">
        <v>52287</v>
      </c>
    </row>
    <row r="20" spans="1:3">
      <c r="A20" s="4" t="s">
        <v>40</v>
      </c>
      <c r="B20" s="5" t="n">
        <v>-141746</v>
      </c>
      <c r="C20" s="5" t="n">
        <v>-3400</v>
      </c>
    </row>
    <row r="21" spans="1:3">
      <c r="A21" s="4" t="s">
        <v>46</v>
      </c>
      <c r="B21" s="5" t="n">
        <v>104971</v>
      </c>
      <c r="C21" s="5" t="n">
        <v>61557</v>
      </c>
    </row>
    <row r="22" spans="1:3">
      <c r="A22" s="4" t="s">
        <v>50</v>
      </c>
      <c r="B22" s="5" t="n">
        <v>3724412</v>
      </c>
      <c r="C22" s="5" t="n">
        <v>43672</v>
      </c>
    </row>
    <row r="23" spans="1:3">
      <c r="A23" s="4" t="s">
        <v>51</v>
      </c>
      <c r="B23" s="5" t="n">
        <v>-16197</v>
      </c>
      <c r="C23" s="5" t="n">
        <v>-2929</v>
      </c>
    </row>
    <row r="24" spans="1:3">
      <c r="A24" s="4" t="s">
        <v>52</v>
      </c>
      <c r="B24" s="5" t="n">
        <v>10159</v>
      </c>
      <c r="C24" s="5" t="n">
        <v>-88331</v>
      </c>
    </row>
    <row r="25" spans="1:3">
      <c r="A25" s="4" t="s">
        <v>60</v>
      </c>
      <c r="B25" s="5" t="n">
        <v>36852290</v>
      </c>
    </row>
    <row r="26" spans="1:3">
      <c r="A26" s="4" t="s">
        <v>152</v>
      </c>
      <c r="B26" s="5" t="n">
        <v>24195721</v>
      </c>
      <c r="C26" s="5" t="n">
        <v>-10032913</v>
      </c>
    </row>
    <row r="27" spans="1:3">
      <c r="A27" s="3" t="s">
        <v>153</v>
      </c>
    </row>
    <row r="28" spans="1:3">
      <c r="A28" s="4" t="s">
        <v>154</v>
      </c>
      <c r="B28" s="5" t="n">
        <v>-67200</v>
      </c>
    </row>
    <row r="29" spans="1:3">
      <c r="A29" s="4" t="s">
        <v>155</v>
      </c>
      <c r="B29" s="5" t="n">
        <v>-90059</v>
      </c>
      <c r="C29" s="5" t="n">
        <v>-10369</v>
      </c>
    </row>
    <row r="30" spans="1:3">
      <c r="A30" s="4" t="s">
        <v>156</v>
      </c>
      <c r="B30" s="5" t="n">
        <v>-31903450</v>
      </c>
      <c r="C30" s="5" t="n">
        <v>-14000000</v>
      </c>
    </row>
    <row r="31" spans="1:3">
      <c r="A31" s="4" t="s">
        <v>157</v>
      </c>
      <c r="B31" s="5" t="n">
        <v>-32060709</v>
      </c>
      <c r="C31" s="5" t="n">
        <v>-14010369</v>
      </c>
    </row>
    <row r="32" spans="1:3">
      <c r="A32" s="3" t="s">
        <v>158</v>
      </c>
    </row>
    <row r="33" spans="1:3">
      <c r="A33" s="4" t="s">
        <v>159</v>
      </c>
      <c r="B33" s="5" t="n">
        <v>4503751</v>
      </c>
      <c r="C33" s="5" t="n">
        <v>2754700</v>
      </c>
    </row>
    <row r="34" spans="1:3">
      <c r="A34" s="4" t="s">
        <v>160</v>
      </c>
      <c r="B34" s="5" t="n">
        <v>25069654</v>
      </c>
      <c r="C34" s="5" t="n">
        <v>4640904</v>
      </c>
    </row>
    <row r="35" spans="1:3">
      <c r="A35" s="4" t="s">
        <v>161</v>
      </c>
      <c r="B35" s="5" t="n">
        <v>-794339</v>
      </c>
      <c r="C35" s="5" t="n">
        <v>-3639971</v>
      </c>
    </row>
    <row r="36" spans="1:3">
      <c r="A36" s="4" t="s">
        <v>162</v>
      </c>
      <c r="B36" s="5" t="n">
        <v>-804105</v>
      </c>
      <c r="C36" s="5" t="n">
        <v>-1202852</v>
      </c>
    </row>
    <row r="37" spans="1:3">
      <c r="A37" s="4" t="s">
        <v>163</v>
      </c>
      <c r="B37" s="5" t="n">
        <v>1141600</v>
      </c>
      <c r="C37" s="5" t="n">
        <v>22341156</v>
      </c>
    </row>
    <row r="38" spans="1:3">
      <c r="A38" s="4" t="s">
        <v>164</v>
      </c>
      <c r="B38" s="5" t="n">
        <v>29116561</v>
      </c>
      <c r="C38" s="5" t="n">
        <v>24893937</v>
      </c>
    </row>
    <row r="39" spans="1:3">
      <c r="A39" s="4" t="s">
        <v>165</v>
      </c>
      <c r="B39" s="5" t="n">
        <v>-12850</v>
      </c>
      <c r="C39" s="5" t="n">
        <v>-5656</v>
      </c>
    </row>
    <row r="40" spans="1:3">
      <c r="A40" s="4" t="s">
        <v>166</v>
      </c>
      <c r="B40" s="5" t="n">
        <v>21238723</v>
      </c>
      <c r="C40" s="5" t="n">
        <v>844999</v>
      </c>
    </row>
    <row r="41" spans="1:3">
      <c r="A41" s="4" t="s">
        <v>167</v>
      </c>
      <c r="B41" s="5" t="n">
        <v>1317340</v>
      </c>
      <c r="C41" s="5" t="n">
        <v>472341</v>
      </c>
    </row>
    <row r="42" spans="1:3">
      <c r="A42" s="4" t="s">
        <v>168</v>
      </c>
      <c r="B42" s="5" t="n">
        <v>22556063</v>
      </c>
      <c r="C42" s="5" t="n">
        <v>1317340</v>
      </c>
    </row>
    <row r="43" spans="1:3">
      <c r="A43" s="3" t="s">
        <v>169</v>
      </c>
    </row>
    <row r="44" spans="1:3">
      <c r="A44" s="4" t="s">
        <v>170</v>
      </c>
      <c r="B44" s="5" t="n">
        <v>825241</v>
      </c>
      <c r="C44" s="5" t="n">
        <v>683038</v>
      </c>
    </row>
    <row r="45" spans="1:3">
      <c r="A45" s="4" t="s">
        <v>171</v>
      </c>
      <c r="B45" s="5" t="n">
        <v>3233</v>
      </c>
      <c r="C45" s="5" t="n">
        <v>3693</v>
      </c>
    </row>
    <row r="46" spans="1:3">
      <c r="A46" s="4" t="s">
        <v>129</v>
      </c>
      <c r="B46" s="5" t="n">
        <v>200000</v>
      </c>
      <c r="C46" s="5" t="n">
        <v>4600930</v>
      </c>
    </row>
    <row r="47" spans="1:3">
      <c r="A47" s="4" t="s">
        <v>172</v>
      </c>
      <c r="B47" s="6" t="n">
        <v>10079</v>
      </c>
      <c r="C47" s="6" t="n">
        <v>289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03:11Z</dcterms:created>
  <dcterms:modified xmlns:dcterms="http://purl.org/dc/terms/" xmlns:xsi="http://www.w3.org/2001/XMLSchema-instance" xsi:type="dcterms:W3CDTF">2018-04-16T15:03:11Z</dcterms:modified>
</cp:coreProperties>
</file>